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ignificant Accounting" sheetId="9" state="visible" r:id="rId9"/>
    <sheet xmlns:r="http://schemas.openxmlformats.org/officeDocument/2006/relationships" name="Note 3 - Balance Sheet Details" sheetId="10" state="visible" r:id="rId10"/>
    <sheet xmlns:r="http://schemas.openxmlformats.org/officeDocument/2006/relationships" name="Note 4 - Purchased Intangible A" sheetId="11" state="visible" r:id="rId11"/>
    <sheet xmlns:r="http://schemas.openxmlformats.org/officeDocument/2006/relationships" name="Note 5 - Property, Plant and Eq" sheetId="12" state="visible" r:id="rId12"/>
    <sheet xmlns:r="http://schemas.openxmlformats.org/officeDocument/2006/relationships" name="Note 6 - Borrowings" sheetId="13" state="visible" r:id="rId13"/>
    <sheet xmlns:r="http://schemas.openxmlformats.org/officeDocument/2006/relationships" name="Note 7 - Income Taxes" sheetId="14" state="visible" r:id="rId14"/>
    <sheet xmlns:r="http://schemas.openxmlformats.org/officeDocument/2006/relationships" name="Note 8 - Pension" sheetId="15" state="visible" r:id="rId15"/>
    <sheet xmlns:r="http://schemas.openxmlformats.org/officeDocument/2006/relationships" name="Note 9 - Non-pension Post-retir" sheetId="16" state="visible" r:id="rId16"/>
    <sheet xmlns:r="http://schemas.openxmlformats.org/officeDocument/2006/relationships" name="Note 10 - Net Loss Per Share of" sheetId="17" state="visible" r:id="rId17"/>
    <sheet xmlns:r="http://schemas.openxmlformats.org/officeDocument/2006/relationships" name="Note 11 - Employee Stock Benefi" sheetId="18" state="visible" r:id="rId18"/>
    <sheet xmlns:r="http://schemas.openxmlformats.org/officeDocument/2006/relationships" name="Note 12 - Derivatives" sheetId="19" state="visible" r:id="rId19"/>
    <sheet xmlns:r="http://schemas.openxmlformats.org/officeDocument/2006/relationships" name="Note 13 - Accumulated Other Com" sheetId="20" state="visible" r:id="rId20"/>
    <sheet xmlns:r="http://schemas.openxmlformats.org/officeDocument/2006/relationships" name="Note 14 - Fair Value" sheetId="21" state="visible" r:id="rId21"/>
    <sheet xmlns:r="http://schemas.openxmlformats.org/officeDocument/2006/relationships" name="Note 15 - Leases" sheetId="22" state="visible" r:id="rId22"/>
    <sheet xmlns:r="http://schemas.openxmlformats.org/officeDocument/2006/relationships" name="Note 16 - Other Income (Expense" sheetId="23" state="visible" r:id="rId23"/>
    <sheet xmlns:r="http://schemas.openxmlformats.org/officeDocument/2006/relationships" name="Note 17 - Contingencies" sheetId="24" state="visible" r:id="rId24"/>
    <sheet xmlns:r="http://schemas.openxmlformats.org/officeDocument/2006/relationships" name="Note 18 - Revenue" sheetId="25" state="visible" r:id="rId25"/>
    <sheet xmlns:r="http://schemas.openxmlformats.org/officeDocument/2006/relationships" name="Note 19 - Segments and Geograph" sheetId="26" state="visible" r:id="rId26"/>
    <sheet xmlns:r="http://schemas.openxmlformats.org/officeDocument/2006/relationships" name="Note 20 - Subsequent Event" sheetId="27" state="visible" r:id="rId27"/>
    <sheet xmlns:r="http://schemas.openxmlformats.org/officeDocument/2006/relationships" name="Significant Accounting Policies" sheetId="28" state="visible" r:id="rId28"/>
    <sheet xmlns:r="http://schemas.openxmlformats.org/officeDocument/2006/relationships" name="Note 3 - Balance Sheet Details " sheetId="29" state="visible" r:id="rId29"/>
    <sheet xmlns:r="http://schemas.openxmlformats.org/officeDocument/2006/relationships" name="Note 4 - Purchased Intangible_2" sheetId="30" state="visible" r:id="rId30"/>
    <sheet xmlns:r="http://schemas.openxmlformats.org/officeDocument/2006/relationships" name="Note 5 - Property, Plant and _2" sheetId="31" state="visible" r:id="rId31"/>
    <sheet xmlns:r="http://schemas.openxmlformats.org/officeDocument/2006/relationships" name="Note 6 - Borrowings (Tables)" sheetId="32" state="visible" r:id="rId32"/>
    <sheet xmlns:r="http://schemas.openxmlformats.org/officeDocument/2006/relationships" name="Note 7 - Income Taxes (Tables)" sheetId="33" state="visible" r:id="rId33"/>
    <sheet xmlns:r="http://schemas.openxmlformats.org/officeDocument/2006/relationships" name="Note 8 - Pension (Tables)" sheetId="34" state="visible" r:id="rId34"/>
    <sheet xmlns:r="http://schemas.openxmlformats.org/officeDocument/2006/relationships" name="Note 9 - Non-pension Post-ret_2" sheetId="35" state="visible" r:id="rId35"/>
    <sheet xmlns:r="http://schemas.openxmlformats.org/officeDocument/2006/relationships" name="Note 10 - Net Loss Per Share _2" sheetId="36" state="visible" r:id="rId36"/>
    <sheet xmlns:r="http://schemas.openxmlformats.org/officeDocument/2006/relationships" name="Note 11 - Employee Stock Bene_2" sheetId="37" state="visible" r:id="rId37"/>
    <sheet xmlns:r="http://schemas.openxmlformats.org/officeDocument/2006/relationships" name="Note 12 - Derivatives (Tables)" sheetId="38" state="visible" r:id="rId38"/>
    <sheet xmlns:r="http://schemas.openxmlformats.org/officeDocument/2006/relationships" name="Note 13 - Accumulated Other C_2" sheetId="39" state="visible" r:id="rId39"/>
    <sheet xmlns:r="http://schemas.openxmlformats.org/officeDocument/2006/relationships" name="Note 14 - Fair Value (Tables)" sheetId="40" state="visible" r:id="rId40"/>
    <sheet xmlns:r="http://schemas.openxmlformats.org/officeDocument/2006/relationships" name="Note 15 - Leases (Tables)" sheetId="41" state="visible" r:id="rId41"/>
    <sheet xmlns:r="http://schemas.openxmlformats.org/officeDocument/2006/relationships" name="Note 16 - Other Income (Expen_2" sheetId="42" state="visible" r:id="rId42"/>
    <sheet xmlns:r="http://schemas.openxmlformats.org/officeDocument/2006/relationships" name="Note 18 - Revenue (Tables)" sheetId="43" state="visible" r:id="rId43"/>
    <sheet xmlns:r="http://schemas.openxmlformats.org/officeDocument/2006/relationships" name="Note 19 - Segments and Geogra_2" sheetId="44" state="visible" r:id="rId44"/>
    <sheet xmlns:r="http://schemas.openxmlformats.org/officeDocument/2006/relationships" name="Note 1 - Description of the B_2" sheetId="45" state="visible" r:id="rId45"/>
    <sheet xmlns:r="http://schemas.openxmlformats.org/officeDocument/2006/relationships" name="Note 2 - Significant Accounti_2" sheetId="46" state="visible" r:id="rId46"/>
    <sheet xmlns:r="http://schemas.openxmlformats.org/officeDocument/2006/relationships" name="Note 3 - Balance Sheet Detail_2" sheetId="47" state="visible" r:id="rId47"/>
    <sheet xmlns:r="http://schemas.openxmlformats.org/officeDocument/2006/relationships" name="Note 3 - Balance Sheet Detail_3" sheetId="48" state="visible" r:id="rId48"/>
    <sheet xmlns:r="http://schemas.openxmlformats.org/officeDocument/2006/relationships" name="Note 4 - Purchased Intangible_3" sheetId="49" state="visible" r:id="rId49"/>
    <sheet xmlns:r="http://schemas.openxmlformats.org/officeDocument/2006/relationships" name="Note 4 - Purchased Intangible_4" sheetId="50" state="visible" r:id="rId50"/>
    <sheet xmlns:r="http://schemas.openxmlformats.org/officeDocument/2006/relationships" name="Note 4 - Purchased Intangible_5" sheetId="51" state="visible" r:id="rId51"/>
    <sheet xmlns:r="http://schemas.openxmlformats.org/officeDocument/2006/relationships" name="Note 4 - Purchased Intangible_6" sheetId="52" state="visible" r:id="rId52"/>
    <sheet xmlns:r="http://schemas.openxmlformats.org/officeDocument/2006/relationships" name="Note 4 - Purchased Intangible_7" sheetId="53" state="visible" r:id="rId53"/>
    <sheet xmlns:r="http://schemas.openxmlformats.org/officeDocument/2006/relationships" name="Note 4 - Purchased Intangible_8" sheetId="54" state="visible" r:id="rId54"/>
    <sheet xmlns:r="http://schemas.openxmlformats.org/officeDocument/2006/relationships" name="Note 4 - Purchased Intangible_9" sheetId="55" state="visible" r:id="rId55"/>
    <sheet xmlns:r="http://schemas.openxmlformats.org/officeDocument/2006/relationships" name="Note 5 - Property, Plant and _3" sheetId="56" state="visible" r:id="rId56"/>
    <sheet xmlns:r="http://schemas.openxmlformats.org/officeDocument/2006/relationships" name="Note 5 - Property, Plant and _4" sheetId="57" state="visible" r:id="rId57"/>
    <sheet xmlns:r="http://schemas.openxmlformats.org/officeDocument/2006/relationships" name="Note 6 - Borrowings (Details Te" sheetId="58" state="visible" r:id="rId58"/>
    <sheet xmlns:r="http://schemas.openxmlformats.org/officeDocument/2006/relationships" name="Note 6 - Borrowings - Borrowing" sheetId="59" state="visible" r:id="rId59"/>
    <sheet xmlns:r="http://schemas.openxmlformats.org/officeDocument/2006/relationships" name="Note 6 - Borrowings - Annual Ma" sheetId="60" state="visible" r:id="rId60"/>
    <sheet xmlns:r="http://schemas.openxmlformats.org/officeDocument/2006/relationships" name="Note 7 - Income Taxes (Details " sheetId="61" state="visible" r:id="rId61"/>
    <sheet xmlns:r="http://schemas.openxmlformats.org/officeDocument/2006/relationships" name="Note 7 - Income Taxes - Compone" sheetId="62" state="visible" r:id="rId62"/>
    <sheet xmlns:r="http://schemas.openxmlformats.org/officeDocument/2006/relationships" name="Note 7 - Income Taxes - Current" sheetId="63" state="visible" r:id="rId63"/>
    <sheet xmlns:r="http://schemas.openxmlformats.org/officeDocument/2006/relationships" name="Note 7 - Income Taxes - Reconci" sheetId="64" state="visible" r:id="rId64"/>
    <sheet xmlns:r="http://schemas.openxmlformats.org/officeDocument/2006/relationships" name="Note 7 - Income Taxes - Compo_2" sheetId="65" state="visible" r:id="rId65"/>
    <sheet xmlns:r="http://schemas.openxmlformats.org/officeDocument/2006/relationships" name="Note 7 - Income Taxes - Change " sheetId="66" state="visible" r:id="rId66"/>
    <sheet xmlns:r="http://schemas.openxmlformats.org/officeDocument/2006/relationships" name="Note 7 - Income Taxes - Other D" sheetId="67" state="visible" r:id="rId67"/>
    <sheet xmlns:r="http://schemas.openxmlformats.org/officeDocument/2006/relationships" name="Note 7 - Income Taxes - Tax Yea" sheetId="68" state="visible" r:id="rId68"/>
    <sheet xmlns:r="http://schemas.openxmlformats.org/officeDocument/2006/relationships" name="Note 8 - Pension (Details Textu" sheetId="69" state="visible" r:id="rId69"/>
    <sheet xmlns:r="http://schemas.openxmlformats.org/officeDocument/2006/relationships" name="Note 8 - Pension - Components o" sheetId="70" state="visible" r:id="rId70"/>
    <sheet xmlns:r="http://schemas.openxmlformats.org/officeDocument/2006/relationships" name="Note 8 - Pension - Assumptions " sheetId="71" state="visible" r:id="rId71"/>
    <sheet xmlns:r="http://schemas.openxmlformats.org/officeDocument/2006/relationships" name="Note 8 - Pension - Changes in P" sheetId="72" state="visible" r:id="rId72"/>
    <sheet xmlns:r="http://schemas.openxmlformats.org/officeDocument/2006/relationships" name="Note 8 - Pension - Amounts Reco" sheetId="73" state="visible" r:id="rId73"/>
    <sheet xmlns:r="http://schemas.openxmlformats.org/officeDocument/2006/relationships" name="Note 8 - Pension - Pretax Amoun" sheetId="74" state="visible" r:id="rId74"/>
    <sheet xmlns:r="http://schemas.openxmlformats.org/officeDocument/2006/relationships" name="Note 8 - Pension - Estimated Co" sheetId="75" state="visible" r:id="rId75"/>
    <sheet xmlns:r="http://schemas.openxmlformats.org/officeDocument/2006/relationships" name="Note 8 - Pension - Pension Bene" sheetId="76" state="visible" r:id="rId76"/>
    <sheet xmlns:r="http://schemas.openxmlformats.org/officeDocument/2006/relationships" name="Note 8 - Pension - Projected an" sheetId="77" state="visible" r:id="rId77"/>
    <sheet xmlns:r="http://schemas.openxmlformats.org/officeDocument/2006/relationships" name="Note 8 - Pension - U.S. Pension" sheetId="78" state="visible" r:id="rId78"/>
    <sheet xmlns:r="http://schemas.openxmlformats.org/officeDocument/2006/relationships" name="Note 9 - Non-pension Post-ret_3" sheetId="79" state="visible" r:id="rId79"/>
    <sheet xmlns:r="http://schemas.openxmlformats.org/officeDocument/2006/relationships" name="Note 9 - Non-pension Post-ret_4" sheetId="80" state="visible" r:id="rId80"/>
    <sheet xmlns:r="http://schemas.openxmlformats.org/officeDocument/2006/relationships" name="Note 9 - Non-pension Post-ret_5" sheetId="81" state="visible" r:id="rId81"/>
    <sheet xmlns:r="http://schemas.openxmlformats.org/officeDocument/2006/relationships" name="Note 9 - Non-pension Post-ret_6" sheetId="82" state="visible" r:id="rId82"/>
    <sheet xmlns:r="http://schemas.openxmlformats.org/officeDocument/2006/relationships" name="Note 9 - Non-pension Post-ret_7" sheetId="83" state="visible" r:id="rId83"/>
    <sheet xmlns:r="http://schemas.openxmlformats.org/officeDocument/2006/relationships" name="Note 9 - Non-pension Post-ret_8" sheetId="84" state="visible" r:id="rId84"/>
    <sheet xmlns:r="http://schemas.openxmlformats.org/officeDocument/2006/relationships" name="Note 9 - Non-pension Post-ret_9" sheetId="85" state="visible" r:id="rId85"/>
    <sheet xmlns:r="http://schemas.openxmlformats.org/officeDocument/2006/relationships" name="Note 10 - Net Loss Per Share _3" sheetId="86" state="visible" r:id="rId86"/>
    <sheet xmlns:r="http://schemas.openxmlformats.org/officeDocument/2006/relationships" name="Note 11 - Employee Stock Bene_3" sheetId="87" state="visible" r:id="rId87"/>
    <sheet xmlns:r="http://schemas.openxmlformats.org/officeDocument/2006/relationships" name="Note 11 - Employee Stock Bene_4" sheetId="88" state="visible" r:id="rId88"/>
    <sheet xmlns:r="http://schemas.openxmlformats.org/officeDocument/2006/relationships" name="Note 11 - Employee Stock Bene_5" sheetId="89" state="visible" r:id="rId89"/>
    <sheet xmlns:r="http://schemas.openxmlformats.org/officeDocument/2006/relationships" name="Note 12 - Derivatives (Details " sheetId="90" state="visible" r:id="rId90"/>
    <sheet xmlns:r="http://schemas.openxmlformats.org/officeDocument/2006/relationships" name="Note 12 - Derivatives - Fair Va" sheetId="91" state="visible" r:id="rId91"/>
    <sheet xmlns:r="http://schemas.openxmlformats.org/officeDocument/2006/relationships" name="Note 12 - Derivatives - Cash Se" sheetId="92" state="visible" r:id="rId92"/>
    <sheet xmlns:r="http://schemas.openxmlformats.org/officeDocument/2006/relationships" name="Note 12 - Derivatives - Summary" sheetId="93" state="visible" r:id="rId93"/>
    <sheet xmlns:r="http://schemas.openxmlformats.org/officeDocument/2006/relationships" name="Note 12 - Derivatives - Natural" sheetId="94" state="visible" r:id="rId94"/>
    <sheet xmlns:r="http://schemas.openxmlformats.org/officeDocument/2006/relationships" name="Note 12 - Derivatives - Interes" sheetId="95" state="visible" r:id="rId95"/>
    <sheet xmlns:r="http://schemas.openxmlformats.org/officeDocument/2006/relationships" name="Note 13 - Accumulated Other C_3" sheetId="96" state="visible" r:id="rId96"/>
    <sheet xmlns:r="http://schemas.openxmlformats.org/officeDocument/2006/relationships" name="Note 14 - Fair Value - Derivati" sheetId="97" state="visible" r:id="rId97"/>
    <sheet xmlns:r="http://schemas.openxmlformats.org/officeDocument/2006/relationships" name="Note 14 - Fair Value - Financia" sheetId="98" state="visible" r:id="rId98"/>
    <sheet xmlns:r="http://schemas.openxmlformats.org/officeDocument/2006/relationships" name="Note 15 - Leases (Details Textu" sheetId="99" state="visible" r:id="rId99"/>
    <sheet xmlns:r="http://schemas.openxmlformats.org/officeDocument/2006/relationships" name="Note 15 - Leases - Lease Costs " sheetId="100" state="visible" r:id="rId100"/>
    <sheet xmlns:r="http://schemas.openxmlformats.org/officeDocument/2006/relationships" name="Note 15 - Leases - Reconciliati" sheetId="101" state="visible" r:id="rId101"/>
    <sheet xmlns:r="http://schemas.openxmlformats.org/officeDocument/2006/relationships" name="Note 15 - Leases - Future Minim" sheetId="102" state="visible" r:id="rId102"/>
    <sheet xmlns:r="http://schemas.openxmlformats.org/officeDocument/2006/relationships" name="Note 16 - Other Income (Expen_3" sheetId="103" state="visible" r:id="rId103"/>
    <sheet xmlns:r="http://schemas.openxmlformats.org/officeDocument/2006/relationships" name="Note 17 - Contingencies (Detail" sheetId="104" state="visible" r:id="rId104"/>
    <sheet xmlns:r="http://schemas.openxmlformats.org/officeDocument/2006/relationships" name="Note 18 - Revenue (Details Text" sheetId="105" state="visible" r:id="rId105"/>
    <sheet xmlns:r="http://schemas.openxmlformats.org/officeDocument/2006/relationships" name="Note 18 - Revenue - Net Sales D" sheetId="106" state="visible" r:id="rId106"/>
    <sheet xmlns:r="http://schemas.openxmlformats.org/officeDocument/2006/relationships" name="Note 19 - Segments and Geogra_3" sheetId="107" state="visible" r:id="rId107"/>
    <sheet xmlns:r="http://schemas.openxmlformats.org/officeDocument/2006/relationships" name="Note 19 - Segments and Geogra_4" sheetId="108" state="visible" r:id="rId108"/>
    <sheet xmlns:r="http://schemas.openxmlformats.org/officeDocument/2006/relationships" name="Note 19 - Segments and Geogra_5" sheetId="109" state="visible" r:id="rId109"/>
    <sheet xmlns:r="http://schemas.openxmlformats.org/officeDocument/2006/relationships" name="Note 20 - Subsequent Event (Det" sheetId="110" state="visible" r:id="rId110"/>
  </sheets>
  <definedNames/>
  <calcPr calcId="124519" fullCalcOnLoad="1"/>
</workbook>
</file>

<file path=xl/sharedStrings.xml><?xml version="1.0" encoding="utf-8"?>
<sst xmlns="http://schemas.openxmlformats.org/spreadsheetml/2006/main" uniqueCount="1084">
  <si>
    <t>Document And Entity Information - USD ($)</t>
  </si>
  <si>
    <t>12 Months Ended</t>
  </si>
  <si>
    <t>Dec. 31, 2019</t>
  </si>
  <si>
    <t>Feb. 20, 2020</t>
  </si>
  <si>
    <t>Jun. 30, 2019</t>
  </si>
  <si>
    <t>Document Information [Line Items]</t>
  </si>
  <si>
    <t>Entity Registrant Name</t>
  </si>
  <si>
    <t>LIBBEY INC</t>
  </si>
  <si>
    <t>Entity Central Index Key</t>
  </si>
  <si>
    <t>0000902274</t>
  </si>
  <si>
    <t>Trading Symbol</t>
  </si>
  <si>
    <t>lby</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1 par value</t>
  </si>
  <si>
    <t>Consolidated Balance Sheets - USD ($) $ in Thousands</t>
  </si>
  <si>
    <t>Dec. 31, 2018</t>
  </si>
  <si>
    <t>ASSETS</t>
  </si>
  <si>
    <t>Cash and cash equivalents</t>
  </si>
  <si>
    <t>Accounts receivable — net</t>
  </si>
  <si>
    <t>Inventories — net</t>
  </si>
  <si>
    <t>Prepaid and other current assets</t>
  </si>
  <si>
    <t>Total current assets</t>
  </si>
  <si>
    <t>Pension asset</t>
  </si>
  <si>
    <t xml:space="preserve"> </t>
  </si>
  <si>
    <t>Purchased intangible assets — net</t>
  </si>
  <si>
    <t>Goodwill, Ending Balance</t>
  </si>
  <si>
    <t>Deferred income taxes</t>
  </si>
  <si>
    <t>Other assets</t>
  </si>
  <si>
    <t>Operating Lease, Right-of-Use Asset</t>
  </si>
  <si>
    <t>Property, plant and equipment — net</t>
  </si>
  <si>
    <t>Total assets</t>
  </si>
  <si>
    <t>LIABILITIES AND SHAREHOLDERS’ EQUITY (DEFICIT)</t>
  </si>
  <si>
    <t>Accounts payable</t>
  </si>
  <si>
    <t>Salaries and wages</t>
  </si>
  <si>
    <t>Accrued liabilities</t>
  </si>
  <si>
    <t>Accrued income taxes</t>
  </si>
  <si>
    <t>Pension liability (current portion)</t>
  </si>
  <si>
    <t>Non-pension post-retirement benefits (current portion)</t>
  </si>
  <si>
    <t>Operating lease liabilities (current portion)</t>
  </si>
  <si>
    <t>Long-term debt due within one year</t>
  </si>
  <si>
    <t>Total current liabilities</t>
  </si>
  <si>
    <t>Long-term debt</t>
  </si>
  <si>
    <t>Pension liability</t>
  </si>
  <si>
    <t>Non-pension post-retirement benefits</t>
  </si>
  <si>
    <t>Noncurrent operating lease liabilities</t>
  </si>
  <si>
    <t>Other long-term liabilities</t>
  </si>
  <si>
    <t>Total liabilities</t>
  </si>
  <si>
    <t>Contingencies (note 17)</t>
  </si>
  <si>
    <t>Shareholders’ equity (deficit):</t>
  </si>
  <si>
    <t>Common stock, par value $.01 per share, 50,000,000 shares authorized, 22,360,125 shares issued in 2019 (22,157,220 shares issued in 2018)</t>
  </si>
  <si>
    <t>Capital in excess of par value</t>
  </si>
  <si>
    <t>Retained deficit</t>
  </si>
  <si>
    <t>Accumulated other comprehensive loss</t>
  </si>
  <si>
    <t>Total shareholders’ equity (deficit)</t>
  </si>
  <si>
    <t>Total liabilities and shareholders’ equity (deficit)</t>
  </si>
  <si>
    <t>Consolidated Balance Sheets (Parentheticals) - $ / shares</t>
  </si>
  <si>
    <t>Common stock, par value (in dollars per share)</t>
  </si>
  <si>
    <t>Common stock, shares authorized (in shares)</t>
  </si>
  <si>
    <t>Common stock, shares issued (in shares)</t>
  </si>
  <si>
    <t>Consolidated Statements of Operations - USD ($) $ in Thousands</t>
  </si>
  <si>
    <t>Revenues</t>
  </si>
  <si>
    <t>Cost of sales</t>
  </si>
  <si>
    <t>Gross profit</t>
  </si>
  <si>
    <t>Selling, general and administrative expenses</t>
  </si>
  <si>
    <t>Asset impairments (note 4)</t>
  </si>
  <si>
    <t>Income (loss) from operations</t>
  </si>
  <si>
    <t>Other income (expense)</t>
  </si>
  <si>
    <t>Earnings (loss) before interest and income taxes</t>
  </si>
  <si>
    <t>Interest expense</t>
  </si>
  <si>
    <t>Income (loss) before income taxes</t>
  </si>
  <si>
    <t>Provision for income taxes</t>
  </si>
  <si>
    <t>Net loss</t>
  </si>
  <si>
    <t>Net loss per share:</t>
  </si>
  <si>
    <t>Basic (in dollars per share)</t>
  </si>
  <si>
    <t>Diluted (in dollars per share)</t>
  </si>
  <si>
    <t>Weighted average shares:</t>
  </si>
  <si>
    <t>Basic (in shares)</t>
  </si>
  <si>
    <t>Diluted (in shares)</t>
  </si>
  <si>
    <t>Dividends declared per share (in dollars per share)</t>
  </si>
  <si>
    <t>Product [Member]</t>
  </si>
  <si>
    <t>Shipping and Handling [Member]</t>
  </si>
  <si>
    <t>Consolidated Statements of Comprehensive Income (Loss) - USD ($) $ in Thousands</t>
  </si>
  <si>
    <t>Other comprehensive income (loss):</t>
  </si>
  <si>
    <t>Pension and other post-retirement benefit adjustments, net of tax</t>
  </si>
  <si>
    <t>Change in fair value of derivative instruments, net of tax</t>
  </si>
  <si>
    <t>Foreign currency translation adjustments, net of tax</t>
  </si>
  <si>
    <t>Other comprehensive income (loss), net of tax</t>
  </si>
  <si>
    <t>Comprehensive income (loss)</t>
  </si>
  <si>
    <t>Consolidated Statements of Shareholders' Equity (Deficit) - USD ($) $ in Thousands</t>
  </si>
  <si>
    <t>Common Stock [Member]</t>
  </si>
  <si>
    <t>Additional Paid-in Capital [Member]</t>
  </si>
  <si>
    <t>Retained Earnings [Member]</t>
  </si>
  <si>
    <t>AOCI Attributable to Parent [Member]</t>
  </si>
  <si>
    <t>Total</t>
  </si>
  <si>
    <t>Balance (in shares) at Dec. 31, 2017</t>
  </si>
  <si>
    <t>Balance at Dec. 31, 2017</t>
  </si>
  <si>
    <t>Cumulative-effect adjustment for the adoption of ASU 2017-12</t>
  </si>
  <si>
    <t>Other comprehensive loss</t>
  </si>
  <si>
    <t>Stock compensation expense</t>
  </si>
  <si>
    <t>Stock issued (in shares)</t>
  </si>
  <si>
    <t>Stock issued</t>
  </si>
  <si>
    <t>Stock withheld for employee taxes</t>
  </si>
  <si>
    <t>Dividends</t>
  </si>
  <si>
    <t>Balance (in shares) at Dec. 31, 2018</t>
  </si>
  <si>
    <t>Balance at Dec. 31, 2018</t>
  </si>
  <si>
    <t>Balance (in shares) at Dec. 31, 2019</t>
  </si>
  <si>
    <t>Balance at Dec. 31, 2019</t>
  </si>
  <si>
    <t>Consolidated Statements of Cash Flows - USD ($) $ in Thousands</t>
  </si>
  <si>
    <t>Operating activities:</t>
  </si>
  <si>
    <t>Adjustments to reconcile net loss to net cash provided by operating activities:</t>
  </si>
  <si>
    <t>Depreciation and amortization</t>
  </si>
  <si>
    <t>Change in accounts receivable</t>
  </si>
  <si>
    <t>Change in inventories</t>
  </si>
  <si>
    <t>Change in accounts payable</t>
  </si>
  <si>
    <t>Accrued interest and amortization of discounts and finance fees</t>
  </si>
  <si>
    <t>Pension &amp; non-pension post-retirement benefits, net</t>
  </si>
  <si>
    <t>Accrued liabilities &amp; prepaid expenses</t>
  </si>
  <si>
    <t>Income taxes</t>
  </si>
  <si>
    <t>Cloud computing costs</t>
  </si>
  <si>
    <t>Share-based compensation expense</t>
  </si>
  <si>
    <t>Other operating activities</t>
  </si>
  <si>
    <t>Net cash provided by operating activities</t>
  </si>
  <si>
    <t>Investing activities:</t>
  </si>
  <si>
    <t>Cash paid for property, plant and equipment</t>
  </si>
  <si>
    <t>Net cash used in investing activities</t>
  </si>
  <si>
    <t>Financing activities:</t>
  </si>
  <si>
    <t>Borrowings on ABL credit facility</t>
  </si>
  <si>
    <t>Repayments on ABL credit facility</t>
  </si>
  <si>
    <t>Other repayments</t>
  </si>
  <si>
    <t>Repayments on Term Loan B</t>
  </si>
  <si>
    <t>Stock options exercised</t>
  </si>
  <si>
    <t>Taxes paid on distribution of equity awards</t>
  </si>
  <si>
    <t>Debt refinancing costs</t>
  </si>
  <si>
    <t>Net cash provided by (used in) financing activities</t>
  </si>
  <si>
    <t>Effect of exchange rate fluctuations on cash</t>
  </si>
  <si>
    <t>Increase in cash</t>
  </si>
  <si>
    <t>Cash &amp; cash equivalents at beginning of year</t>
  </si>
  <si>
    <t>Cash &amp; cash equivalents at end of year</t>
  </si>
  <si>
    <t>Supplemental disclosure of cash flow information:</t>
  </si>
  <si>
    <t>Cash paid during the year for interest, net of capitalized interest</t>
  </si>
  <si>
    <t>Cash paid during the year for income taxes</t>
  </si>
  <si>
    <t>Note 1 - Description of the Business</t>
  </si>
  <si>
    <t>Notes to Financial Statements</t>
  </si>
  <si>
    <t>Organization, Consolidation and Presentation of Financial Statements Disclosure [Text Block]</t>
  </si>
  <si>
    <t xml:space="preserve"> 1. Description of the Business Libbey is a leading global manufacturer and marketer of glass tableware products. We produce glass tableware in five 100 ® ® ® ® ® ® ® ® two</t>
  </si>
  <si>
    <t>Note 2 - Significant Accounting Policies</t>
  </si>
  <si>
    <t>Significant Accounting Policies [Text Block]</t>
  </si>
  <si>
    <t xml:space="preserve"> 2. Significant Accounting Policies Basis of Presentation December 31 st Revenue Recognition 0 90 not one not 340 40. Cost of Sales Cash and Cash Equivalents three Accounts Receivable and Allowance for Doubtful Accounts not Inventory Valuation first 34.3 34.9 2019 2018, first first $16.6 $15.9 2019 2018, Purchased Intangible Assets and Goodwill ® 350 350” October 1 st Software 350. 3 10 Cloud Computing Arrangements 350. 3 10 2018 15 January 1, 2019, January 1, 2019, New Accounting Standards - Adopted December 31, 2019, $0.3 $6.5 2019 Leases January 1, 2019, not on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hen our leases do not The operating lease ROU asset also includes any lease prepayments made before commencement or in advance of the payment due date. Our lease terms may 12 not not not We have lease agreements with lease and non-lease components. Non-lease components for real estate leases relate primarily to common area maintenance, insurance, taxes and utilities associated with the properties. For real estate leases and a limited class of equipment leases, we account for the lease and non-lease components separately. Non-lease components are not not See New Accounting Standards - Adopted Property, Plant and Equipment 3 14 10 40 Long-lived assets to be held and used are reviewed for impairment whenever events or changes in circumstances indicate that the carrying amount of such assets may not Self-Insurance Reserves not third not Pension and Non-pension Post-retirement Benefits 715 715” 715 715, not The U.S. pension plans cover the salaried U.S.-based employees of Libbey hired before January 1, 2006, December 15, 2008, September 30, 2010, not January 1, 2013, We also provide certain post-retirement healthcare and life insurance benefits covering substantially all U.S. and Canadian salaried employees hired before January 1, 2004 December 15, 2008, September 30, 2010, not June 24, 1993. not Income Taxes not not We are subject to income taxes in the U.S. and various foreign jurisdictions. Management judgment is required in evaluating our tax positions and determining our provision for income taxes. Throughout the course of business, there are numerous transactions and calculations for which the ultimate tax determination is uncertain. When management believes uncertain tax positions may 740. Derivatives 815 815” not Environmental not may Foreign Currency Translation Stock-Based Compensation Expense 718, 718” 505 50, 505 50” 718 505 50 Treasury Stock 2019 2018, not December 31, 2019, 941,250 Research and Development 2019 2018 $3.1 $3.6 Advertising Costs 2019 2018 $5.0 $6.1 Computation of Earnings (Loss) Per Share of Common Stock New Accounting Standards - Adopted Each change to U.S. GAAP is established by the FASB in the form of an ASU to the FASB’s ASC. We consider the applicability and impact of all ASUs. ASUs not not In February 2016, 2016 02, Leases 842 12 January 1, 2019, 2019 not not 12 $69 not no On January 1, 2019, 2018 15, Intangibles-Goodwill and Other-Internal-Use Software 350 40 Customer’s Accounting for Implementation Costs Incurred in a Cloud Computing Arrangement That Is a Service Contract January 1, 2019, $2.8 January 1, 2019, 2018 15, not New Accounting Standards - Not In June 2016, 2016 13, Financial Instruments - Credit Losses 326 Measurement of Credit Losses on Financial Instruments 2016 13 December 15, 2019, October 2019, December 15, 2022, not In December 2019, 2019 12, Income Taxes 740 Simplifying the Accounting for Income Taxes 740 2019 12 December 15, 2020, </t>
  </si>
  <si>
    <t>Note 3 - Balance Sheet Details</t>
  </si>
  <si>
    <t>Supplemental Balance Sheet Disclosures [Text Block]</t>
  </si>
  <si>
    <t xml:space="preserve"> 3. Balance Sheet Details The following table provides detail of selected balance sheet items: December 31, (dollars in thousands) 2019 2018 Accounts receivable: Trade receivables $ 79,829 $ 82,521 Other receivables 1,478 1,456 Total accounts receivable, less allowances of $10,803 and $8,538 $ 81,307 $ 83,977 Inventories: Finished goods $ 157,348 $ 175,074 Work in process 1,183 1,363 Raw materials 4,008 4,026 Repair parts 10,254 10,116 Operating supplies 2,004 1,524 Total inventories, less loss provisions of $7,750 and $9,453 $ 174,797 $ 192,103 Accrued liabilities: Accrued incentives $ 24,337 $ 19,359 Other accrued liabilities 26,320 24,369 Total accrued liabilities $ 50,657 $ 43,728 </t>
  </si>
  <si>
    <t>Note 4 - Purchased Intangible Assets and Goodwill</t>
  </si>
  <si>
    <t>Goodwill and Intangible Assets Disclosure [Text Block]</t>
  </si>
  <si>
    <t xml:space="preserve"> 4. Purchased Intangible Assets and Goodwill Purchased Intangibles Changes in purchased intangibles balances are as follows: (dollars in thousands) 2019 2018 Beginning balance $ 13,385 $ 14,565 Amortization (560 ) (1,049 ) Impairment (see below) (900 ) — Foreign currency impact (50 ) (131 ) Ending balance $ 11,875 $ 13,385 Purchased intangible assets are composed of the following: December 31, (dollars in thousands) 2019 2018 Indefinite life intangible assets $ 11,104 $ 12,035 Definite life intangible assets, net of accumulated amortization of $20,507 and $20,006 771 1,350 Total $ 11,875 $ 13,385 350. June 30, 2019 ® ® $0.9 second 2019 3 October 1, 2019 2018 not The remaining definite life intangible asset at December 31, 2019 20 5.0 $0.6 $1.0 2019 2018, Future estimated amortization expense of definite life intangible assets is as follows (dollars in thousands): 2020 2021 2022 2023 2024 $154 $154 $154 $154 $154 Goodwill Changes in goodwill balances are as follows: 2019 2018 (dollars in thousands) U.S. &amp; Canada Latin America Total U.S. &amp; Canada Latin America Total Beginning balance: Goodwill $ 43,872 $ 125,681 $ 169,553 $ 43,872 $ 125,681 $ 169,553 Accumulated impairment losses (5,441 ) (79,700 ) (85,141 ) (5,441 ) (79,700 ) (85,141 ) Net beginning balance 38,431 45,981 84,412 38,431 45,981 84,412 Impairment — (45,981 ) (45,981 ) — — — Ending balance: Goodwill 43,872 125,681 169,553 43,872 125,681 169,553 Accumulated impairment losses (5,441 ) (125,681 ) (131,122 ) (5,441 ) (79,700 ) (85,141 ) Net ending balance $ 38,431 $ — $ 38,431 $ 38,431 $ 45,981 $ 84,412 Goodwill impairment tests are completed for each reporting unit on an annual basis, or more frequently in certain circumstances where impairment indicators arise. The inputs used for this analysis are considered Level 2 3 As part of our on-going assessment of goodwill at June 30, 2019, June 30, 2019. second October 1, 2018. $46.0 second 2019. no When performing our test for impairment, we measure each reporting unit’s fair value using a combination of “ income” and “market” approaches on a shipping point basis. The income approach calculates the fair value of the reporting unit based on a discounted cash flow analysis, incorporating the weighted average cost of capital of a hypothetical third 3 2 70 30 3 no The results of our October 1, 2019 2018 not no December 31, 2019. For the year ended December 31, 2019, Balance sheet location Notes Segment Impairment Goodwill Note 4 Latin America $ 45,981 Purchased intangible assets - net Note 4 EMEA 900 Property, plant and equipment - net Note 5 EMEA 12,956 Operating lease right-of-use assets Notes 5 &amp; 15 EMEA 5,315 Total asset impairments $ 65,152 </t>
  </si>
  <si>
    <t>Note 5 - Property, Plant and Equipment</t>
  </si>
  <si>
    <t>Property, Plant and Equipment Disclosure [Text Block]</t>
  </si>
  <si>
    <t xml:space="preserve"> 5. Property, Plant and Equipment Property, plant and equipment consists of the following: December 31, (dollars in thousands) 2019 2018 Land $ 16,515 $ 20,374 Buildings 100,730 109,470 Machinery and equipment 486,517 531,838 Furniture and fixtures 15,594 15,668 Software 22,440 25,218 Construction in progress 18,628 24,945 Gross property, plant and equipment 660,424 727,513 Less accumulated depreciation 426,501 462,553 Net property, plant and equipment $ 233,923 $ 264,960 Depreciation expense was $38.4 $43.2 2019 2018, In accordance with FASB ASC 360, December 31, 2019. 3 $13.0 $5.3 December 31, 2019. 2019</t>
  </si>
  <si>
    <t>Note 6 - Borrowings</t>
  </si>
  <si>
    <t>Debt Disclosure [Text Block]</t>
  </si>
  <si>
    <t xml:space="preserve"> 6. Borrowings Borrowings consist of the following: December 31, (dollars in thousands) Interest Rate Maturity Date 2019 2018 Borrowings under ABL Facility floating (2) December 7, 2022 (1) $ 17,386 $ 19,868 Term Loan B floating (3) April 9, 2021 375,800 380,200 Total borrowings 393,186 400,068 Less — unamortized discount and finance fees 1,346 2,368 Total borrowings — net 391,840 397,700 Less — long term debt due within one year 16,124 4,400 Total long-term portion of borrowings — net $ 375,716 $ 393,300 ___________________________ ( 1 Maturity date will be January 9, 2021, not ( 2 The interest rate on the ABL Facility borrowings was 1.75 December 31, 2019. ( 3 See interest rate swaps under “Term Loan B” below and note 12. Annual maturities for all of our total borrowings for the next five 2020 2021 2022 2023 2024 Thereafter $16,124 $359,676 $17,386 $— $— $— Amended and Restated ABL Credit Agreement Libbey Glass and Libbey Europe entered into an Amended and Restated Credit Agreement, dated as of February 8, 2010 April 29, 2011, May 18, 2012, April 9, 2014 December 7, 2017 ( four $100.0 All borrowings under the ABL Facility are secured by: • a first • a first • 100 100 • 100 first • 65 first • a first • a second Additionally, borrowings by Libbey Europe under the ABL Facility are secured by: • a first • a first • 100 100 • 100 first Swingline borrowings are limited to $10.0 $5.0 0.0 0.75 1.75 December 31, 2019. 0.25 December 31, 2019. No not $10.0 $10.0 1:00 1:00. $25.0 December 31, 2019, $17.4 no December 31, 2018, $3.5 $16.4 one six The borrowing base under the ABL Facility is determined by a monthly analysis of the eligible accounts receivable and inventory. The borrowing base is the sum of (a) 85 85 65 $75.0 The ABL Facility also provides for the issuance of up to $15.0 $100.0 December 31, 2019, $10.0 $68.2 December 31, 2019, $71.6 December 31, 2018. Term Loan B On April 9, 2014, $440.0 2021 $438.9 0.25 $1.1 $6.7 The Term Loan B is evidenced by a Senior Secured Credit Agreement, dated April 9, 2014 ( $1.1 3.0 0.75 4.71 December 31, 2019 5.39 December 31, 2018, April 9, 2021. not • incur, assume or guarantee additional indebtedness; • pay dividends, make certain investments or other restricted payments; • create liens; • enter into affiliate transactions; • merge or consolidate, or otherwise dispose of all or substantially all the assets of Libbey Glass and the Guarantors; and • transfer or sell assets. We may December 31, 2015, 0.0 50.0 no ten 2019 one The Credit Agreement provides for customary events of default, including cross default with the ABL Facility. In the case of an event of default as defined in the Credit Agreement, all of the outstanding Term Loan B will become due and payable immediately without further action or notice. The Term Loan B and the related guarantees under the Credit Agreement are secured by (i) first second On April 1, 2015 September 24, 2018, Libbey Mexico Line of Credit On June 17, 2019, $3.0 December 14, 2020, 3.20 December 31, 2019, no AICEP Loan From time to time since July 2012, July 2018, 0.0 Notes Payable We have an overdraft line of credit for a maximum of €0.8 December 31, 2019 2018, no 1.50</t>
  </si>
  <si>
    <t>Note 7 - Income Taxes</t>
  </si>
  <si>
    <t>Income Tax Disclosure [Text Block]</t>
  </si>
  <si>
    <t xml:space="preserve"> 7. Income Taxes The provisions for income taxes were calculated based on the following components of income (loss) before income taxes: Year ended December 31, (dollars in thousands) 2019 2018 United States $ (6,405 ) $ (12,682 ) Non-U.S. (53,861 ) 14,979 Total income (loss) before income taxes $ (60,266 ) $ 2,297 The current and deferred provisions (benefit) for income taxes were: Year ended December 31, (dollars in thousands) 2019 2018 Current: U.S. federal $ 1,011 $ 1,945 Non-U.S. 5,142 6,780 U.S. state and local 326 694 Total current income tax provision 6,479 9,419 Deferred: U.S. federal 576 687 Non-U.S. 1,645 310 U.S. state and local 53 (163 ) Total deferred income tax provision 2,274 834 Total: U.S. federal 1,587 2,632 Non-U.S. 6,787 7,090 U.S. state and local 379 531 Total income tax provision $ 8,753 $ 10,253 U.S. income and foreign withholding taxes have not There were no December 31, 2019. December 31, 2018, $14.6 deferred income tax liability was $3.0 Reconciliation from the statutory U.S. federal income tax rate to the consolidated effective income tax rate was as follows: Year ended December 31, 2019 2018 Statutory U.S. federal income tax rate 21.0 % 21.0 % Increase (decrease) in rate due to: Non-U.S. income tax differential 0.2 19.9 U.S. state and local income taxes, net of related U.S. federal income taxes 0.3 22.6 U.S. federal credits 1.4 (9.8 ) Permanent adjustments (1.9 ) 27.7 Foreign withholding taxes (1.0 ) 75.9 Valuation allowances (9.6 ) 143.5 Unrecognized tax benefits 0.7 48.4 Impact of foreign exchange (1.6 ) 71.6 Asset impairments (17.6 ) — Other (6.4 ) 25.6 Consolidated effective income tax rate (14.5 )% 446.4 % Deferred income tax assets and liabilities: December 31, (dollars in thousands) 2019 2018 Deferred income tax assets: Pension $ 7,510 $ 9,722 Non-pension post-retirement benefits 12,271 11,712 Other accrued liabilities 22,486 16,477 Receivables 2,544 1,994 Operating lease liabilities 15,068 — Net operating loss and charitable contribution carryforwards 11,333 (1) 14,143 Tax credits 11,432 (2) 13,373 Total deferred income tax assets 82,644 (3) 67,421 Valuation allowances (26,963 ) (22,068 ) Net deferred income tax assets 55,681 45,353 Deferred income tax liabilities: Property, plant and equipment 13,213 15,332 Inventories 1,587 1,699 Operating lease right-of-use assets 14,009 — Intangibles and other 4,229 4,987 Total deferred income tax liabilities 33,038 22,018 Net deferred income tax asset $ 22,643 $ 23,335 ___________________________ ( 1 At December 31, 2019, $42.0 2021 2027. ( 2 At December 31, 2019, $2.2 2024 2038. $0.1 $9.1 not ( 3 In order to fully realize our U.S. deferred tax assets as of December 31, 2019, $179.2 Valuation Allowances: . not Management’s outlook regarding the future profitability of our China operations make it unlikely that any of its deferred tax assets will ever be utilized. As a result, a valuation allowance was recorded against the net deferred tax assets of our primary China subsidiary. not not 2019 2018 Uncertain Tax Positions: The Company and its subsidiaries are subject to examination by various countries’ tax authorities. These examinations may August 2016, one 2010 3 $157 During December 2019, $3.2 not January, 2020 A reconciliation of the beginning and ending gross unrecognized tax benefits, excluding interest and penalties, is as follows: (dollars in thousands) 2019 2018 Beginning balance $ 4,212 $ 5,007 Additions based on tax positions related to the current year 1,199 438 Additions for tax positions of prior years 6 9 Reductions for tax positions of prior years (82 ) (1,698 ) Changes due to lapse of statute of limitations - 513 Reductions due to settlements with tax authorities (3,045 ) (57 ) Ending balance $ 2,290 $ 4,212 We recognize interest and penalties related to unrecognized tax benefits in the provision for income taxes. Other disclosures relating to unrecognized tax benefits are as follows: December 31, (dollars in thousands) 2019 2018 Amount of unrecognized tax benefits that, if recognized, would affect the effective tax rate $ 2,455 $ 5,283 Interest, net of tax benefit, accrued in the Consolidated Balance Sheets $ 91 $ 1,027 Penalties, accrued in the Consolidated Balance Sheets $ 74 $ 43 Interest expense recognized in the Consolidated Statements of Operations $ 36 $ 523 Penalties expense (benefit) recognized in the Consolidated Statements of Operations $ 31 $ 5 Based upon the outcome of tax examinations, judicial proceedings, other settlements with taxing jurisdictions, or expiration of statutes of limitations, it is reasonably possible that the ultimate resolution of these unrecognized tax benefits may may twelve $0.1 Other Matters: December 31, 2019, Jurisdiction Open Years Canada 2016 2019 China 2014 2019 Mexico (excluding 2011 which is closed) 2010 2019 Netherlands 2018 – Portugal 2009 United States (excluding 2012 and 2013 which are closed) 2011 2019 </t>
  </si>
  <si>
    <t>Note 8 - Pension</t>
  </si>
  <si>
    <t>Pension and Other Postretirement Benefits Disclosure [Text Block]</t>
  </si>
  <si>
    <t xml:space="preserve"> 8. Pension We have pension plans covering the majority of our employees. Benefits generally are based on compensation and length of service for salaried employees and job grade and length of service for hourly employees. In addition, we have an unfunded supplemental employee retirement plan (SERP) that covers salaried U.S.-based employees of Libbey hired before January 1, 2006. January 1, 2006, December 15, 2008, September 30, 2010, not January 1, 2013, Effect on Operations The components of our net pension expense, including the SERP, are as follows: Year ended December 31, U.S. Plans Non-U.S. Plans Total (dollars in thousands) 2019 2018 2019 2018 2019 2018 Service cost (benefits earned during the period) $ 3,368 $ 4,009 $ 1,032 $ 1,142 $ 4,400 $ 5,151 Interest cost on projected benefit obligation 13,530 12,615 3,068 2,984 16,598 15,599 Expected return on plan assets (20,781 ) (22,658 ) — — (20,781 ) (22,658 ) Amortization of unrecognized: Prior service cost (credit) — 1 (200 ) (201 ) (200 ) (200 ) Actuarial loss 4,396 6,472 413 622 4,809 7,094 Settlement charge 9 — — 92 9 92 Pension expense $ 522 $ 439 $ 4,313 $ 4,639 $ 4,835 $ 5,078 The non-service cost components of pension expense are included in other income (expense) on the Consolidated Statements of Operations. See note 16 for additional information. Actuarial Assumptions The assumptions used to determine net periodic pension expense for each year and the benefit obligations at December 31 st U.S. Plans Non-U.S. Plans 2019 2018 2019 2018 Net periodic pension expense: Discount rate 4.31% 4.33% 3.64% 3.69% 10.06% 9.40% Expected long-term rate of return on plan assets 6.50% 7.00% Not applicable Not applicable Rate of compensation increase Not applicable Not applicable 4.30% 4.30% Cash balance interest crediting rate 5.50% 5.50% Not applicable Not applicable Benefit obligations: Discount rate 3.45% 3.50% 4.31% 4.33% 8.80% 10.60% Rate of compensation increase Not applicable Not applicable 4.30% 4.30% Cash balance interest crediting rate 5.50% 5.50% Not applicable Not applicable The discount rate enables us to estimate the present value of expected future cash flows on the measurement date. The rate used reflects a rate of return on high-quality fixed income investments that match the duration of expected benefit payments at our December 31 December 31 To determine the expected long-term rate of return on plan assets for our funded plans, we consider the current and expected asset allocations, as well as historical and expected returns on various categories of plan assets. At December 31, 2019, 6.50 2020. The cash balance interest crediting rate, which applies only to the U.S. Salaried Plan, enables us to calculate the benefit obligation through projecting future interest credits on cash balance accounts between the measurement date and a participant’s assumed retirement date. The rate adjusts annually and is the 30 October 5 Future benefits are assumed to increase in a manner consistent with past experience of the plans except for the Libbey U.S. Salaried Pension Plan and SERP as discussed above, which, to the extent benefits are based on compensation, includes assumed compensation increases as presented above. Amortization included in net pension expense is based on the average remaining service of employees. We account for our defined benefit pension plans on an expense basis that reflects actuarial funding methods. The actuarial valuations require significant estimates and assumptions to be made by management, primarily with respect to the discount rate and expected long-term return on plan assets. These assumptions are all susceptible to changes in market conditions. The discount rate is based on a selected settlement portfolio from a universe of high quality bonds. In determining the expected long-term rate of return on plan assets, we consider historical market and portfolio rates of return, asset allocations and expectations of future rates of return. We evaluate these critical assumptions on our annual measurement date of December 31 st For our U.S. pension plans, we began using the Pri- 2012 2019 October 2019, December 31, 2019. 2014 Projected Benefit Obligation (PBO) and Fair Value of Assets The changes in the projected benefit obligations and fair value of plan assets are as follows: Year ended December 31, U.S. Plans Non-U.S. Plans Total (dollars in thousands) 2019 2018 2019 2018 2019 2018 Change in projected benefit obligation: Projected benefit obligation, beginning of year $ 322,594 $ 354,053 $ 29,978 $ 31,967 $ 352,572 $ 386,020 Service cost 3,368 4,009 1,032 1,142 4,400 5,151 Interest cost 13,530 12,615 3,068 2,984 16,598 15,599 Exchange rate fluctuations — — 1,549 138 1,549 138 Actuarial (gain) loss 28,820 (28,481 ) 8,878 (3,056 ) 37,698 (31,537 ) Settlements paid (112 ) — — — (112 ) — Benefits paid (19,745 ) (19,602 ) (3,210 ) (3,197 ) (22,955 ) (22,799 ) Projected benefit obligation, end of year $ 348,455 $ 322,594 $ 41,295 $ 29,978 $ 389,750 $ 352,572 Change in fair value of plan assets: Fair value of plan assets, beginning of year $ 304,084 $ 343,219 $ — $ — $ 304,084 $ 343,219 Actual return on plan assets 61,961 (19,533 ) — — 61,961 (19,533 ) Employer contributions 112 — 3,210 3,197 3,322 3,197 Settlements paid (112 ) — — — (112 ) — Benefits paid (19,745 ) (19,602 ) (3,210 ) (3,197 ) (22,955 ) (22,799 ) Fair value of plan assets, end of year $ 346,300 $ 304,084 $ — $ — $ 346,300 $ 304,084 Funded ratio 99.4 % 94.3 % 0 % 0 % 88.9 % 86.2 % Funded status and net accrued pension benefit cost $ (2,155 ) $ (18,510 ) $ (41,295 ) $ (29,978 ) $ (43,450 ) $ (48,488 ) The U.S. defined benefit pension plans experienced actuarial (gains) losses of $28.8 28.5 December 31, 2019 2018, The non-U.S. defined benefit pension plans experienced actuarial (gains) losses of $8.9 3.1 December 31, 2019 2018, The current portion of the pension liability reflects the present value of expected benefit payments to be paid in the subsequent year by the Company. The net accrued pension benefit liability at December 31 st December 31, (dollars in thousands) 2019 2018 Pension asset $ 5,712 $ — Pension liability (current portion) (2,543 ) (3,282 ) Pension liability (46,619 ) (45,206 ) Net accrued pension liability $ (43,450 ) $ (48,488 ) The cumulative pretax amounts recognized in accumulated other comprehensive loss (AOCI) as of December 31 December 31, U.S. Plans Non-U.S. Plans Total (dollars in thousands) 2019 2018 2019 2018 2019 2018 Net actuarial loss $ 88,703 $ 105,468 $ 17,772 $ 8,732 $ 106,475 $ 114,200 Prior service cost (credit) — — (2,351 ) (2,447 ) (2,351 ) (2,447 ) Total cost in AOCI $ 88,703 $ 105,468 $ 15,421 $ 6,285 $ 104,124 $ 111,753 Estimated contributions for 2020, 2019 2018 (dollars in thousands) U.S. Plans Non-U.S. Plans Total Estimated contributions in 2020 $ 163 $ 2,486 $ 2,649 Contributions made in 2019 $ 112 $ 3,210 $ 3,322 Contributions made in 2018 $ — $ 3,197 $ 3,197 It is difficult to estimate future cash contributions to the pension plans, as such amounts are a function of actual investment returns, withdrawals from the plans, changes in interest rates and other factors uncertain at this time. It is possible that greater cash contributions may 2020 may not Pension benefit payment amounts are anticipated to be paid from the plans (including the SERP) as follows: Fiscal Year (dollars in thousands) U.S. Plans Non-U.S. Plans Total 2020 $ 20,040 $ 2,486 $ 22,526 2021 $ 20,212 $ 2,580 $ 22,792 2022 $ 20,412 $ 2,988 $ 23,400 2023 $ 20,669 $ 2,763 $ 23,432 2024 $ 20,748 $ 3,002 $ 23,750 2025-2029 $ 103,285 $ 18,071 $ 121,356 Projected and Accumulated Benefit Obligations in Excess of Plan Assets The projected benefit obligation, accumulated benefit obligation and fair value of plan assets for pension plans with a projected and accumulated benefit obligation in excess of plan assets at December 31, 2019 2018 December 31, U.S. Plans Non-U.S. Plans Total (dollars in thousands) 2019 2018 2019 2018 2019 2018 Projected benefit obligation $ 268,232 $ 322,594 $ 41,295 $ 29,978 $ 309,527 $ 352,572 Accumulated benefit obligation $ 268,232 $ 322,594 $ 35,557 $ 26,717 $ 303,789 $ 349,311 Fair value of plan assets $ 260,365 $ 304,084 $ — $ — $ 260,365 $ 304,084 Plan Assets Our investment strategy is to control and manage investment risk through diversification across asset classes and investment styles, within established target asset allocation ranges. The investment risk of the assets is limited by appropriate diversification both within and between asset classes. Assets are diversified among a mix of traditional investments in equity and fixed income instruments, as well as alternative investments including real estate and hedge funds. It would be anticipated that a modest allocation to short-term investments would exist within the plans, since each investment manager is likely to hold some short-term investments in the portfolio with the goal of ensuring that sufficient liquidity will be available to meet expected cash flow requirements. Our investment valuation policy is to state the investments at fair value. Primarily all investments are valued at their respective net asset value (NAV) as a practical expedient and calculated by the Trustee. The real estate, equity securities and fixed income investments are held in a Group Trust which is valued at the unit prices established by the Trustee and are valued using NAV as a practical expedient. Underlying equity securities (including large and small cap domestic and international equities), for which market quotations are readily available, are valued at the last reported readily available sales price on their principal exchange on the valuation date or official close for certain markets. Fixed income investments are valued on a basis of valuations furnished by a trustee-approved pricing service, which determines valuations for normal institutional-size trading units of such securities which are generally recognized at fair value as determined in good faith by the Trustee. The fair value of investments in real estate funds is based on valuation of the fund as determined by periodic appraisals of the underlying investments owned by the respective fund. Investments in registered investment companies are valued at quoted market prices. Collective pooled funds, if any, are recorded using NAV practical expedients. Short-term investments are valued at their respective NAV and have no Investments measured at NAV as a practical expedient for fair value have been excluded from the fair value hierarchy, in accordance with U.S. GAAP. The table below presents our U.S. pension plan assets at fair value. December 31, Measured at NAV as a practical expedient Target Allocation (dollars in thousands) 2019 2018 2020 Short-term investments $ 7,489 $ 9,796 3 % Real estate 7,623 6,198 2 % Equity securities 139,060 108,952 40 % Debt securities 155,574 146,080 45 % Hedge funds 36,554 33,058 10 % $ 346,300 $ 304,084 100 % Other Retirement Plans We sponsor the Libbey Inc. Salary and Hourly 401 401 100 first 6 50 first 6 $3.9 $3.8 2019 2018, Libbey Holland makes cash contributions to the Pensioenfonds voor de Grafische Bedrijven (“PGB”), an industry wide pension fund, as participating employees earn pension benefits. These related costs are expensed as incurred and amounted to $2.0 2019 2018.</t>
  </si>
  <si>
    <t>Note 9 - Non-pension Post-retirement Benefits</t>
  </si>
  <si>
    <t>Postemployment Benefits Disclosure [Text Block]</t>
  </si>
  <si>
    <t xml:space="preserve"> 9. Non-pension Post-retirement Benefits We provide certain retiree healthcare and life insurance benefits covering our U.S. and Canadian salaried employees hired before January 1, 2004 December 15, 2008, September 30, 2010, not Effect on Operations The provision for our non-pension, post-retirement, benefit expense consists of the following: Year ended December 31, U.S. Plans Non-U.S. Plans Total (dollars in thousands) 2019 2018 2019 2018 2019 2018 Service cost $ 443 $ 604 $ 1 $ 1 $ 444 $ 605 Interest cost on projected benefit obligation 1,836 1,822 36 38 1,872 1,860 Amortization of unrecognized: Prior service credit (282 ) (282 ) — — (282 ) (282 ) Actuarial gain (376 ) (209 ) (76 ) (64 ) (452 ) (273 ) Non-pension post-retirement benefit expense (income) $ 1,621 $ 1,935 $ (39 ) $ (25 ) $ 1,582 $ 1,910 The non-service cost components of benefit expense above are included in other income (expense) on the Consolidated Statements of Operations. See note 16 for additional information. Actuarial Assumptions The significant assumptions used for each year and at December 31 st U.S. Plans Non-U.S. Plans 2019 2018 2019 2018 Net periodic benefit expense Discount rate 4.27 % 3.60 % 3.52 % 3.26 % Non-pension post-retirement benefit obligation Discount rate 3.41 % 4.27 % 2.92 % 3.52 % Weighted average assumed healthcare cost trend rates Healthcare cost trend rate assumed for next year 6.00 % 6.25 % 6.00 % 6.25 % Ultimate healthcare trend rate 4.50 % 5.00 % 5.00 % 5.00 % Year the ultimate healthcare trend rate is reached 2026 2024 2024 2024 We use various actuarial assumptions, including the discount rate and the expected trend in healthcare costs, to estimate the costs and benefit obligations for our retiree health plan. The discount rate is determined based on high-quality fixed income investments that match the duration of expected retiree medical benefits at our December 31 December 31 Accumulated Post-retirement Benefit Obligation The changes in the non-pension, post-retirement, benefit obligation are as follows: Year ended December 31, U.S. Plans Non-U.S. Plans Total (dollars in thousands) 2019 2018 2019 2018 2019 2018 Change in accumulated non-pension post-retirement benefit obligation: Benefit obligation, beginning of year $ 45,899 $ 52,648 $ 1,067 $ 1,295 $ 46,966 $ 53,943 Service cost 443 604 1 1 444 605 Interest cost 1,836 1,822 36 38 1,872 1,860 Plan participants’ contributions 409 512 — — 409 512 Actuarial (gain) loss 4,666 (5,305 ) (41 ) (106 ) 4,625 (5,411 ) Exchange rate fluctuations — — 49 (96 ) 49 (96 ) Benefits paid (4,990 ) (4,382 ) (51 ) (65 ) (5,041 ) (4,447 ) Benefit obligation, end of year $ 48,263 $ 45,899 $ 1,061 $ 1,067 $ 49,324 $ 46,966 Funded status and accrued benefit cost $ 48,263 $ 45,899 $ 1,061 $ 1,067 $ 49,324 $ 46,966 The U.S. non-pension, post-retirement, benefit plans experienced actuarial losses of $4.7 2019 5.3 2018 The total accrued non-pension, post-retirement, benefits liability at December 31 st December 31, (dollars in thousands) 2019 2018 Non-pension post-retirement benefits (current portion) $ 3,817 $ 3,951 Non-pension post-retirement benefits 45,507 43,015 Total non-pension post-retirement benefits liability $ 49,324 $ 46,966 The cumulative pretax amounts recognized in AOCI as of December 31 December 31, U.S. Plans Non-U.S. Plans Total (dollars in thousands) 2019 2018 2019 2018 2019 2018 Net actuarial gain $ (134 ) $ (5,176 ) $ (808 ) $ (806 ) $ (942 ) $ (5,982 ) Prior service credit (698 ) (980 ) — — (698 ) (980 ) Total credit in AOCI $ (832 ) $ (6,156 ) $ (808 ) $ (806 ) $ (1,640 ) $ (6,962 ) Non-pension, post-retirement, benefit payments, net of estimated future retiree contributions, are anticipated to be paid as follows: Fiscal Year (dollars in thousands) U.S. Plans Non-U.S. Plans Total 2020 $ 3,768 $ 114 $ 3,882 2021 $ 3,686 $ 109 $ 3,795 2022 $ 3,688 $ 103 $ 3,791 2023 $ 3,594 $ 93 $ 3,687 2024 $ 3,498 $ 84 $ 3,582 2025-2029 $ 15,370 $ 245 $ 15,615 </t>
  </si>
  <si>
    <t>Note 10 - Net Loss Per Share of Common Stock</t>
  </si>
  <si>
    <t>Earnings Per Share [Text Block]</t>
  </si>
  <si>
    <t xml:space="preserve"> 10. Net Loss per Share of Common Stock The following table sets forth the computation of basic and diluted loss per share: Year ended December 31, (dollars in thousands, except earnings per share) 2019 2018 Numerator for loss per share: Net loss that is available to common shareholders $ (69,019 ) $ (7,956 ) Denominator for basic loss per share: Weighted average shares outstanding 22,419,138 22,180,102 Denominator for diluted loss per share: Effect of stock options and restricted stock units — — Adjusted weighted average shares and assumed conversions 22,419,138 22,180,102 Basic loss per share $ (3.08 ) $ (0.36 ) Diluted loss per share $ (3.08 ) $ (0.36 ) Anti-dilutive shares excluded from computation of diluted loss per share 1,825,727 1,285,307 When applicable, diluted shares outstanding is calculated using the weighted-average number of common shares outstanding plus the dilutive effects of equity-based compensation outstanding during the period using the treasury stock method.</t>
  </si>
  <si>
    <t>Note 11 - Employee Stock Benefit Plans</t>
  </si>
  <si>
    <t>Share-based Payment Arrangement [Text Block]</t>
  </si>
  <si>
    <t xml:space="preserve"> 11. Employee Stock Benefit Plans We have two 2006 2016 2,960,000 2,950,000 2006 2016 may three four December 31, 2019, 2006 2016 251,811 1,889,023, ten not March 25, 2019, 150,000 four $7.00, $8.50, $10.00 $11.50, March 25, 2022. The following table summarizes award activity for the current fiscal year: Stock Options Stock and RSUs Shares Weighted-average Exercise Price (per share) Shares / Units Weighted-average Grant Date Fair Value (per share) Outstanding balance at December 31, 2018 590,572 $ 16.82 692,929 $ 7.66 Granted 150,000 $ 9.25 848,803 $ 3.37 Exercised or vested — (336,182 ) $ 6.94 Forfeited or expired (31,249 ) $ 14.69 (98,713 ) $ 5.13 Outstanding balance at December 31, 2019 709,323 $ 15.31 1,106,837 $ 4.82 Exercisable at December 31, 2019 438,915 $ 17.94 Since all stock options are under water at December 31, 2019, no December 31, 2019, 6.1 4.8 As of December 31, 2019, $0.1 $1.3 2.0 1.5 The following table summarizes award expensing and fair value information for the periods presented: Year ended December 31, (dollars in thousands, except grant date fair values and assumptions) 2019 2018 Total stock compensation expense $ 3,231 $ 2,827 Total fair value of stock, stock options and RSUs vested $ 2,808 $ 3,371 Weighted average grant date fair value of stock options granted $ 0.80 Not applicable Weighted average grant date fair value of stock and RSUs granted $ 3.37 $ 5.50 Intrinsic value of stock options exercised Not applicable $ 38 Intrinsic value of stock and RSUs vested $ 1,256 $ 1,230 Weighted-average assumptions for stock option grants: Risk-free interest 2.28 % Not applicable Expected term 6.5 years Not applicable Expected volatility 50.94 % Not applicable Dividend yield 0 % Not applicable The risk-free interest rate is based on the U.S. Treasury yield curve at the time of grant and has a term equal to the expected life. The expected term represents the period of time the stock options are expected to be outstanding. We use the actual historical exercise activity for determining the expected term. Expected volatility is calculated based on Libbey’s daily stock closing prices for a period equal to the expected life of the award. The dividend yield is calculated as the ratio based on our most recent historical dividend payments per share of common stock at the grant date to the stock price on the date of grant.</t>
  </si>
  <si>
    <t>Note 12 - Derivatives</t>
  </si>
  <si>
    <t>Derivative Instruments and Hedging Activities Disclosure [Text Block]</t>
  </si>
  <si>
    <t xml:space="preserve"> 12. Derivatives We utilize derivative financial instruments to hedge certain interest rate risks associated with our long-term debt and commodity price risks associated with forecasted future natural gas requirements. These derivatives qualify for hedge accounting since the hedges are highly effective, and we have designated and documented contemporaneously the hedging relationships involving these derivative instruments. While we intend to continue to meet the conditions for hedge accounting, if hedges do not not We do not December 31, 2019, Fair Values The following table provides the fair values of our derivative financial instruments for the periods presented, all of which are cash flow hedges: December 31, Fair Value of Derivative Assets (dollars in thousands) Balance Sheet Location 2019 2018 Interest rate swaps Prepaid and other current assets $ — $ 1,425 Natural gas contracts Prepaid and other current assets — 226 Natural gas contracts Other assets — 39 Total derivative assets $ — $ 1,690 Fair Value of Derivative Liabilities Interest rate swaps Accrued liabilities $ 2,931 $ — Interest rate swaps Other long-term liabilities 11,632 5,713 Natural gas contracts Accrued liabilities 836 — Natural gas contracts Other long-term liabilities 3 — Total derivative liabilities $ 15,402 $ 5,713 The following table presents cash settlements (paid) received related to the below derivatives: Year ended December 31, (dollars in thousands) 2019 2018 Natural gas contracts $ (651 ) $ 426 Interest rate swaps 993 159 Total $ 342 $ 585 The following table provides a summary of the impacts of derivative gain (loss) of our cash flow hedges on the Consolidated Statements of Operations and other comprehensive income (OCI): Year ended December 31, (dollars in thousands) Location 2019 2018 Derivative gain (loss) recognized in OCI: Natural gas contracts OCI $ (1,755 ) $ 1,194 Interest rate swaps OCI (9,375 ) (4,436 ) Total $ (11,130 ) $ (3,242 ) Derivative gain (loss) reclassified from accumulated OCI to current earnings: Natural gas contracts Cost of Sales $ (651 ) $ 426 Interest rate swaps Interest expense 901 285 Total $ 250 $ 711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70 18 The following table presents the notional amount of our natural gas derivatives on the Consolidated Balance Sheets: Notional Amounts Derivative Types Unit of Measure December 31, 2019 December 31, 2018 Natural gas contracts Millions of British Thermal Units (MMBTUs) 2,460,000 3,150,000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Based on our current valuation, we estimate that accumulated losses for natural gas contracts currently carried in accumulated other comprehensive loss that will be reclassified into earnings over the next twelve $0.8 Interest Rate Swaps The table below lists the interest rate swaps we executed as part of our risk management strategy to mitigate the risks associated with the fluctuating interest rates under our Term Loan B. The interest rate swaps effectively convert a portion of our Term Loan B debt from a variable interest rate to a fixed interest rate, thus reducing the impact of interest rate changes on future income. Swap execution date Effective date Expiration date Notional amount Fixed swap rate April 1, 2015 January 11, 2016 January 9, 2020 $220.0 million 4.85 % September 24, 2018 January 9, 2020 January 9, 2025 $200.0 million 6.19 % (1) ________________________ ( 1 In the event our Term Loan B is refinanced, the fixed interest rate will be 3.19 Our interest rate swaps are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s qualify and are designated as cash flow hedges at December 31, 2019, 815 no twelve $2.9</t>
  </si>
  <si>
    <t>Note 13 - Accumulated Other Comprehensive Income (Loss)</t>
  </si>
  <si>
    <t>Comprehensive Income (Loss) Note [Text Block]</t>
  </si>
  <si>
    <t xml:space="preserve"> 13. Accumulated Other Comprehensive Income (Loss) Accumulated other comprehensive income (loss) (AOCI), net of tax, is as follows: (dollars in thousands) Foreign Currency Translation Derivative Instruments Pension and Other Post-retirement Benefits Total Accumulated Comprehensive Loss Balance on December 31, 2017 $ (16,183 ) $ 351 $ (89,340 ) $ (105,172 ) Cumulative-effect adjustment for the adoption of ASU 2017-12 — (275 ) — (275 ) Amounts recognized into AOCI (7,057 ) (3,242 ) (5,245 ) (15,544 ) Currency impact — — (164 ) (164 ) Amounts reclassified from AOCI — (711 ) (1) 6,431 (2) 5,720 Tax effect — 1,011 19 1,030 Other comprehensive income (loss), net of tax (7,057 ) (2,942 ) 1,041 (8,958 ) Balance on December 31, 2018 (23,240 ) (2,866 ) (88,299 ) (114,405 ) Amounts recognized into AOCI (1,974 ) (11,130 ) (1,143 ) (14,247 ) Currency impact — — (428 ) (428 ) Amounts reclassified from AOCI — (250 ) (1) 3,884 (2) 3,634 Tax effect 67 2,814 (1,381 ) 1,500 Other comprehensive income (loss), net of tax (1,907 ) (8,566 ) 932 (9,541 ) Balance on December 31, 2019 $ (25,147 ) $ (11,432 ) $ (87,367 ) $ (123,946 ) _________________________ ( 1 We reclassified natural gas contracts through cost of sales and the interest rate swaps through interest expense on the Consolidated Statements of Operations. See note 12 for additional information. ( 2 We reclassified the net pension and non-pension post-retirement benefits amortization and settlement charges through other income (expense) on the Consolidated Statements of Operations. See notes 8 and 9 for additional information.</t>
  </si>
  <si>
    <t>Note 14 - Fair Value</t>
  </si>
  <si>
    <t>Fair Value Disclosures [Text Block]</t>
  </si>
  <si>
    <t xml:space="preserve"> 14. Fair Value Fair value is the price that would be received to sell an asset or paid to transfer a liability in the principal or most advantageous market for the asset or liability in an orderly transaction between market participants at the measurement date. The fair value hierarchy prioritizes the inputs used in measuring fair value into three • Level 1 • Level 2 • Level 3 The fair value of our derivative financial instruments by level is as follows: Fair Value at Fair Value at Asset / (Liability) December 31, 2019 December 31, 2018 (dollars in thousands) Level 1 Level 2 Level 3 Total Level 1 Level 2 Level 3 Total Commodity futures natural gas contracts $ — $ (839 ) $ — $ (839 ) $ — $ 265 $ — $ 265 Interest rate swaps — (14,563 ) — (14,563 ) — (4,288 ) — (4,288 ) Net derivative asset (liability) $ — $ (15,402 ) $ — $ (15,402 ) $ — $ (4,023 ) $ — $ (4,023 ) The fair values of our commodity futures natural gas contracts is determined using observable market inputs. The fair value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not Financial instruments carried at cost on the Consolidated Balance Sheets, as well as the related fair values, are as follows: December 31, 2019 December 31, 2018 (dollars in thousands) Fair Value Hierarchy Level Carrying Amount Fair Value Carrying Amount Fair Value Term Loan B Level 2 $ 375,800 $ 304,398 $ 380,200 $ 362,141 The fair value of our Term Loan B has been calculated based on quoted market prices for the same or similar issues, and the fair value of our ABL Facility approximates carrying value due to variable rates. The fair value of our cash and cash equivalents, accounts receivable and accounts payable approximate their carrying value due to their short term nature.</t>
  </si>
  <si>
    <t>Note 15 - Leases</t>
  </si>
  <si>
    <t>Lessee, Operating Leases [Text Block]</t>
  </si>
  <si>
    <t xml:space="preserve"> 15. Leases Globally, we lease certain warehouses, office space, showrooms, manufacturing and office equipment, automobiles and outlet stores. Many of the real estate leases contain one one 20 not two eight one 15 At December 31, 2019, 6.4 4.05 January 1, 2019. The following table presents the lease costs and supplemental cash flow information related to our operating leases for the year ended December 31: (dollars in thousands) 2019 Operating lease costs $ 15,669 Short-term lease costs (1) 4,446 Total lease costs $ 20,115 ______________________________ ( 1 Cash paid for operating leases included in the measurement of lease liabilities $ 15,584 ROU assets obtained in exchange for lease liabilities $ 74,084 The following table reconciles the undiscounted cash flows to the operating lease liabilities recorded on the balance sheet: (dollars in thousands) December 31, 2019 2020 $ 14,970 2021 11,255 2022 9,987 2023 9,283 2024 8,005 2025 and thereafter 15,768 Total minimum lease payments 69,268 Less: interest (8,176 ) Present value of future minimum lease payments 61,092 Less: lease liabilities (current portion) (12,769 ) Noncurrent lease liabilities $ 48,323 On December 31, 2019, of $5.3 Prior to the adoption of the new lease standard, rental expense for all non-cancelable operating leases was $18.9 2018. 840 December 31, 2018, 2019 2020 2021 2022 2023 2024 and thereafter $ 15,407 $ 13,787 $ 10,339 $ 9,143 $ 8,551 $ 20,755 </t>
  </si>
  <si>
    <t>Note 16 - Other Income (Expense)</t>
  </si>
  <si>
    <t>Other Income and Other Expense Disclosure [Text Block]</t>
  </si>
  <si>
    <t xml:space="preserve"> 16. Other Income (Expense) Items included in other income (expense) in the Consolidated Statements of Operations are as follows: Year ended December 31, (dollars in thousands) 2019 2018 Gain (loss) on currency transactions $ (2,318 ) $ (1,454 ) Pension and non-pension benefits, excluding service cost (1,573 ) (1,232 ) Debt refinancing fees (525 ) — Other non-operating income (expense) (27 ) (78 ) Other income (expense) $ (4,443 ) $ (2,764 )</t>
  </si>
  <si>
    <t>Note 17 - Contingencies</t>
  </si>
  <si>
    <t>Contingencies Disclosure [Text Block]</t>
  </si>
  <si>
    <t xml:space="preserve"> 17. Contingencies Legal Proceedings From time to time, we are identified as a “potentially responsible party” (PRP) under the Comprehensive Environmental Response, Compensation and Liability Act of 1980 On October 30, 2009, one eight 1995 2009 may U.S. EPA has completed its Remedial Investigation (RI), Feasibility Study (FS), Risk Assessment (RA) and Proposed Remedial Action Plan (PRAP). U.S. EPA issued its Record of Decision (RoD) on September 30, 2014. $17.0 $24.8 not $22.0 not may no not may On March 3, 2015, July 14, 2016, In connection with the above proceedings relating to the Lower Ley Creek sub-site, an estimated environmental liability of $0.7 $0.4 December 31, 2019 2018. 2019 2018. not On October 26, 2018, 30 2010 “2010 11 Pursuant to a 2015 22 2010 $93.5 If SCC is determined to be a PRP for the Upper Ley Creek sub-site, SCC may may not To the extent that Syracuse China has a liability with respect to the Lower Ley Creek sub-site, including without limitation costs to fund the RD work, or with respect to the Upper Ley Creek sub-site, and to the extent the liability arose prior to our 1995 $7.5 $0.5 $2.8 $1.4 On November 12, 2018, 63 500 1963 1984 may BKK Working Group v. 1700 No #2:18 05810 July 12, 2019. July 2, 2021. July 20, 2020. not Income Taxes The Company and its subsidiaries are subject to examination by various countries’ tax authorities. These examinations may </t>
  </si>
  <si>
    <t>Note 18 - Revenue</t>
  </si>
  <si>
    <t>Revenue from Contract with Customer [Text Block]</t>
  </si>
  <si>
    <t xml:space="preserve"> 18. Revenue Our primary source of revenue is the sale of glass tableware products manufactured within a Libbey facility as well as globally sourced tabletop products, including glassware, ceramicware, metalware and others. For the years ended December 31, 2019 2018, 2019 2018. no December 31, 2019 2018. Disaggregation of Revenue: The following table presents our net sales disaggregated by business channel: Year ended December 31, (dollars in thousands) 2019 2018 Foodservice $ 319,766 $ 327,550 Retail 252,256 256,646 Business-to-business 210,415 213,662 Consolidated $ 782,437 $ 797,858 Each operating segment has revenues across all our business channels. Each channel has a different marketing strategy, customer base and product composition. Over 75 Foodservice The majority of our tabletop products sold in the foodservice channel are sold through a network of foodservice distributors. Our strong foodservice distributor network and in-house sales force provide broad coverage to a wide variety of foodservice establishments, including restaurants, bars, hotels and other travel and tourism venues. A high percentage of foodservice sales are replacements, driving a relatively predictable revenue stream. Retail Our primary customers in the retail channel include mass merchants, department stores, national retail chains, pure play e-commerce retailers or marketers, retail and wholesale distributors, value-oriented retailers, grocers and specialty housewares stores. We also operate outlet stores in the U.S., Mexico and Portugal. Business-to-business Our customers for products sold in the diverse business-to-business channel include beverage companies and custom decorators of glass tableware for promotional purposes and resale. In addition, sales of our products in this channel include products for candle and floral applications, craft industries and gourmet food-packing companies. Our Latin America region also sells blender jars and various OEM products in this channel.</t>
  </si>
  <si>
    <t>Note 19 - Segments and Geographic Information</t>
  </si>
  <si>
    <t>Segment Reporting Disclosure [Text Block]</t>
  </si>
  <si>
    <t xml:space="preserve"> 19. Segments and Geographic Information Our reporting segments are U.S. &amp; Canada; Latin America; Europe, the Middle East and Africa (EMEA); and Other. Segment results are based primarily on the geographical destination of the sale. Our three not U.S. &amp; Canada—includes sales of manufactured glassware products and sourced tableware having an end-market destination in the U.S &amp;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not Certain activities not not The accounting policies of the reportable segments are the same as those described in note 2. We do not 10 Year ended December 31, (dollars in thousands) 2019 2018 Net Sales: U.S. &amp; Canada $ 491,230 $ 483,741 Latin America 141,584 148,091 EMEA 123,945 138,399 Other 25,678 27,627 Consolidated $ 782,437 $ 797,858 Segment EBIT: U.S. &amp; Canada $ 54,072 $ 36,805 Latin America 6,208 12,599 EMEA 5,529 7,219 Other (2,663 ) 1,872 Total Segment EBIT $ 63,146 $ 58,495 Reconciliation of Segment EBIT to Net Loss: Segment EBIT $ 63,146 $ 58,495 Retained corporate costs (31,884 ) (31,878 ) Impairment of goodwill (note 4) (45,981 ) — Impairment of long-lived assets (notes 4, 5 &amp; 15) (19,171 ) — Fees associated with strategic initiative (1) — (2,341 ) Organizational realignment (3,341 ) — Debt refinancing fees (525 ) — Interest expense (22,510 ) (21,979 ) Provision for income taxes (8,753 ) (10,253 ) Net loss $ (69,019 ) $ (7,956 ) Depreciation &amp; Amortization: U.S. &amp; Canada $ 12,547 $ 13,358 Latin America 14,758 17,457 EMEA 6,845 7,412 Other 3,359 4,431 Corporate 1,537 1,675 Consolidated $ 39,046 $ 44,333 Capital Expenditures: U.S. &amp; Canada $ 8,464 $ 22,203 Latin America 16,090 13,527 EMEA 5,036 5,051 Other 488 745 Corporate 1,081 3,561 Consolidated $ 31,159 $ 45,087 ______________________________ ( 1 third 2018. December 31, (dollars in thousands) 2019 2018 Segment Assets (1) U.S. &amp; Canada $ 137,072 $ 152,168 Latin America 62,635 64,166 EMEA 45,454 46,576 Other 10,943 13,170 Consolidated $ 256,104 $ 276,080 ______________________________ ( 1 Geographic data for the U.S., Mexico and Other countries for 2019 2018 January 1, 2019. (dollars in thousands) United States Mexico All Other Consolidated 2019 Net sales $ 485,443 $ 104,192 $ 192,802 $ 782,437 Long-lived assets $ 124,062 $ 100,288 $ 64,259 $ 288,609 2018 Net sales $ 480,868 $ 101,656 $ 215,334 $ 797,858 Long-lived assets $ 99,135 $ 86,775 $ 79,050 $ 264,960 </t>
  </si>
  <si>
    <t>Note 20 - Subsequent Event</t>
  </si>
  <si>
    <t>Subsequent Events [Text Block]</t>
  </si>
  <si>
    <t xml:space="preserve"> 20. Subsequent Event On February 21, 2020, ten $17</t>
  </si>
  <si>
    <t>Significant Accounting Policies (Policies)</t>
  </si>
  <si>
    <t>Accounting Policies [Abstract]</t>
  </si>
  <si>
    <t>Basis of Accounting, Policy [Policy Text Block]</t>
  </si>
  <si>
    <t>Basis of Presentation December 31 st</t>
  </si>
  <si>
    <t>Revenue [Policy Text Block]</t>
  </si>
  <si>
    <t>Revenue Recognition 0 90 not one not 340 40.</t>
  </si>
  <si>
    <t>Cost of Goods and Service [Policy Text Block]</t>
  </si>
  <si>
    <t xml:space="preserve">Cost of Sales </t>
  </si>
  <si>
    <t>Cash and Cash Equivalents, Policy [Policy Text Block]</t>
  </si>
  <si>
    <t>Cash and Cash Equivalents three</t>
  </si>
  <si>
    <t>Accounts Receivable [Policy Text Block]</t>
  </si>
  <si>
    <t>Accounts Receivable and Allowance for Doubtful Accounts not</t>
  </si>
  <si>
    <t>Inventory, Policy [Policy Text Block]</t>
  </si>
  <si>
    <t>Inventory Valuation first 34.3 34.9 2019 2018, first first $16.6 $15.9 2019 2018,</t>
  </si>
  <si>
    <t>Goodwill and Intangible Assets, Policy [Policy Text Block]</t>
  </si>
  <si>
    <t>Purchased Intangible Assets and Goodwill ® 350 350” October 1 st</t>
  </si>
  <si>
    <t>Internal Use Software, Policy [Policy Text Block]</t>
  </si>
  <si>
    <t>Software 350. 3 10</t>
  </si>
  <si>
    <t>Cloud Computing Arrangements, Policy [Policy Text Block]</t>
  </si>
  <si>
    <t>Cloud Computing Arrangements 350. 3 10 2018 15 January 1, 2019, January 1, 2019, New Accounting Standards - Adopted December 31, 2019, $0.3 $6.5 2019</t>
  </si>
  <si>
    <t>Lessee, Leases [Policy Text Block]</t>
  </si>
  <si>
    <t>Leases January 1, 2019, not on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hen our leases do not The operating lease ROU asset also includes any lease prepayments made before commencement or in advance of the payment due date. Our lease terms may 12 not not not We have lease agreements with lease and non-lease components. Non-lease components for real estate leases relate primarily to common area maintenance, insurance, taxes and utilities associated with the properties. For real estate leases and a limited class of equipment leases, we account for the lease and non-lease components separately. Non-lease components are not not See New Accounting Standards - Adopted</t>
  </si>
  <si>
    <t>Property, Plant and Equipment, Policy [Policy Text Block]</t>
  </si>
  <si>
    <t>Property, Plant and Equipment 3 14 10 40 Long-lived assets to be held and used are reviewed for impairment whenever events or changes in circumstances indicate that the carrying amount of such assets may not</t>
  </si>
  <si>
    <t>Liability Reserve Estimate, Policy [Policy Text Block]</t>
  </si>
  <si>
    <t>Self-Insurance Reserves not third not</t>
  </si>
  <si>
    <t>Pension and Other Postretirement Plans, Policy [Policy Text Block]</t>
  </si>
  <si>
    <t>Pension and Non-pension Post-retirement Benefits 715 715” 715 715, not The U.S. pension plans cover the salaried U.S.-based employees of Libbey hired before January 1, 2006, December 15, 2008, September 30, 2010, not January 1, 2013, We also provide certain post-retirement healthcare and life insurance benefits covering substantially all U.S. and Canadian salaried employees hired before January 1, 2004 December 15, 2008, September 30, 2010, not June 24, 1993. not</t>
  </si>
  <si>
    <t>Income Tax, Policy [Policy Text Block]</t>
  </si>
  <si>
    <t>Income Taxes not not We are subject to income taxes in the U.S. and various foreign jurisdictions. Management judgment is required in evaluating our tax positions and determining our provision for income taxes. Throughout the course of business, there are numerous transactions and calculations for which the ultimate tax determination is uncertain. When management believes uncertain tax positions may 740.</t>
  </si>
  <si>
    <t>Derivatives, Policy [Policy Text Block]</t>
  </si>
  <si>
    <t>Derivatives 815 815” not</t>
  </si>
  <si>
    <t>Environmental Costs, Policy [Policy Text Block]</t>
  </si>
  <si>
    <t xml:space="preserve">Environmental not may </t>
  </si>
  <si>
    <t>Foreign Currency Transactions and Translations Policy [Policy Text Block]</t>
  </si>
  <si>
    <t xml:space="preserve">Foreign Currency Translation </t>
  </si>
  <si>
    <t>Share-based Payment Arrangement [Policy Text Block]</t>
  </si>
  <si>
    <t>Stock-Based Compensation Expense 718, 718” 505 50, 505 50” 718 505 50</t>
  </si>
  <si>
    <t>Treasury Stock [Policy Text Block]</t>
  </si>
  <si>
    <t>Treasury Stock 2019 2018, not December 31, 2019, 941,250</t>
  </si>
  <si>
    <t>Research and Development Expense, Policy [Policy Text Block]</t>
  </si>
  <si>
    <t>Research and Development 2019 2018 $3.1 $3.6</t>
  </si>
  <si>
    <t>Advertising Cost [Policy Text Block]</t>
  </si>
  <si>
    <t>Advertising Costs 2019 2018 $5.0 $6.1</t>
  </si>
  <si>
    <t>Earnings Per Share, Policy [Policy Text Block]</t>
  </si>
  <si>
    <t xml:space="preserve">Computation of Earnings (Loss) Per Share of Common Stock </t>
  </si>
  <si>
    <t>New Accounting Pronouncements, Policy [Policy Text Block]</t>
  </si>
  <si>
    <t xml:space="preserve">New Accounting Standards - Adopted Each change to U.S. GAAP is established by the FASB in the form of an ASU to the FASB’s ASC. We consider the applicability and impact of all ASUs. ASUs not not In February 2016, 2016 02, Leases 842 12 January 1, 2019, 2019 not not 12 $69 not no On January 1, 2019, 2018 15, Intangibles-Goodwill and Other-Internal-Use Software 350 40 Customer’s Accounting for Implementation Costs Incurred in a Cloud Computing Arrangement That Is a Service Contract January 1, 2019, $2.8 January 1, 2019, 2018 15, not New Accounting Standards - Not In June 2016, 2016 13, Financial Instruments - Credit Losses 326 Measurement of Credit Losses on Financial Instruments 2016 13 December 15, 2019, October 2019, December 15, 2022, not In December 2019, 2019 12, Income Taxes 740 Simplifying the Accounting for Income Taxes 740 2019 12 December 15, 2020, </t>
  </si>
  <si>
    <t>Fair Value of Financial Instruments, Policy [Policy Text Block]</t>
  </si>
  <si>
    <t>The fair values of our commodity futures natural gas contracts is determined using observable market inputs. The fair value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not</t>
  </si>
  <si>
    <t>Segment Reporting, Policy [Policy Text Block]</t>
  </si>
  <si>
    <t>Our measure of profit for our reportable segments is Segment Earnings before Interest and Taxes (Segment EBIT) and excludes amounts related to certain items we consider not not Certain activities not not</t>
  </si>
  <si>
    <t>Note 3 - Balance Sheet Details (Tables)</t>
  </si>
  <si>
    <t>Notes Tables</t>
  </si>
  <si>
    <t>Condensed Balance Sheet [Table Text Block]</t>
  </si>
  <si>
    <t xml:space="preserve"> December 31, (dollars in thousands) 2019 2018 Accounts receivable: Trade receivables $ 79,829 $ 82,521 Other receivables 1,478 1,456 Total accounts receivable, less allowances of $10,803 and $8,538 $ 81,307 $ 83,977 Inventories: Finished goods $ 157,348 $ 175,074 Work in process 1,183 1,363 Raw materials 4,008 4,026 Repair parts 10,254 10,116 Operating supplies 2,004 1,524 Total inventories, less loss provisions of $7,750 and $9,453 $ 174,797 $ 192,103 Accrued liabilities: Accrued incentives $ 24,337 $ 19,359 Other accrued liabilities 26,320 24,369 Total accrued liabilities $ 50,657 $ 43,728 </t>
  </si>
  <si>
    <t>Note 4 - Purchased Intangible Assets and Goodwill (Tables)</t>
  </si>
  <si>
    <t>Schedule of Changes in Acquired Intangible Assets [Table Text Block]</t>
  </si>
  <si>
    <t xml:space="preserve"> (dollars in thousands) 2019 2018 Beginning balance $ 13,385 $ 14,565 Amortization (560 ) (1,049 ) Impairment (see below) (900 ) — Foreign currency impact (50 ) (131 ) Ending balance $ 11,875 $ 13,385 </t>
  </si>
  <si>
    <t>Schedule of Acquired Intangible Assets [Table Text Block]</t>
  </si>
  <si>
    <t xml:space="preserve"> December 31, (dollars in thousands) 2019 2018 Indefinite life intangible assets $ 11,104 $ 12,035 Definite life intangible assets, net of accumulated amortization of $20,507 and $20,006 771 1,350 Total $ 11,875 $ 13,385 </t>
  </si>
  <si>
    <t>Schedule of Finite-Lived Intangible Assets, Future Amortization Expense [Table Text Block]</t>
  </si>
  <si>
    <t xml:space="preserve"> 2020 2021 2022 2023 2024 $154 $154 $154 $154 $154</t>
  </si>
  <si>
    <t>Schedule of Goodwill [Table Text Block]</t>
  </si>
  <si>
    <t xml:space="preserve"> 2019 2018 (dollars in thousands) U.S. &amp; Canada Latin America Total U.S. &amp; Canada Latin America Total Beginning balance: Goodwill $ 43,872 $ 125,681 $ 169,553 $ 43,872 $ 125,681 $ 169,553 Accumulated impairment losses (5,441 ) (79,700 ) (85,141 ) (5,441 ) (79,700 ) (85,141 ) Net beginning balance 38,431 45,981 84,412 38,431 45,981 84,412 Impairment — (45,981 ) (45,981 ) — — — Ending balance: Goodwill 43,872 125,681 169,553 43,872 125,681 169,553 Accumulated impairment losses (5,441 ) (125,681 ) (131,122 ) (5,441 ) (79,700 ) (85,141 ) Net ending balance $ 38,431 $ — $ 38,431 $ 38,431 $ 45,981 $ 84,412 </t>
  </si>
  <si>
    <t>Asset Impairment Charges [Table Text Block]</t>
  </si>
  <si>
    <t xml:space="preserve"> Balance sheet location Notes Segment Impairment Goodwill Note 4 Latin America $ 45,981 Purchased intangible assets - net Note 4 EMEA 900 Property, plant and equipment - net Note 5 EMEA 12,956 Operating lease right-of-use assets Notes 5 &amp; 15 EMEA 5,315 Total asset impairments $ 65,152 </t>
  </si>
  <si>
    <t>Note 5 - Property, Plant and Equipment (Tables)</t>
  </si>
  <si>
    <t>Property, Plant and Equipment [Table Text Block]</t>
  </si>
  <si>
    <t xml:space="preserve"> December 31, (dollars in thousands) 2019 2018 Land $ 16,515 $ 20,374 Buildings 100,730 109,470 Machinery and equipment 486,517 531,838 Furniture and fixtures 15,594 15,668 Software 22,440 25,218 Construction in progress 18,628 24,945 Gross property, plant and equipment 660,424 727,513 Less accumulated depreciation 426,501 462,553 Net property, plant and equipment $ 233,923 $ 264,960 </t>
  </si>
  <si>
    <t>Note 6 - Borrowings (Tables)</t>
  </si>
  <si>
    <t>Schedule of Debt [Table Text Block]</t>
  </si>
  <si>
    <t xml:space="preserve"> December 31, (dollars in thousands) Interest Rate Maturity Date 2019 2018 Borrowings under ABL Facility floating (2) December 7, 2022 (1) $ 17,386 $ 19,868 Term Loan B floating (3) April 9, 2021 375,800 380,200 Total borrowings 393,186 400,068 Less — unamortized discount and finance fees 1,346 2,368 Total borrowings — net 391,840 397,700 Less — long term debt due within one year 16,124 4,400 Total long-term portion of borrowings — net $ 375,716 $ 393,300 </t>
  </si>
  <si>
    <t>Schedule of Maturities of Long-term Debt [Table Text Block]</t>
  </si>
  <si>
    <t xml:space="preserve"> 2020 2021 2022 2023 2024 Thereafter $16,124 $359,676 $17,386 $— $— $—</t>
  </si>
  <si>
    <t>Note 7 - Income Taxes (Tables)</t>
  </si>
  <si>
    <t>Schedule of Income before Income Tax, Domestic and Foreign [Table Text Block]</t>
  </si>
  <si>
    <t xml:space="preserve"> Year ended December 31, (dollars in thousands) 2019 2018 United States $ (6,405 ) $ (12,682 ) Non-U.S. (53,861 ) 14,979 Total income (loss) before income taxes $ (60,266 ) $ 2,297 </t>
  </si>
  <si>
    <t>Schedule of Components of Income Tax Expense (Benefit) [Table Text Block]</t>
  </si>
  <si>
    <t xml:space="preserve"> Year ended December 31, (dollars in thousands) 2019 2018 Current: U.S. federal $ 1,011 $ 1,945 Non-U.S. 5,142 6,780 U.S. state and local 326 694 Total current income tax provision 6,479 9,419 Deferred: U.S. federal 576 687 Non-U.S. 1,645 310 U.S. state and local 53 (163 ) Total deferred income tax provision 2,274 834 Total: U.S. federal 1,587 2,632 Non-U.S. 6,787 7,090 U.S. state and local 379 531 Total income tax provision $ 8,753 $ 10,253 </t>
  </si>
  <si>
    <t>Schedule of Effective Income Tax Rate Reconciliation [Table Text Block]</t>
  </si>
  <si>
    <t xml:space="preserve"> Year ended December 31, 2019 2018 Statutory U.S. federal income tax rate 21.0 % 21.0 % Increase (decrease) in rate due to: Non-U.S. income tax differential 0.2 19.9 U.S. state and local income taxes, net of related U.S. federal income taxes 0.3 22.6 U.S. federal credits 1.4 (9.8 ) Permanent adjustments (1.9 ) 27.7 Foreign withholding taxes (1.0 ) 75.9 Valuation allowances (9.6 ) 143.5 Unrecognized tax benefits 0.7 48.4 Impact of foreign exchange (1.6 ) 71.6 Asset impairments (17.6 ) — Other (6.4 ) 25.6 Consolidated effective income tax rate (14.5 )% 446.4 %</t>
  </si>
  <si>
    <t>Schedule of Deferred Tax Assets and Liabilities [Table Text Block]</t>
  </si>
  <si>
    <t xml:space="preserve"> December 31, (dollars in thousands) 2019 2018 Deferred income tax assets: Pension $ 7,510 $ 9,722 Non-pension post-retirement benefits 12,271 11,712 Other accrued liabilities 22,486 16,477 Receivables 2,544 1,994 Operating lease liabilities 15,068 — Net operating loss and charitable contribution carryforwards 11,333 (1) 14,143 Tax credits 11,432 (2) 13,373 Total deferred income tax assets 82,644 (3) 67,421 Valuation allowances (26,963 ) (22,068 ) Net deferred income tax assets 55,681 45,353 Deferred income tax liabilities: Property, plant and equipment 13,213 15,332 Inventories 1,587 1,699 Operating lease right-of-use assets 14,009 — Intangibles and other 4,229 4,987 Total deferred income tax liabilities 33,038 22,018 Net deferred income tax asset $ 22,643 $ 23,335 </t>
  </si>
  <si>
    <t>Schedule of Unrecognized Tax Benefits Roll Forward [Table Text Block]</t>
  </si>
  <si>
    <t xml:space="preserve"> (dollars in thousands) 2019 2018 Beginning balance $ 4,212 $ 5,007 Additions based on tax positions related to the current year 1,199 438 Additions for tax positions of prior years 6 9 Reductions for tax positions of prior years (82 ) (1,698 ) Changes due to lapse of statute of limitations - 513 Reductions due to settlements with tax authorities (3,045 ) (57 ) Ending balance $ 2,290 $ 4,212 </t>
  </si>
  <si>
    <t>Summary of Income Tax Contingencies [Table Text Block]</t>
  </si>
  <si>
    <t xml:space="preserve"> December 31, (dollars in thousands) 2019 2018 Amount of unrecognized tax benefits that, if recognized, would affect the effective tax rate $ 2,455 $ 5,283 Interest, net of tax benefit, accrued in the Consolidated Balance Sheets $ 91 $ 1,027 Penalties, accrued in the Consolidated Balance Sheets $ 74 $ 43 Interest expense recognized in the Consolidated Statements of Operations $ 36 $ 523 Penalties expense (benefit) recognized in the Consolidated Statements of Operations $ 31 $ 5 </t>
  </si>
  <si>
    <t>Summary of Income Tax Examinations [Table Text Block]</t>
  </si>
  <si>
    <t xml:space="preserve"> Jurisdiction Open Years Canada 2016 2019 China 2014 2019 Mexico (excluding 2011 which is closed) 2010 2019 Netherlands 2018 – Portugal 2009 United States (excluding 2012 and 2013 which are closed) 2011 2019 </t>
  </si>
  <si>
    <t>Note 8 - Pension (Tables)</t>
  </si>
  <si>
    <t>Changes in Projected Benefit Obligations, Fair Value of Plan Assets, and Funded Status of Plan [Table Text Block]</t>
  </si>
  <si>
    <t xml:space="preserve"> Year ended December 31, U.S. Plans Non-U.S. Plans Total (dollars in thousands) 2019 2018 2019 2018 2019 2018 Change in projected benefit obligation: Projected benefit obligation, beginning of year $ 322,594 $ 354,053 $ 29,978 $ 31,967 $ 352,572 $ 386,020 Service cost 3,368 4,009 1,032 1,142 4,400 5,151 Interest cost 13,530 12,615 3,068 2,984 16,598 15,599 Exchange rate fluctuations — — 1,549 138 1,549 138 Actuarial (gain) loss 28,820 (28,481 ) 8,878 (3,056 ) 37,698 (31,537 ) Settlements paid (112 ) — — — (112 ) — Benefits paid (19,745 ) (19,602 ) (3,210 ) (3,197 ) (22,955 ) (22,799 ) Projected benefit obligation, end of year $ 348,455 $ 322,594 $ 41,295 $ 29,978 $ 389,750 $ 352,572 Change in fair value of plan assets: Fair value of plan assets, beginning of year $ 304,084 $ 343,219 $ — $ — $ 304,084 $ 343,219 Actual return on plan assets 61,961 (19,533 ) — — 61,961 (19,533 ) Employer contributions 112 — 3,210 3,197 3,322 3,197 Settlements paid (112 ) — — — (112 ) — Benefits paid (19,745 ) (19,602 ) (3,210 ) (3,197 ) (22,955 ) (22,799 ) Fair value of plan assets, end of year $ 346,300 $ 304,084 $ — $ — $ 346,300 $ 304,084 Funded ratio 99.4 % 94.3 % 0 % 0 % 88.9 % 86.2 % Funded status and net accrued pension benefit cost $ (2,155 ) $ (18,510 ) $ (41,295 ) $ (29,978 ) $ (43,450 ) $ (48,488 )</t>
  </si>
  <si>
    <t>Schedule of Estimated Contributions to Defined Benefit Plan [Table Text Block]</t>
  </si>
  <si>
    <t xml:space="preserve"> (dollars in thousands) U.S. Plans Non-U.S. Plans Total Estimated contributions in 2020 $ 163 $ 2,486 $ 2,649 Contributions made in 2019 $ 112 $ 3,210 $ 3,322 Contributions made in 2018 $ — $ 3,197 $ 3,197 </t>
  </si>
  <si>
    <t>Defined Benefit Plan, Plan with Accumulated Benefit Obligation in Excess of Plan Assets [Table Text Block]</t>
  </si>
  <si>
    <t xml:space="preserve"> December 31, U.S. Plans Non-U.S. Plans Total (dollars in thousands) 2019 2018 2019 2018 2019 2018 Projected benefit obligation $ 268,232 $ 322,594 $ 41,295 $ 29,978 $ 309,527 $ 352,572 Accumulated benefit obligation $ 268,232 $ 322,594 $ 35,557 $ 26,717 $ 303,789 $ 349,311 Fair value of plan assets $ 260,365 $ 304,084 $ — $ — $ 260,365 $ 304,084 </t>
  </si>
  <si>
    <t>Schedule of Allocation of Plan Assets [Table Text Block]</t>
  </si>
  <si>
    <t xml:space="preserve"> December 31, Measured at NAV as a practical expedient Target Allocation (dollars in thousands) 2019 2018 2020 Short-term investments $ 7,489 $ 9,796 3 % Real estate 7,623 6,198 2 % Equity securities 139,060 108,952 40 % Debt securities 155,574 146,080 45 % Hedge funds 36,554 33,058 10 % $ 346,300 $ 304,084 100 %</t>
  </si>
  <si>
    <t>Pension Plan [Member]</t>
  </si>
  <si>
    <t>Schedule of Net Benefit Costs [Table Text Block]</t>
  </si>
  <si>
    <t xml:space="preserve"> Year ended December 31, U.S. Plans Non-U.S. Plans Total (dollars in thousands) 2019 2018 2019 2018 2019 2018 Service cost (benefits earned during the period) $ 3,368 $ 4,009 $ 1,032 $ 1,142 $ 4,400 $ 5,151 Interest cost on projected benefit obligation 13,530 12,615 3,068 2,984 16,598 15,599 Expected return on plan assets (20,781 ) (22,658 ) — — (20,781 ) (22,658 ) Amortization of unrecognized: Prior service cost (credit) — 1 (200 ) (201 ) (200 ) (200 ) Actuarial loss 4,396 6,472 413 622 4,809 7,094 Settlement charge 9 — — 92 9 92 Pension expense $ 522 $ 439 $ 4,313 $ 4,639 $ 4,835 $ 5,078 </t>
  </si>
  <si>
    <t>Defined Benefit Plan, Assumptions [Table Text Block]</t>
  </si>
  <si>
    <t xml:space="preserve"> U.S. Plans Non-U.S. Plans 2019 2018 2019 2018 Net periodic pension expense: Discount rate 4.31% 4.33% 3.64% 3.69% 10.06% 9.40% Expected long-term rate of return on plan assets 6.50% 7.00% Not applicable Not applicable Rate of compensation increase Not applicable Not applicable 4.30% 4.30% Cash balance interest crediting rate 5.50% 5.50% Not applicable Not applicable Benefit obligations: Discount rate 3.45% 3.50% 4.31% 4.33% 8.80% 10.60% Rate of compensation increase Not applicable Not applicable 4.30% 4.30% Cash balance interest crediting rate 5.50% 5.50% Not applicable Not applicable </t>
  </si>
  <si>
    <t>Schedule of Amounts Recognized in Balance Sheet [Table Text Block]</t>
  </si>
  <si>
    <t xml:space="preserve"> December 31, (dollars in thousands) 2019 2018 Pension asset $ 5,712 $ — Pension liability (current portion) (2,543 ) (3,282 ) Pension liability (46,619 ) (45,206 ) Net accrued pension liability $ (43,450 ) $ (48,488 )</t>
  </si>
  <si>
    <t>Schedule of Defined Benefit Plan Amounts Recognized in Other Comprehensive Income (Loss) [Table Text Block]</t>
  </si>
  <si>
    <t xml:space="preserve"> December 31, U.S. Plans Non-U.S. Plans Total (dollars in thousands) 2019 2018 2019 2018 2019 2018 Net actuarial loss $ 88,703 $ 105,468 $ 17,772 $ 8,732 $ 106,475 $ 114,200 Prior service cost (credit) — — (2,351 ) (2,447 ) (2,351 ) (2,447 ) Total cost in AOCI $ 88,703 $ 105,468 $ 15,421 $ 6,285 $ 104,124 $ 111,753 </t>
  </si>
  <si>
    <t>Schedule of Expected Benefit Payments [Table Text Block]</t>
  </si>
  <si>
    <t xml:space="preserve"> Fiscal Year (dollars in thousands) U.S. Plans Non-U.S. Plans Total 2020 $ 20,040 $ 2,486 $ 22,526 2021 $ 20,212 $ 2,580 $ 22,792 2022 $ 20,412 $ 2,988 $ 23,400 2023 $ 20,669 $ 2,763 $ 23,432 2024 $ 20,748 $ 3,002 $ 23,750 2025-2029 $ 103,285 $ 18,071 $ 121,356 </t>
  </si>
  <si>
    <t>Note 9 - Non-pension Post-retirement Benefits (Tables)</t>
  </si>
  <si>
    <t>Schedule of Accumulated and Projected Benefit Obligations [Table Text Block]</t>
  </si>
  <si>
    <t xml:space="preserve"> Year ended December 31, U.S. Plans Non-U.S. Plans Total (dollars in thousands) 2019 2018 2019 2018 2019 2018 Change in accumulated non-pension post-retirement benefit obligation: Benefit obligation, beginning of year $ 45,899 $ 52,648 $ 1,067 $ 1,295 $ 46,966 $ 53,943 Service cost 443 604 1 1 444 605 Interest cost 1,836 1,822 36 38 1,872 1,860 Plan participants’ contributions 409 512 — — 409 512 Actuarial (gain) loss 4,666 (5,305 ) (41 ) (106 ) 4,625 (5,411 ) Exchange rate fluctuations — — 49 (96 ) 49 (96 ) Benefits paid (4,990 ) (4,382 ) (51 ) (65 ) (5,041 ) (4,447 ) Benefit obligation, end of year $ 48,263 $ 45,899 $ 1,061 $ 1,067 $ 49,324 $ 46,966 Funded status and accrued benefit cost $ 48,263 $ 45,899 $ 1,061 $ 1,067 $ 49,324 $ 46,966 </t>
  </si>
  <si>
    <t>Non-Pension Post-retirement Benefit Plans [Member]</t>
  </si>
  <si>
    <t xml:space="preserve"> Year ended December 31, U.S. Plans Non-U.S. Plans Total (dollars in thousands) 2019 2018 2019 2018 2019 2018 Service cost $ 443 $ 604 $ 1 $ 1 $ 444 $ 605 Interest cost on projected benefit obligation 1,836 1,822 36 38 1,872 1,860 Amortization of unrecognized: Prior service credit (282 ) (282 ) — — (282 ) (282 ) Actuarial gain (376 ) (209 ) (76 ) (64 ) (452 ) (273 ) Non-pension post-retirement benefit expense (income) $ 1,621 $ 1,935 $ (39 ) $ (25 ) $ 1,582 $ 1,910 The non-service cost components of benefit expense above are included in other income (expense) on the Consolidated Statements of Operations. See note 16 for additional information.</t>
  </si>
  <si>
    <t xml:space="preserve"> U.S. Plans Non-U.S. Plans 2019 2018 2019 2018 Net periodic benefit expense Discount rate 4.27 % 3.60 % 3.52 % 3.26 % Non-pension post-retirement benefit obligation Discount rate 3.41 % 4.27 % 2.92 % 3.52 % Weighted average assumed healthcare cost trend rates Healthcare cost trend rate assumed for next year 6.00 % 6.25 % 6.00 % 6.25 % Ultimate healthcare trend rate 4.50 % 5.00 % 5.00 % 5.00 % Year the ultimate healthcare trend rate is reached 2026 2024 2024 2024 </t>
  </si>
  <si>
    <t xml:space="preserve"> December 31, (dollars in thousands) 2019 2018 Non-pension post-retirement benefits (current portion) $ 3,817 $ 3,951 Non-pension post-retirement benefits 45,507 43,015 Total non-pension post-retirement benefits liability $ 49,324 $ 46,966 </t>
  </si>
  <si>
    <t xml:space="preserve"> December 31, U.S. Plans Non-U.S. Plans Total (dollars in thousands) 2019 2018 2019 2018 2019 2018 Net actuarial gain $ (134 ) $ (5,176 ) $ (808 ) $ (806 ) $ (942 ) $ (5,982 ) Prior service credit (698 ) (980 ) — — (698 ) (980 ) Total credit in AOCI $ (832 ) $ (6,156 ) $ (808 ) $ (806 ) $ (1,640 ) $ (6,962 )</t>
  </si>
  <si>
    <t xml:space="preserve"> Fiscal Year (dollars in thousands) U.S. Plans Non-U.S. Plans Total 2020 $ 3,768 $ 114 $ 3,882 2021 $ 3,686 $ 109 $ 3,795 2022 $ 3,688 $ 103 $ 3,791 2023 $ 3,594 $ 93 $ 3,687 2024 $ 3,498 $ 84 $ 3,582 2025-2029 $ 15,370 $ 245 $ 15,615 </t>
  </si>
  <si>
    <t>Note 10 - Net Loss Per Share of Common Stock (Tables)</t>
  </si>
  <si>
    <t>Schedule of Earnings Per Share, Basic and Diluted [Table Text Block]</t>
  </si>
  <si>
    <t xml:space="preserve"> Year ended December 31, (dollars in thousands, except earnings per share) 2019 2018 Numerator for loss per share: Net loss that is available to common shareholders $ (69,019 ) $ (7,956 ) Denominator for basic loss per share: Weighted average shares outstanding 22,419,138 22,180,102 Denominator for diluted loss per share: Effect of stock options and restricted stock units — — Adjusted weighted average shares and assumed conversions 22,419,138 22,180,102 Basic loss per share $ (3.08 ) $ (0.36 ) Diluted loss per share $ (3.08 ) $ (0.36 ) Anti-dilutive shares excluded from computation of diluted loss per share 1,825,727 1,285,307 </t>
  </si>
  <si>
    <t>Note 11 - Employee Stock Benefit Plans (Tables)</t>
  </si>
  <si>
    <t>Share-based Payment Arrangement, Activity [Table Text Block]</t>
  </si>
  <si>
    <t xml:space="preserve"> Stock Options Stock and RSUs Shares Weighted-average Exercise Price (per share) Shares / Units Weighted-average Grant Date Fair Value (per share) Outstanding balance at December 31, 2018 590,572 $ 16.82 692,929 $ 7.66 Granted 150,000 $ 9.25 848,803 $ 3.37 Exercised or vested — (336,182 ) $ 6.94 Forfeited or expired (31,249 ) $ 14.69 (98,713 ) $ 5.13 Outstanding balance at December 31, 2019 709,323 $ 15.31 1,106,837 $ 4.82 Exercisable at December 31, 2019 438,915 $ 17.94 </t>
  </si>
  <si>
    <t>Schedule of Share Based Payment Award, Award Expensing and Valuation Assumptions [Table Text Block]</t>
  </si>
  <si>
    <t xml:space="preserve"> Year ended December 31, (dollars in thousands, except grant date fair values and assumptions) 2019 2018 Total stock compensation expense $ 3,231 $ 2,827 Total fair value of stock, stock options and RSUs vested $ 2,808 $ 3,371 Weighted average grant date fair value of stock options granted $ 0.80 Not applicable Weighted average grant date fair value of stock and RSUs granted $ 3.37 $ 5.50 Intrinsic value of stock options exercised Not applicable $ 38 Intrinsic value of stock and RSUs vested $ 1,256 $ 1,230 Weighted-average assumptions for stock option grants: Risk-free interest 2.28 % Not applicable Expected term 6.5 years Not applicable Expected volatility 50.94 % Not applicable Dividend yield 0 % Not applicable </t>
  </si>
  <si>
    <t>Note 12 - Derivatives (Tables)</t>
  </si>
  <si>
    <t>Schedule of Derivative Assets and Liabilities at Fair Value [Table Text Block]</t>
  </si>
  <si>
    <t xml:space="preserve"> December 31, Fair Value of Derivative Assets (dollars in thousands) Balance Sheet Location 2019 2018 Interest rate swaps Prepaid and other current assets $ — $ 1,425 Natural gas contracts Prepaid and other current assets — 226 Natural gas contracts Other assets — 39 Total derivative assets $ — $ 1,690 Fair Value of Derivative Liabilities Interest rate swaps Accrued liabilities $ 2,931 $ — Interest rate swaps Other long-term liabilities 11,632 5,713 Natural gas contracts Accrued liabilities 836 — Natural gas contracts Other long-term liabilities 3 — Total derivative liabilities $ 15,402 $ 5,713 </t>
  </si>
  <si>
    <t>Schedule of Derivative Instruments [Table Text Block]</t>
  </si>
  <si>
    <t xml:space="preserve"> Year ended December 31, (dollars in thousands) 2019 2018 Natural gas contracts $ (651 ) $ 426 Interest rate swaps 993 159 Total $ 342 $ 585 </t>
  </si>
  <si>
    <t>Derivative Instruments, Gain (Loss) [Table Text Block]</t>
  </si>
  <si>
    <t xml:space="preserve"> Year ended December 31, (dollars in thousands) Location 2019 2018 Derivative gain (loss) recognized in OCI: Natural gas contracts OCI $ (1,755 ) $ 1,194 Interest rate swaps OCI (9,375 ) (4,436 ) Total $ (11,130 ) $ (3,242 ) Derivative gain (loss) reclassified from accumulated OCI to current earnings: Natural gas contracts Cost of Sales $ (651 ) $ 426 Interest rate swaps Interest expense 901 285 Total $ 250 $ 711 </t>
  </si>
  <si>
    <t>Interest Rate Swap [Member]</t>
  </si>
  <si>
    <t>Schedule of Notional Amounts of Outstanding Derivative Positions [Table Text Block]</t>
  </si>
  <si>
    <t xml:space="preserve"> Swap execution date Effective date Expiration date Notional amount Fixed swap rate April 1, 2015 January 11, 2016 January 9, 2020 $220.0 million 4.85 % September 24, 2018 January 9, 2020 January 9, 2025 $200.0 million 6.19 % (1)</t>
  </si>
  <si>
    <t>Natural Gas Contracts [Member]</t>
  </si>
  <si>
    <t xml:space="preserve"> Notional Amounts Derivative Types Unit of Measure December 31, 2019 December 31, 2018 Natural gas contracts Millions of British Thermal Units (MMBTUs) 2,460,000 3,150,000 </t>
  </si>
  <si>
    <t>Note 13 - Accumulated Other Comprehensive Income (Loss) (Tables)</t>
  </si>
  <si>
    <t>Schedule of Accumulated Other Comprehensive Income (Loss) [Table Text Block]</t>
  </si>
  <si>
    <t xml:space="preserve"> (dollars in thousands) Foreign Currency Translation Derivative Instruments Pension and Other Post-retirement Benefits Total Accumulated Comprehensive Loss Balance on December 31, 2017 $ (16,183 ) $ 351 $ (89,340 ) $ (105,172 ) Cumulative-effect adjustment for the adoption of ASU 2017-12 — (275 ) — (275 ) Amounts recognized into AOCI (7,057 ) (3,242 ) (5,245 ) (15,544 ) Currency impact — — (164 ) (164 ) Amounts reclassified from AOCI — (711 ) (1) 6,431 (2) 5,720 Tax effect — 1,011 19 1,030 Other comprehensive income (loss), net of tax (7,057 ) (2,942 ) 1,041 (8,958 ) Balance on December 31, 2018 (23,240 ) (2,866 ) (88,299 ) (114,405 ) Amounts recognized into AOCI (1,974 ) (11,130 ) (1,143 ) (14,247 ) Currency impact — — (428 ) (428 ) Amounts reclassified from AOCI — (250 ) (1) 3,884 (2) 3,634 Tax effect 67 2,814 (1,381 ) 1,500 Other comprehensive income (loss), net of tax (1,907 ) (8,566 ) 932 (9,541 ) Balance on December 31, 2019 $ (25,147 ) $ (11,432 ) $ (87,367 ) $ (123,946 )</t>
  </si>
  <si>
    <t>Note 14 - Fair Value (Tables)</t>
  </si>
  <si>
    <t>Fair Value Measurements, Recurring and Nonrecurring [Table Text Block]</t>
  </si>
  <si>
    <t xml:space="preserve"> Fair Value at Fair Value at Asset / (Liability) December 31, 2019 December 31, 2018 (dollars in thousands) Level 1 Level 2 Level 3 Total Level 1 Level 2 Level 3 Total Commodity futures natural gas contracts $ — $ (839 ) $ — $ (839 ) $ — $ 265 $ — $ 265 Interest rate swaps — (14,563 ) — (14,563 ) — (4,288 ) — (4,288 ) Net derivative asset (liability) $ — $ (15,402 ) $ — $ (15,402 ) $ — $ (4,023 ) $ — $ (4,023 )</t>
  </si>
  <si>
    <t>Schedule of Carrying Values and Estimated Fair Values of Debt Instruments [Table Text Block]</t>
  </si>
  <si>
    <t xml:space="preserve"> December 31, 2019 December 31, 2018 (dollars in thousands) Fair Value Hierarchy Level Carrying Amount Fair Value Carrying Amount Fair Value Term Loan B Level 2 $ 375,800 $ 304,398 $ 380,200 $ 362,141 </t>
  </si>
  <si>
    <t>Note 15 - Leases (Tables)</t>
  </si>
  <si>
    <t>Lease, Cost [Table Text Block]</t>
  </si>
  <si>
    <t xml:space="preserve"> (dollars in thousands) 2019 Operating lease costs $ 15,669 Short-term lease costs (1) 4,446 Total lease costs $ 20,115 Cash paid for operating leases included in the measurement of lease liabilities $ 15,584 ROU assets obtained in exchange for lease liabilities $ 74,084 </t>
  </si>
  <si>
    <t>Lessee, Operating Lease, Liability, Maturity [Table Text Block]</t>
  </si>
  <si>
    <t xml:space="preserve"> (dollars in thousands) December 31, 2019 2020 $ 14,970 2021 11,255 2022 9,987 2023 9,283 2024 8,005 2025 and thereafter 15,768 Total minimum lease payments 69,268 Less: interest (8,176 ) Present value of future minimum lease payments 61,092 Less: lease liabilities (current portion) (12,769 ) Noncurrent lease liabilities $ 48,323 </t>
  </si>
  <si>
    <t>Schedule of Future Minimum Rental Payments for Operating Leases [Table Text Block]</t>
  </si>
  <si>
    <t xml:space="preserve"> 2019 2020 2021 2022 2023 2024 and thereafter $ 15,407 $ 13,787 $ 10,339 $ 9,143 $ 8,551 $ 20,755 </t>
  </si>
  <si>
    <t>Note 16 - Other Income (Expense) (Tables)</t>
  </si>
  <si>
    <t>Schedule of Other Nonoperating Income (Expense) [Table Text Block]</t>
  </si>
  <si>
    <t xml:space="preserve"> Year ended December 31, (dollars in thousands) 2019 2018 Gain (loss) on currency transactions $ (2,318 ) $ (1,454 ) Pension and non-pension benefits, excluding service cost (1,573 ) (1,232 ) Debt refinancing fees (525 ) — Other non-operating income (expense) (27 ) (78 ) Other income (expense) $ (4,443 ) $ (2,764 )</t>
  </si>
  <si>
    <t>Note 18 - Revenue (Tables)</t>
  </si>
  <si>
    <t>Disaggregation of Revenue [Table Text Block]</t>
  </si>
  <si>
    <t xml:space="preserve"> Year ended December 31, (dollars in thousands) 2019 2018 Foodservice $ 319,766 $ 327,550 Retail 252,256 256,646 Business-to-business 210,415 213,662 Consolidated $ 782,437 $ 797,858 </t>
  </si>
  <si>
    <t>Note 19 - Segments and Geographic Information (Tables)</t>
  </si>
  <si>
    <t>Schedule of Segment Reporting Information, by Segment [Table Text Block]</t>
  </si>
  <si>
    <t xml:space="preserve"> Year ended December 31, (dollars in thousands) 2019 2018 Net Sales: U.S. &amp; Canada $ 491,230 $ 483,741 Latin America 141,584 148,091 EMEA 123,945 138,399 Other 25,678 27,627 Consolidated $ 782,437 $ 797,858 Segment EBIT: U.S. &amp; Canada $ 54,072 $ 36,805 Latin America 6,208 12,599 EMEA 5,529 7,219 Other (2,663 ) 1,872 Total Segment EBIT $ 63,146 $ 58,495 Reconciliation of Segment EBIT to Net Loss: Segment EBIT $ 63,146 $ 58,495 Retained corporate costs (31,884 ) (31,878 ) Impairment of goodwill (note 4) (45,981 ) — Impairment of long-lived assets (notes 4, 5 &amp; 15) (19,171 ) — Fees associated with strategic initiative (1) — (2,341 ) Organizational realignment (3,341 ) — Debt refinancing fees (525 ) — Interest expense (22,510 ) (21,979 ) Provision for income taxes (8,753 ) (10,253 ) Net loss $ (69,019 ) $ (7,956 ) Depreciation &amp; Amortization: U.S. &amp; Canada $ 12,547 $ 13,358 Latin America 14,758 17,457 EMEA 6,845 7,412 Other 3,359 4,431 Corporate 1,537 1,675 Consolidated $ 39,046 $ 44,333 Capital Expenditures: U.S. &amp; Canada $ 8,464 $ 22,203 Latin America 16,090 13,527 EMEA 5,036 5,051 Other 488 745 Corporate 1,081 3,561 Consolidated $ 31,159 $ 45,087 December 31, (dollars in thousands) 2019 2018 Segment Assets (1) U.S. &amp; Canada $ 137,072 $ 152,168 Latin America 62,635 64,166 EMEA 45,454 46,576 Other 10,943 13,170 Consolidated $ 256,104 $ 276,080 </t>
  </si>
  <si>
    <t>Schedule of Revenue from External Customers and Long-Lived Assets, by Geographical Areas [Table Text Block]</t>
  </si>
  <si>
    <t xml:space="preserve"> (dollars in thousands) United States Mexico All Other Consolidated 2019 Net sales $ 485,443 $ 104,192 $ 192,802 $ 782,437 Long-lived assets $ 124,062 $ 100,288 $ 64,259 $ 288,609 2018 Net sales $ 480,868 $ 101,656 $ 215,334 $ 797,858 Long-lived assets $ 99,135 $ 86,775 $ 79,050 $ 264,960 </t>
  </si>
  <si>
    <t>Note 1 - Description of the Business (Details Textual)</t>
  </si>
  <si>
    <t>Number of Countries in which Entity Operates</t>
  </si>
  <si>
    <t>UNITED STATES</t>
  </si>
  <si>
    <t>Number of Glass Tableware Manufacturing Facilities</t>
  </si>
  <si>
    <t>Minimum [Member]</t>
  </si>
  <si>
    <t>Number of Countries in which Entity Sales Products</t>
  </si>
  <si>
    <t>Note 2 - Significant Accounting Policies (Details Textual) - USD ($) $ in Thousands</t>
  </si>
  <si>
    <t>Jan. 01, 2019</t>
  </si>
  <si>
    <t>Percentage of LIFO Inventory</t>
  </si>
  <si>
    <t>34.30%</t>
  </si>
  <si>
    <t>34.90%</t>
  </si>
  <si>
    <t>Excess of Replacement or Current Costs over Stated LIFO Value</t>
  </si>
  <si>
    <t>Research and Development Expense, Total</t>
  </si>
  <si>
    <t>Advertising Expense</t>
  </si>
  <si>
    <t>Operating Lease, Liability, Total</t>
  </si>
  <si>
    <t>Property, Plant and Equipment, Net, Ending Balance</t>
  </si>
  <si>
    <t>Other Assets, Noncurrent, Total</t>
  </si>
  <si>
    <t>Accounting Standards Update 2016-02 [Member]</t>
  </si>
  <si>
    <t>Accounting Standards Update 2018-15 [Member]</t>
  </si>
  <si>
    <t>Treasury Stock, Shares, Acquired</t>
  </si>
  <si>
    <t>Stock Repurchase Program, Remaining Number of Shares Authorized to be Repurchased</t>
  </si>
  <si>
    <t>Prepaid Expenses and Other Current Assets [Member]</t>
  </si>
  <si>
    <t>Capitalized Computer Software Implementation Costs</t>
  </si>
  <si>
    <t>Other Assets [Member]</t>
  </si>
  <si>
    <t>Minimum [Member] | Equipment and Furnishings [Member]</t>
  </si>
  <si>
    <t>Property, Plant and Equipment, Useful Life</t>
  </si>
  <si>
    <t>3 years</t>
  </si>
  <si>
    <t>Minimum [Member] | Building and Building Improvements [Member]</t>
  </si>
  <si>
    <t>10 years</t>
  </si>
  <si>
    <t>Maximum [Member]</t>
  </si>
  <si>
    <t>Finite-Lived Intangible Asset, Useful Life</t>
  </si>
  <si>
    <t>20 years</t>
  </si>
  <si>
    <t>Maximum [Member] | Equipment and Furnishings [Member]</t>
  </si>
  <si>
    <t>14 years</t>
  </si>
  <si>
    <t>Maximum [Member] | Building and Building Improvements [Member]</t>
  </si>
  <si>
    <t>40 years</t>
  </si>
  <si>
    <t>Computer Software, Intangible Asset [Member] | Minimum [Member]</t>
  </si>
  <si>
    <t>Computer Software, Intangible Asset [Member] | Maximum [Member]</t>
  </si>
  <si>
    <t>Cloud Computing Arrangements [Member] | Minimum [Member]</t>
  </si>
  <si>
    <t>Cloud Computing Arrangements [Member] | Maximum [Member]</t>
  </si>
  <si>
    <t>Note 3 - Balance Sheet Details - Selected Balance Sheet Items (Details) - USD ($) $ in Thousands</t>
  </si>
  <si>
    <t>Accounts receivable:</t>
  </si>
  <si>
    <t>Trade receivables</t>
  </si>
  <si>
    <t>Other receivables</t>
  </si>
  <si>
    <t>Total accounts receivable, less allowances of $10,803 and $8,538</t>
  </si>
  <si>
    <t>Inventories:</t>
  </si>
  <si>
    <t>Finished goods</t>
  </si>
  <si>
    <t>Work in process</t>
  </si>
  <si>
    <t>Raw materials</t>
  </si>
  <si>
    <t>Repair parts</t>
  </si>
  <si>
    <t>Operating supplies</t>
  </si>
  <si>
    <t>Total inventories, less loss provisions of $7,750 and $9,453</t>
  </si>
  <si>
    <t>Accrued liabilities:</t>
  </si>
  <si>
    <t>Accrued incentives</t>
  </si>
  <si>
    <t>Other accrued liabilities</t>
  </si>
  <si>
    <t>Total accrued liabilities</t>
  </si>
  <si>
    <t>Note 3 - Balance Sheet Details - Selected Balance Sheet Items (Details) (Parentheticals) - USD ($) $ in Thousands</t>
  </si>
  <si>
    <t>Allowance for accounts receivable</t>
  </si>
  <si>
    <t>Inventory loss provisions</t>
  </si>
  <si>
    <t>Note 4 - Purchased Intangible Assets and Goodwill (Details Textual) - USD ($) $ in Thousands</t>
  </si>
  <si>
    <t>3 Months Ended</t>
  </si>
  <si>
    <t>Dec. 31, 2017</t>
  </si>
  <si>
    <t>Impairment of Intangible Assets, Indefinite-lived (Excluding Goodwill)</t>
  </si>
  <si>
    <t>Acquired Finite-lived Intangible Assets, Weighted Average Useful Life</t>
  </si>
  <si>
    <t>5 years</t>
  </si>
  <si>
    <t>Amortization of Intangible Assets, Total</t>
  </si>
  <si>
    <t>Goodwill, Impairment Loss</t>
  </si>
  <si>
    <t>Valuation, Income Approach [Member]</t>
  </si>
  <si>
    <t>Fair Value Goodwill Valuation Approach Allocation</t>
  </si>
  <si>
    <t>70.00%</t>
  </si>
  <si>
    <t>Valuation, Market Approach [Member]</t>
  </si>
  <si>
    <t>30.00%</t>
  </si>
  <si>
    <t>Mexico Reporting Unit [Member]</t>
  </si>
  <si>
    <t>EMEA Segment [Member]</t>
  </si>
  <si>
    <t>Note 4 - Purchased Intangible Assets and Goodwill - Changes in Purchased Intangibles (Details) - USD ($) $ in Thousands</t>
  </si>
  <si>
    <t>Beginning balance</t>
  </si>
  <si>
    <t>Amortization</t>
  </si>
  <si>
    <t>Impairment (see below)</t>
  </si>
  <si>
    <t>Foreign currency impact</t>
  </si>
  <si>
    <t>Ending balance</t>
  </si>
  <si>
    <t>Note 4 - Purchased Intangible Assets and Goodwill - Purchased Intangible Assets (Details) - USD ($) $ in Thousands</t>
  </si>
  <si>
    <t>Indefinite life intangible assets</t>
  </si>
  <si>
    <t>Definite life intangible assets, net of accumulated amortization of $20,507 and $20,006</t>
  </si>
  <si>
    <t>Note 4 - Purchased Intangible Assets and Goodwill - Purchased Intangible Assets (Details) (Parentheticals) - USD ($) $ in Thousands</t>
  </si>
  <si>
    <t>Definite life intangible assets, accumulated amortization</t>
  </si>
  <si>
    <t>Note 4 - Purchased Intangible Assets and Goodwill - Future Estimated Amortization Expense (Details) $ in Thousands</t>
  </si>
  <si>
    <t>Dec. 31, 2019USD ($)</t>
  </si>
  <si>
    <t>2020</t>
  </si>
  <si>
    <t>2021</t>
  </si>
  <si>
    <t>2022</t>
  </si>
  <si>
    <t>2023</t>
  </si>
  <si>
    <t>2024</t>
  </si>
  <si>
    <t>Note 4 - Purchased Intangible Assets and Goodwill - Changes in Goodwill (Details) - USD ($) $ in Thousands</t>
  </si>
  <si>
    <t>Goodwill, beiginning balance</t>
  </si>
  <si>
    <t>Accumulated impairment losses, beiginning balance</t>
  </si>
  <si>
    <t>Net beginning balance, beiginning balance</t>
  </si>
  <si>
    <t>Impairment</t>
  </si>
  <si>
    <t>Goodwill, ending balance</t>
  </si>
  <si>
    <t>Accumulated impairment losses, ending balance</t>
  </si>
  <si>
    <t>Net ending balance, ending balance</t>
  </si>
  <si>
    <t>U.S. and Canada Segment [Member]</t>
  </si>
  <si>
    <t>Latin America Segment [Member]</t>
  </si>
  <si>
    <t>Note 4 - Purchased Intangible Assets and Goodwill - Asset Impairments (Details) - USD ($) $ in Thousands</t>
  </si>
  <si>
    <t>Goodwill</t>
  </si>
  <si>
    <t>Purchased intangible assets - net</t>
  </si>
  <si>
    <t>Operating lease right-of-use assets</t>
  </si>
  <si>
    <t>Total asset impairments</t>
  </si>
  <si>
    <t>Property, plant and equipment - net</t>
  </si>
  <si>
    <t>Note 5 - Property, Plant and Equipment (Details Textual) - USD ($) $ in Thousands</t>
  </si>
  <si>
    <t>Depreciation, Total</t>
  </si>
  <si>
    <t>Operating Lease, Impairment Loss</t>
  </si>
  <si>
    <t>Tangible Asset Impairment Charges, Total</t>
  </si>
  <si>
    <t>Note 5 - Property, Plant and Equipment - Property, Plant and Equipment (Details) - USD ($) $ in Thousands</t>
  </si>
  <si>
    <t>Gross property, plant and equipment</t>
  </si>
  <si>
    <t>Less accumulated depreciation</t>
  </si>
  <si>
    <t>Net property, plant and equipment</t>
  </si>
  <si>
    <t>Land [Member]</t>
  </si>
  <si>
    <t>Building [Member]</t>
  </si>
  <si>
    <t>Machinery and Equipment [Member]</t>
  </si>
  <si>
    <t>Furniture and Fixtures [Member]</t>
  </si>
  <si>
    <t>Software and Software Development Costs [Member]</t>
  </si>
  <si>
    <t>Construction in Progress [Member]</t>
  </si>
  <si>
    <t>Note 6 - Borrowings (Details Textual) € in Thousands, $ in Thousands</t>
  </si>
  <si>
    <t>Jun. 17, 2019USD ($)</t>
  </si>
  <si>
    <t>Apr. 09, 2014USD ($)</t>
  </si>
  <si>
    <t>Dec. 31, 2015</t>
  </si>
  <si>
    <t>Dec. 31, 2019EUR (€)</t>
  </si>
  <si>
    <t>Dec. 31, 2018USD ($)</t>
  </si>
  <si>
    <t>Dec. 31, 2018EUR (€)</t>
  </si>
  <si>
    <t>Jul. 31, 2018</t>
  </si>
  <si>
    <t>Notes Payable, Other Payables [Member]</t>
  </si>
  <si>
    <t>Line of Credit Facility, Maximum Borrowing Capacity | €</t>
  </si>
  <si>
    <t>Long-term Line of Credit, Total | €</t>
  </si>
  <si>
    <t>Debt Instrument, Interest Rate, Stated Percentage</t>
  </si>
  <si>
    <t>1.50%</t>
  </si>
  <si>
    <t>Term Loan B [Member]</t>
  </si>
  <si>
    <t>Debt Instrument, LIBOR Floor</t>
  </si>
  <si>
    <t>0.75%</t>
  </si>
  <si>
    <t>Debt Instrument, Face Amount</t>
  </si>
  <si>
    <t>Proceeds from Issuance of Senior Long-term Debt</t>
  </si>
  <si>
    <t>Debt Instrument, Discount, Percentage</t>
  </si>
  <si>
    <t>0.25%</t>
  </si>
  <si>
    <t>Debt Instrument, Unamortized Discount, Total</t>
  </si>
  <si>
    <t>Debt Issuance Costs, Gross</t>
  </si>
  <si>
    <t>Debt Instrument, Periodic Payment, Principal</t>
  </si>
  <si>
    <t>Debt Instrument, Interest Rate, Effective Percentage</t>
  </si>
  <si>
    <t>4.71%</t>
  </si>
  <si>
    <t>5.39%</t>
  </si>
  <si>
    <t>Maximum Business Days Formandatory Prepayment Offer</t>
  </si>
  <si>
    <t>10 days</t>
  </si>
  <si>
    <t>Term Loan B [Member] | London Interbank Offered Rate (LIBOR) [Member]</t>
  </si>
  <si>
    <t>Debt Instrument, Basis Spread on Variable Rate</t>
  </si>
  <si>
    <t>3.00%</t>
  </si>
  <si>
    <t>Term Loan B [Member] | Maximum [Member]</t>
  </si>
  <si>
    <t>Debt Instrument, Mandatory Prepayments, Percentage of Excess Cash Flow</t>
  </si>
  <si>
    <t>50.00%</t>
  </si>
  <si>
    <t>Term Loan B [Member] | Minimum [Member]</t>
  </si>
  <si>
    <t>0.00%</t>
  </si>
  <si>
    <t>Libbey Glass and Europe [Member] | Asset-backed Loan Facility [Member]</t>
  </si>
  <si>
    <t>Line of Credit Facility, Interest Rate at Period End</t>
  </si>
  <si>
    <t>1.75%</t>
  </si>
  <si>
    <t>Line of Credit Facility, Maximum Borrowing Capacity</t>
  </si>
  <si>
    <t>Line of Credit Facility, Commitment Fee Percentage</t>
  </si>
  <si>
    <t>Line of Credit Facility, Unused Borrowing Capacity Threshold for Fixed Coverage Charge Ratio Compliance</t>
  </si>
  <si>
    <t>Line of Credit Facility, Covenant Terms, Conditional Minimum Fixed Coverage Charge Ratio</t>
  </si>
  <si>
    <t>Line of Credit, Additional Available Borrowing Capacity</t>
  </si>
  <si>
    <t>Line of Credit Facility, Current Borrowing Capacity, Component, Percent of Eligible Accounts Receivable</t>
  </si>
  <si>
    <t>85.00%</t>
  </si>
  <si>
    <t>Line of Credit Facility, Current Borrowing Capacity, Component Alternative, Percent of Net Orderly Liquidation Value of Eligible Inventory</t>
  </si>
  <si>
    <t>Line of Credit Facility, Current Borrowing Capacity, Component Alternative, Percent of Eligible Inventory</t>
  </si>
  <si>
    <t>65.00%</t>
  </si>
  <si>
    <t>Line of Credit Facility, Current Borrowing Capacity, Component Alternative, Amount</t>
  </si>
  <si>
    <t>Line of Credit Facility, Remaining Borrowing Capacity</t>
  </si>
  <si>
    <t>Libbey Glass and Europe [Member] | Asset-backed Loan Facility [Member] | Letter of Credit [Member]</t>
  </si>
  <si>
    <t>Long-term Line of Credit, Total</t>
  </si>
  <si>
    <t>Libbey Glass and Europe [Member] | Asset-backed Loan Facility [Member] | Swingline Borrowings [Member]</t>
  </si>
  <si>
    <t>Libbey Glass and Europe [Member] | Asset-backed Loan Facility [Member] | CB Floating Rate [Member] | Applicable Rate [Member]</t>
  </si>
  <si>
    <t>Libbey Glass and Europe [Member] | Asset-backed Loan Facility [Member] | Eurodollar Loans [Member] | Applicable Rate [Member]</t>
  </si>
  <si>
    <t>Libbey Glass and Europe [Member] | Asset-backed Loan Facility [Member] | Maximum [Member]</t>
  </si>
  <si>
    <t>Debt Instrument, Interest Period</t>
  </si>
  <si>
    <t>180 days</t>
  </si>
  <si>
    <t>Libbey Glass and Europe [Member] | Asset-backed Loan Facility [Member] | Minimum [Member]</t>
  </si>
  <si>
    <t>30 days</t>
  </si>
  <si>
    <t>Libbey Glass [Member] | Asset-backed Loan Facility [Member]</t>
  </si>
  <si>
    <t>Debt Instrument, Security, Percent of Entity Stock</t>
  </si>
  <si>
    <t>100.00%</t>
  </si>
  <si>
    <t>Subsidiaries, Present and Future, Direct and Indirect, Domestic [Member] | Asset-backed Loan Facility [Member]</t>
  </si>
  <si>
    <t>Subsidiaries, First-tier Present and Future Foreign Subsidiaries of Libbey Glass [Member] | Asset-backed Loan Facility [Member]</t>
  </si>
  <si>
    <t>Debt Instrument, Security, Percent of Entity Stock, Non-voting</t>
  </si>
  <si>
    <t>Debt Instrument, Security, Percent of Entity Stock, Voting</t>
  </si>
  <si>
    <t>Libbey Europe [Member] | Asset-backed Loan Facility [Member]</t>
  </si>
  <si>
    <t>Libbey Europe [Member] | Asset-backed Loan Facility [Member] | Swingline Borrowings [Member]</t>
  </si>
  <si>
    <t>Dutch Subsidiaries of Libbey Europe [Member] | Asset-backed Loan Facility [Member]</t>
  </si>
  <si>
    <t>Subsidiaries, First-tier Foreign Subsidiaries of Libbey Europe [Member] | Asset-backed Loan Facility [Member] | Maximum [Member]</t>
  </si>
  <si>
    <t>Subsidiary, Crisa Libbey Mexico S. de R.L. de C.V. [Member]</t>
  </si>
  <si>
    <t>Subsidiary, Crisa Libbey Mexico S. de R.L. de C.V. [Member] | London Interbank Offered Rate (LIBOR) [Member]</t>
  </si>
  <si>
    <t>3.20%</t>
  </si>
  <si>
    <t>Libbey Portugal [Member] | AICEP Loan [Member] | Loans Payable [Member]</t>
  </si>
  <si>
    <t>Note 6 - Borrowings - Borrowings (Details) - USD ($) $ in Thousands</t>
  </si>
  <si>
    <t>Total borrowings</t>
  </si>
  <si>
    <t>Less — unamortized discount and finance fees</t>
  </si>
  <si>
    <t>Total borrowings — net</t>
  </si>
  <si>
    <t>Less — long term debt due within one year</t>
  </si>
  <si>
    <t>Total long-term portion of borrowings — net</t>
  </si>
  <si>
    <t>Asset-backed Loan Facility [Member]</t>
  </si>
  <si>
    <t>Interest Rate</t>
  </si>
  <si>
    <t>[1]</t>
  </si>
  <si>
    <t>floating</t>
  </si>
  <si>
    <t>Maturity Date</t>
  </si>
  <si>
    <t>[2]</t>
  </si>
  <si>
    <t>Dec. 7,
		2022</t>
  </si>
  <si>
    <t>[3]</t>
  </si>
  <si>
    <t>Apr. 9,
		2021</t>
  </si>
  <si>
    <t>The interest rate on the ABL Facility borrowings was 1.75 percent at December 31, 2019.</t>
  </si>
  <si>
    <t>Maturity date will be January 9, 2021, if Term Loan B is not refinanced by this date.</t>
  </si>
  <si>
    <t>See interest rate swaps under "Term Loan B" below and note 12.</t>
  </si>
  <si>
    <t>Note 6 - Borrowings - Annual Maturities (Details) $ in Thousands</t>
  </si>
  <si>
    <t>Thereafter</t>
  </si>
  <si>
    <t>Note 7 - Income Taxes (Details Textual) $ in Thousands, $ in Billions</t>
  </si>
  <si>
    <t>1 Months Ended</t>
  </si>
  <si>
    <t>Aug. 31, 2016USD ($)</t>
  </si>
  <si>
    <t>Aug. 31, 2016MXN ($)</t>
  </si>
  <si>
    <t>Undistributed Earnings of Foreign Subsidiaries</t>
  </si>
  <si>
    <t>Deferred Tax Liability Not Recognized, Amount of Unrecognized Deferred Tax Liability, Undistributed Earnings of Foreign Subsidiaries</t>
  </si>
  <si>
    <t>Deferred Tax Assets, Operating Loss Carryforwards, Total</t>
  </si>
  <si>
    <t>Deferred Tax Assets, Tax Credit Carryforwards, Alternative Minimum Tax</t>
  </si>
  <si>
    <t>Deferred Tax Assets, Tax Credit Carryforwards, Foreign</t>
  </si>
  <si>
    <t>Future Taxable Income Needed to Realize U.S. Deferred Tax Assets</t>
  </si>
  <si>
    <t>Income Tax Examination, Penalties and Interest Expense, Total</t>
  </si>
  <si>
    <t>Decrease in Unrecognized Tax Benefits is Reasonably Possible</t>
  </si>
  <si>
    <t>Tax Period 2024 to 2038 [Member]</t>
  </si>
  <si>
    <t>Deferred Tax Assets, Tax Credit Carryforwards, General Business</t>
  </si>
  <si>
    <t>Foreign Tax Authority [Member]</t>
  </si>
  <si>
    <t>Mexican Tax Authority [Member] | Tax Year 2010 [Member]</t>
  </si>
  <si>
    <t>Income Tax Examination, Estimate of Possible Loss</t>
  </si>
  <si>
    <t>At December 31, 2019, non-U.S. operating loss carryforwards of $42.0 million expire between 2021 and 2027.</t>
  </si>
  <si>
    <t>Note 7 - Income Taxes - Components of Income (Loss) Before Income Taxes (Details) - USD ($) $ in Thousands</t>
  </si>
  <si>
    <t>United States</t>
  </si>
  <si>
    <t>Non-U.S.</t>
  </si>
  <si>
    <t>Total income (loss) before income taxes</t>
  </si>
  <si>
    <t>Note 7 - Income Taxes - Current and Deferred Provisions (Benefit) for Income Taxes (Details) - USD ($) $ in Thousands</t>
  </si>
  <si>
    <t>Current:</t>
  </si>
  <si>
    <t>U.S. federal</t>
  </si>
  <si>
    <t>U.S. state and local</t>
  </si>
  <si>
    <t>Total current income tax provision</t>
  </si>
  <si>
    <t>Deferred:</t>
  </si>
  <si>
    <t>Total deferred income tax provision</t>
  </si>
  <si>
    <t>Total:</t>
  </si>
  <si>
    <t>Total income tax provision</t>
  </si>
  <si>
    <t>Note 7 - Income Taxes - Reconciliation of the Statutory U.S. Federal Income Tax Rate to the Consolidated Effective Income Tax Rate (Details)</t>
  </si>
  <si>
    <t>Statutory U.S. federal income tax rate</t>
  </si>
  <si>
    <t>21.00%</t>
  </si>
  <si>
    <t>Increase (decrease) in rate due to:</t>
  </si>
  <si>
    <t>Non-U.S. income tax differential</t>
  </si>
  <si>
    <t>0.20%</t>
  </si>
  <si>
    <t>19.90%</t>
  </si>
  <si>
    <t>U.S. state and local income taxes, net of related U.S. federal income taxes</t>
  </si>
  <si>
    <t>0.30%</t>
  </si>
  <si>
    <t>22.60%</t>
  </si>
  <si>
    <t>U.S. federal credits</t>
  </si>
  <si>
    <t>1.40%</t>
  </si>
  <si>
    <t>(9.80%)</t>
  </si>
  <si>
    <t>Permanent adjustments</t>
  </si>
  <si>
    <t>(1.90%)</t>
  </si>
  <si>
    <t>27.70%</t>
  </si>
  <si>
    <t>Foreign withholding taxes</t>
  </si>
  <si>
    <t>(1.00%)</t>
  </si>
  <si>
    <t>75.90%</t>
  </si>
  <si>
    <t>Valuation allowances</t>
  </si>
  <si>
    <t>(9.60%)</t>
  </si>
  <si>
    <t>143.50%</t>
  </si>
  <si>
    <t>Unrecognized tax benefits</t>
  </si>
  <si>
    <t>0.70%</t>
  </si>
  <si>
    <t>48.40%</t>
  </si>
  <si>
    <t>Impact of foreign exchange</t>
  </si>
  <si>
    <t>(1.60%)</t>
  </si>
  <si>
    <t>71.60%</t>
  </si>
  <si>
    <t>Asset impairments</t>
  </si>
  <si>
    <t>(17.60%)</t>
  </si>
  <si>
    <t>Other</t>
  </si>
  <si>
    <t>(6.40%)</t>
  </si>
  <si>
    <t>25.60%</t>
  </si>
  <si>
    <t>Consolidated effective income tax rate</t>
  </si>
  <si>
    <t>(14.50%)</t>
  </si>
  <si>
    <t>446.40%</t>
  </si>
  <si>
    <t>Note 7 - Income Taxes - Components of Deferred Income Tax Assets and Liabilities (Details) - USD ($) $ in Thousands</t>
  </si>
  <si>
    <t>Deferred income tax assets:</t>
  </si>
  <si>
    <t>Pension</t>
  </si>
  <si>
    <t>Receivables</t>
  </si>
  <si>
    <t>Operating lease liabilities</t>
  </si>
  <si>
    <t>Net operating loss and charitable contribution carryforwards</t>
  </si>
  <si>
    <t>Tax credits</t>
  </si>
  <si>
    <t>Total deferred income tax assets</t>
  </si>
  <si>
    <t>Net deferred income tax assets</t>
  </si>
  <si>
    <t>Deferred income tax liabilities:</t>
  </si>
  <si>
    <t>Property, plant and equipment</t>
  </si>
  <si>
    <t>Inventories</t>
  </si>
  <si>
    <t>Intangibles and other</t>
  </si>
  <si>
    <t>Total deferred income tax liabilities</t>
  </si>
  <si>
    <t>Net deferred income tax asset</t>
  </si>
  <si>
    <t>At December 31, 2019, U.S. general business credit carryforwards of $2.2 million expire between 2024 and 2038. U.S. AMT credits of $0.1 million and the foreign credits of $9.1 million do not expire.</t>
  </si>
  <si>
    <t>In order to fully realize our U.S. deferred tax assets as of December 31, 2019, the Company needs to generate approximately $179.2 million of future taxable income.</t>
  </si>
  <si>
    <t>Note 7 - Income Taxes - Change in Unrecognized Tax Benefits (Details) - USD ($) $ in Thousands</t>
  </si>
  <si>
    <t>Additions based on tax positions related to the current year</t>
  </si>
  <si>
    <t>Additions for tax positions of prior years</t>
  </si>
  <si>
    <t>Reductions for tax positions of prior years</t>
  </si>
  <si>
    <t>Changes due to lapse of statute of limitations</t>
  </si>
  <si>
    <t>Reductions due to settlements with tax authorities</t>
  </si>
  <si>
    <t>Note 7 - Income Taxes - Other Disclosures Relating to Unrecognized Tax Benefits (Details) - USD ($) $ in Thousands</t>
  </si>
  <si>
    <t>Amount of unrecognized tax benefits that, if recognized, would affect the effective tax rate</t>
  </si>
  <si>
    <t>Interest, net of tax benefit, accrued in the Consolidated Balance Sheets</t>
  </si>
  <si>
    <t>Penalties, accrued in the Consolidated Balance Sheets</t>
  </si>
  <si>
    <t>Interest expense recognized in the Consolidated Statements of Operations</t>
  </si>
  <si>
    <t>Penalties expense (benefit) recognized in the Consolidated Statements of Operations</t>
  </si>
  <si>
    <t>Note 7 - Income Taxes - Tax Years Subject to Examination (Details)</t>
  </si>
  <si>
    <t>CANADA</t>
  </si>
  <si>
    <t>Open Tax Year</t>
  </si>
  <si>
    <t>2016 2017 2018 2019</t>
  </si>
  <si>
    <t>CHINA</t>
  </si>
  <si>
    <t>2014 2015 2016 2017 2018 2019</t>
  </si>
  <si>
    <t>MEXICO</t>
  </si>
  <si>
    <t>2010 2012 2013 2014 2015 2016 2017 2018 2019</t>
  </si>
  <si>
    <t>NETHERLANDS</t>
  </si>
  <si>
    <t>2018 2019</t>
  </si>
  <si>
    <t>PORTUGAL</t>
  </si>
  <si>
    <t>2009 2010 2011 2012 2013 2014 2015 2016 2017 2018 2019</t>
  </si>
  <si>
    <t>2011 2014 2015 2016 2017 2018 2019</t>
  </si>
  <si>
    <t>Note 8 - Pension (Details Textual) - USD ($) $ in Thousands</t>
  </si>
  <si>
    <t>Defined Benefit Plan, Assumptions Used Calculating Net Periodic Benefit Cost, Expected Long-term Rate of Return on Plan Assets</t>
  </si>
  <si>
    <t>6.50%</t>
  </si>
  <si>
    <t>Defined Contribution Plan, Cost</t>
  </si>
  <si>
    <t>Foreign Plan [Member]</t>
  </si>
  <si>
    <t>Defined Benefit Plan, Benefit Obligation, Actuarial Gain (Loss)</t>
  </si>
  <si>
    <t>Pension Plan [Member] | UNITED STATES</t>
  </si>
  <si>
    <t>7.00%</t>
  </si>
  <si>
    <t>Pension Plan [Member] | Foreign Plan [Member]</t>
  </si>
  <si>
    <t>U.S. Salaried Plan [Member]</t>
  </si>
  <si>
    <t>Defined Contribution Plan, Employer Matching Contribution, Percent of Match</t>
  </si>
  <si>
    <t>Defined Contribution Plan, Employer Matching Contribution, Percent of Employees' Gross Pay</t>
  </si>
  <si>
    <t>6.00%</t>
  </si>
  <si>
    <t>U.S. Salaried Plan [Member] | Minimum [Member]</t>
  </si>
  <si>
    <t>Defined Benefit Plan, Cash Balance Interest Crediting Rate</t>
  </si>
  <si>
    <t>5.00%</t>
  </si>
  <si>
    <t>US Hourly Plan [Member]</t>
  </si>
  <si>
    <t>Note 8 - Pension - Components of Pension Expense (Details) - Defined Benefit Pension Plan [Member] - USD ($) $ in Thousands</t>
  </si>
  <si>
    <t>Service cost (benefits earned during the period)</t>
  </si>
  <si>
    <t>Interest cost on projected benefit obligation</t>
  </si>
  <si>
    <t>Expected return on plan assets</t>
  </si>
  <si>
    <t>Prior service cost (credit)</t>
  </si>
  <si>
    <t>Actuarial (gain) loss</t>
  </si>
  <si>
    <t>Settlement charge</t>
  </si>
  <si>
    <t>Pension expense</t>
  </si>
  <si>
    <t>Note 8 - Pension - Assumptions (Details)</t>
  </si>
  <si>
    <t>Expected long-term rate of return on plan assets</t>
  </si>
  <si>
    <t>UNITED STATES | Pension Plan [Member]</t>
  </si>
  <si>
    <t>Cash balance interest crediting rate</t>
  </si>
  <si>
    <t>5.50%</t>
  </si>
  <si>
    <t>UNITED STATES | Minimum [Member] | Pension Plan [Member]</t>
  </si>
  <si>
    <t>Discount rate</t>
  </si>
  <si>
    <t>4.31%</t>
  </si>
  <si>
    <t>3.64%</t>
  </si>
  <si>
    <t>3.45%</t>
  </si>
  <si>
    <t>UNITED STATES | Maximum [Member] | Pension Plan [Member]</t>
  </si>
  <si>
    <t>4.33%</t>
  </si>
  <si>
    <t>3.69%</t>
  </si>
  <si>
    <t>3.50%</t>
  </si>
  <si>
    <t>Foreign Plan [Member] | Pension Plan [Member]</t>
  </si>
  <si>
    <t>10.06%</t>
  </si>
  <si>
    <t>9.40%</t>
  </si>
  <si>
    <t>Rate of compensation increase</t>
  </si>
  <si>
    <t>4.30%</t>
  </si>
  <si>
    <t>8.80%</t>
  </si>
  <si>
    <t>10.60%</t>
  </si>
  <si>
    <t>Note 8 - Pension - Changes in Projected Benefit Obligations and Fair Value of Plan Assets (Details) - Pension Plan [Member] - USD ($) $ in Thousands</t>
  </si>
  <si>
    <t>Projected benefit obligation</t>
  </si>
  <si>
    <t>Service cost</t>
  </si>
  <si>
    <t>Interest cost</t>
  </si>
  <si>
    <t>Exchange rate fluctuations</t>
  </si>
  <si>
    <t>Settlements paid</t>
  </si>
  <si>
    <t>Benefits paid</t>
  </si>
  <si>
    <t>Fair value of plan assets</t>
  </si>
  <si>
    <t>Actual return on plan assets</t>
  </si>
  <si>
    <t>Contributions made in 2019</t>
  </si>
  <si>
    <t>Funded ratio</t>
  </si>
  <si>
    <t>88.90%</t>
  </si>
  <si>
    <t>86.20%</t>
  </si>
  <si>
    <t>Funded status and net accrued pension benefit cost</t>
  </si>
  <si>
    <t>99.40%</t>
  </si>
  <si>
    <t>94.30%</t>
  </si>
  <si>
    <t>Note 8 - Pension - Amounts Recognized in Consolidated Balance Sheets (Details) - USD ($) $ in Thousands</t>
  </si>
  <si>
    <t>Net accrued pension liability</t>
  </si>
  <si>
    <t>Note 8 - Pension - Pretax Amounts Recognized in Accumulated Other Comprehensive Loss (Details) - Pension Plan [Member] - USD ($) $ in Thousands</t>
  </si>
  <si>
    <t>Net actuarial loss</t>
  </si>
  <si>
    <t>Total cost in AOCI</t>
  </si>
  <si>
    <t>Note 8 - Pension - Estimated Contributions to Pension Plans (Details) - Pension Plan [Member] - USD ($) $ in Thousands</t>
  </si>
  <si>
    <t>Estimated contributions in 2020</t>
  </si>
  <si>
    <t>Note 8 - Pension - Pension Benefit Payment Amounts (Details) - Pension Plan [Member] $ in Thousands</t>
  </si>
  <si>
    <t>2025-2029</t>
  </si>
  <si>
    <t>Note 8 - Pension - Projected and Accumulated Benefit Obligation in Excess of Plan Assets (Details) - Pension Plan [Member] - USD ($) $ in Thousands</t>
  </si>
  <si>
    <t>Accumulated benefit obligation</t>
  </si>
  <si>
    <t>Note 8 - Pension - U.S. Pension Plan Assets at Fair Value (Details) - Pension Plan [Member] - USD ($)</t>
  </si>
  <si>
    <t>Defined Benefit Plan, Short-term Investments [Member]</t>
  </si>
  <si>
    <t>Measured at NAV as a practical expedient</t>
  </si>
  <si>
    <t>Target Allocation 2020</t>
  </si>
  <si>
    <t>Defined Benefit Plan, Real Estate [Member]</t>
  </si>
  <si>
    <t>2.00%</t>
  </si>
  <si>
    <t>Defined Benefit Plan, Equity Securities [Member]</t>
  </si>
  <si>
    <t>40.00%</t>
  </si>
  <si>
    <t>Defined Benefit Plan, Debt Security [Member]</t>
  </si>
  <si>
    <t>45.00%</t>
  </si>
  <si>
    <t>Hedge Funds [Member]</t>
  </si>
  <si>
    <t>10.00%</t>
  </si>
  <si>
    <t>Plan Asset Investments [Member]</t>
  </si>
  <si>
    <t>Note 9 - Non-pension Post-retirement Benefits (Details Textual) - USD ($) $ in Millions</t>
  </si>
  <si>
    <t>U.S. Non-Pension Post-retirement Benefit Plans [Member]</t>
  </si>
  <si>
    <t>Note 9 - Non-pension Post-retirement Benefits - Non-pension Post-retirement Benefit Expense (Details) - Non-Pension Post-retirement Benefit Plans [Member] - USD ($) $ in Thousands</t>
  </si>
  <si>
    <t>Non-pension post-retirement benefit expense (income)</t>
  </si>
  <si>
    <t>Note 9 - Non-pension Post-retirement Benefits - Assumptions (Details) - Non-Pension Post-retirement Benefit Plans [Member]</t>
  </si>
  <si>
    <t>4.27%</t>
  </si>
  <si>
    <t>3.60%</t>
  </si>
  <si>
    <t>3.41%</t>
  </si>
  <si>
    <t>Healthcare cost trend rate assumed for next year</t>
  </si>
  <si>
    <t>6.25%</t>
  </si>
  <si>
    <t>Ultimate healthcare trend rate</t>
  </si>
  <si>
    <t>4.50%</t>
  </si>
  <si>
    <t>Year the ultimate healthcare trend rate is reached</t>
  </si>
  <si>
    <t>2026</t>
  </si>
  <si>
    <t>3.52%</t>
  </si>
  <si>
    <t>3.26%</t>
  </si>
  <si>
    <t>2.92%</t>
  </si>
  <si>
    <t>Note 9 - Non-pension Post-retirement Benefits - Benefit Obligation (Details) - Non-Pension Post-retirement Benefit Plans [Member] - USD ($) $ in Thousands</t>
  </si>
  <si>
    <t>Plan participants’ contributions</t>
  </si>
  <si>
    <t>Funded status and accrued benefit cost</t>
  </si>
  <si>
    <t>Note 9 - Non-pension Post-retirement Benefits - Amounts Recognized in Consolidated Balance Sheet (Details) - USD ($) $ in Thousands</t>
  </si>
  <si>
    <t>Total non-pension post-retirement benefits liability</t>
  </si>
  <si>
    <t>Note 9 - Non-pension Post-retirement Benefits - Pretax Amounts Recognized in Accumulated Other Comprehensive Loss (Details) - Non-Pension Post-retirement Benefit Plans [Member] - USD ($) $ in Thousands</t>
  </si>
  <si>
    <t>Note 9 - Non-pension Post-retirement Benefits - Anticipated Benefit Payments (Details) - Non-Pension Post-retirement Benefit Plans [Member] $ in Thousands</t>
  </si>
  <si>
    <t>Note 10 - Net Loss Per Share of Common Stock - Basic and Diluted Earnings Per Share (Details) - USD ($) $ / shares in Units, $ in Thousands</t>
  </si>
  <si>
    <t>Net loss that is available to common shareholders</t>
  </si>
  <si>
    <t>Effect of stock options and restricted stock units (in shares)</t>
  </si>
  <si>
    <t>Adjusted weighted average shares and assumed conversions (in shares)</t>
  </si>
  <si>
    <t>Basic loss per share (in dollars per share)</t>
  </si>
  <si>
    <t>Diluted loss per share (in dollars per share)</t>
  </si>
  <si>
    <t>Anti-dilutive shares excluded from computation of diluted loss per share (in shares)</t>
  </si>
  <si>
    <t>Note 11 - Employee Stock Benefit Plans (Details Textual) $ / shares in Units, $ in Thousands</t>
  </si>
  <si>
    <t>Mar. 25, 2019$ / sharesshares</t>
  </si>
  <si>
    <t>Dec. 31, 2019USD ($)$ / sharesshares</t>
  </si>
  <si>
    <t>Share-based Compensation Arrangement by Share-based Payment Award, Number of Plans</t>
  </si>
  <si>
    <t>Share-based Compensation Arrangement by Share-based Payment Award, Options, Exercisable, Intrinsic Value | $</t>
  </si>
  <si>
    <t>Share-based Compensation Arrangement by Share-based Payment Award, Options, Outstanding, Intrinsic Value | $</t>
  </si>
  <si>
    <t>Chief Executive Officer [Member]</t>
  </si>
  <si>
    <t>Share-based Compensation Arrangement by Share-based Payment Award, Options, Grants in Period, Gross</t>
  </si>
  <si>
    <t>Share-based Payment Arrangement, Option [Member]</t>
  </si>
  <si>
    <t>Share-based Compensation Arrangement by Share-based Payment Award, Expiration Period</t>
  </si>
  <si>
    <t>Share-based Compensation Arrangements by Share-based Payment Award, Options, Grants in Period, Weighted Average Exercise Price | $ / shares</t>
  </si>
  <si>
    <t>Share-based Compensation Arrangement by Share-based Payment Award, Options, Outstanding, Weighted Average Remaining Contractual Term</t>
  </si>
  <si>
    <t>6 years 36 days</t>
  </si>
  <si>
    <t>Share-based Compensation Arrangement by Share-based Payment Award, Options, Exercisable, Weighted Average Remaining Contractual Term</t>
  </si>
  <si>
    <t>4 years 292 days</t>
  </si>
  <si>
    <t>Share-based Payment Arrangement, Nonvested Award, Option, Cost Not yet Recognized, Amount | $</t>
  </si>
  <si>
    <t>Share-based Payment Arrangement, Nonvested Award, Cost Not yet Recognized, Period for Recognition</t>
  </si>
  <si>
    <t>2 years</t>
  </si>
  <si>
    <t>Restricted Stock Units (RSUs) [Member]</t>
  </si>
  <si>
    <t>Share-based Payment Arrangement, Nonvested Award, Excluding Option, Cost Not yet Recognized, Amount | $</t>
  </si>
  <si>
    <t>1 year 182 days</t>
  </si>
  <si>
    <t>Vesting Annually [Member] | RSUs and Stock Option [Member] | Minimum [Member]</t>
  </si>
  <si>
    <t>Share-based Compensation Arrangement by Share-based Payment Award, Award Vesting Period</t>
  </si>
  <si>
    <t>Vesting Annually [Member] | RSUs and Stock Option [Member] | Maximum [Member]</t>
  </si>
  <si>
    <t>4 years</t>
  </si>
  <si>
    <t>Share-based Payment Arrangement, Tranche One [Member] | Chief Executive Officer [Member]</t>
  </si>
  <si>
    <t>Share-based Compensation Arrangement by Share-based Payment Award, Award Vesting Rights, Percentage</t>
  </si>
  <si>
    <t>25.00%</t>
  </si>
  <si>
    <t>Share-based Payment Arrangement, Tranche Two [Member] | Chief Executive Officer [Member]</t>
  </si>
  <si>
    <t>Share-based Payment Arrangement, Tranche Three [Member] | Chief Executive Officer [Member]</t>
  </si>
  <si>
    <t>Share-based Payment Arrangement, Tranche Four [Member] | Chief Executive Officer [Member]</t>
  </si>
  <si>
    <t>2006 A&amp;R Omnibus Incentive Plan [Member]</t>
  </si>
  <si>
    <t>Share-based Compensation Arrangement by Share-based Payment Award, Number of Shares Authorized</t>
  </si>
  <si>
    <t>Share-based Compensation Arrangement by Share-based Payment Award, Number of Shares Available for Grant</t>
  </si>
  <si>
    <t>2016 Omnibus Incentive Plan [Member]</t>
  </si>
  <si>
    <t>Note 11 - Employee Stock Benefit Plans - Award Activity (Details) - $ / shares</t>
  </si>
  <si>
    <t>Outstanding balance, stock options (in shares)</t>
  </si>
  <si>
    <t>Outstanding balance, stock options, weighted average exercise price (in dollars per share)</t>
  </si>
  <si>
    <t>Granted, stock options (in shares)</t>
  </si>
  <si>
    <t>Granted, stock options, weighted average exercise price (in dollars per share)</t>
  </si>
  <si>
    <t>Exercised or vested, stock options (in shares)</t>
  </si>
  <si>
    <t>Exercised or vested, stock options, weighted average exercise price (in dollars per share)</t>
  </si>
  <si>
    <t>Forfeited or expired, stock options (in shares)</t>
  </si>
  <si>
    <t>Forfeited or expired, stock options, weighted average exercise price (in dollars per share)</t>
  </si>
  <si>
    <t>Exercisable, stock options (in shares)</t>
  </si>
  <si>
    <t>Exercisable, stock options, weighted average exercise price (in dollars per share)</t>
  </si>
  <si>
    <t>Outstanding balance, stock and RSUs (in shares)</t>
  </si>
  <si>
    <t>Outstanding balance, stock and RSUs, weighted average grant date fair value (in dollars per share)</t>
  </si>
  <si>
    <t>Granted, stock and RSUs (in shares)</t>
  </si>
  <si>
    <t>Granted, stock and RSUs, weighted average grant date fair value (in dollars per share)</t>
  </si>
  <si>
    <t>Exercised or vested, stock and RSUs (in shares)</t>
  </si>
  <si>
    <t>Exercised or vested, stock and RSUs, weighted average grant date fair value (in dollars per share)</t>
  </si>
  <si>
    <t>Forfeited or expired, stock and RSUs (in shares)</t>
  </si>
  <si>
    <t>Forfeited or expired, stock and RSUs, weighted average grant date fair value (in dollars per share)</t>
  </si>
  <si>
    <t>Note 11 - Employee Stock Benefit Plans - Award Expensing and Fair Value Information (Details) - USD ($) $ / shares in Units, $ in Thousands</t>
  </si>
  <si>
    <t>Total stock compensation expense</t>
  </si>
  <si>
    <t>Total fair value of stock, stock options and RSUs vested</t>
  </si>
  <si>
    <t>Weighted average grant date fair value of stock options granted (in dollars per share)</t>
  </si>
  <si>
    <t>Intrinsic value of stock options exercised</t>
  </si>
  <si>
    <t>Risk-free interest</t>
  </si>
  <si>
    <t>2.28%</t>
  </si>
  <si>
    <t>Expected term (Year)</t>
  </si>
  <si>
    <t>6 years 182 days</t>
  </si>
  <si>
    <t>Expected volatility</t>
  </si>
  <si>
    <t>50.94%</t>
  </si>
  <si>
    <t>Dividend yield</t>
  </si>
  <si>
    <t>Intrinsic value of stock and RSUs vested</t>
  </si>
  <si>
    <t>Note 12 - Derivatives (Details Textual) $ in Millions</t>
  </si>
  <si>
    <t>Derivative, Fixed Interest Rate Excluding Credit Spread</t>
  </si>
  <si>
    <t>3.19%</t>
  </si>
  <si>
    <t>Cash Flow Hedging [Member] | Natural Gas Contracts [Member]</t>
  </si>
  <si>
    <t>Maximum Length of Time Hedged in Cash Flow Hedge</t>
  </si>
  <si>
    <t>1 year 180 days</t>
  </si>
  <si>
    <t>Cash Flow Hedge Gain (Loss) to be Reclassified within Twelve Months</t>
  </si>
  <si>
    <t>Cash Flow Hedging [Member] | Interest Rate Swaps [Member] | Interest Expense [Member]</t>
  </si>
  <si>
    <t>Minimum [Member] | Cash Flow Hedging [Member] | Natural Gas Contracts [Member]</t>
  </si>
  <si>
    <t>Derivative, Nonmonetary Notional Amount, Percent of Required Need, Coverage</t>
  </si>
  <si>
    <t>Maximum [Member] | Cash Flow Hedging [Member] | Natural Gas Contracts [Member]</t>
  </si>
  <si>
    <t>Note 12 - Derivatives - Fair Value of Derivative Assets and Liabilities (Details) - Designated as Hedging Instrument [Member] - USD ($) $ in Thousands</t>
  </si>
  <si>
    <t>Fair value, derivative asset</t>
  </si>
  <si>
    <t>Fair value, derivative liabilities</t>
  </si>
  <si>
    <t>Interest Rate Swap [Member] | Prepaid Expenses and Other Current Assets [Member]</t>
  </si>
  <si>
    <t>Interest Rate Swap [Member] | Accrued Liabilities [Member]</t>
  </si>
  <si>
    <t>Interest Rate Swap [Member] | Other Noncurrent Liabilities [Member]</t>
  </si>
  <si>
    <t>Natural Gas Contracts [Member] | Prepaid Expenses and Other Current Assets [Member]</t>
  </si>
  <si>
    <t>Natural Gas Contracts [Member] | Other Assets [Member]</t>
  </si>
  <si>
    <t>Natural Gas Contracts [Member] | Accrued Liabilities [Member]</t>
  </si>
  <si>
    <t>Natural Gas Contracts [Member] | Other Noncurrent Liabilities [Member]</t>
  </si>
  <si>
    <t>Note 12 - Derivatives - Cash Settlements (Details) - USD ($) $ in Thousands</t>
  </si>
  <si>
    <t>Derivative, Additional Cash Settlements Received (Paid) on Hedge</t>
  </si>
  <si>
    <t>Cash Flow Hedging [Member] | Interest Rate Swap [Member]</t>
  </si>
  <si>
    <t>Note 12 - Derivatives - Summary of Gains (Losses) Recognized in Statement of Operations and AOCI (Details) - Cash Flow Hedging [Member] - Designated as Hedging Instrument [Member] - USD ($) $ in Thousands</t>
  </si>
  <si>
    <t>Derivative gain (loss) reclassified from accumulated OCI to current earnings</t>
  </si>
  <si>
    <t>Other Comprehensive Income (Loss) [Member]</t>
  </si>
  <si>
    <t>Derivative gain (loss) recognized into OCI</t>
  </si>
  <si>
    <t>Other Comprehensive Income (Loss) [Member] | Natural Gas Contracts [Member]</t>
  </si>
  <si>
    <t>Other Comprehensive Income (Loss) [Member] | Interest Rate Swap [Member]</t>
  </si>
  <si>
    <t>Cost of Sales [Member] | Natural Gas Contracts [Member]</t>
  </si>
  <si>
    <t>Interest Expense [Member] | Interest Rate Swap [Member]</t>
  </si>
  <si>
    <t>Note 12 - Derivatives - Natural Gas Contracts (Details) - MMBTU</t>
  </si>
  <si>
    <t>Derivative, nonmonetary notional amount (Millions of British Thermal Unit)</t>
  </si>
  <si>
    <t>Note 12 - Derivatives - Interest Rate Swaps (Details) - Interest Rate Swap [Member] - USD ($) $ in Millions</t>
  </si>
  <si>
    <t>Sep. 24, 2018</t>
  </si>
  <si>
    <t>Apr. 01, 2015</t>
  </si>
  <si>
    <t>Derivative, notional amount</t>
  </si>
  <si>
    <t>Derivative, fixed interest rate</t>
  </si>
  <si>
    <t>6.19%</t>
  </si>
  <si>
    <t>4.85%</t>
  </si>
  <si>
    <t>Upon refinancing our Term Loan B, the fixed interest rate will be 3.19 percent plus the new refinanced credit spread.</t>
  </si>
  <si>
    <t>Note 13 - Accumulated Other Comprehensive Income (Loss) - Schedule of AOCI (Details) - USD ($) $ in Thousands</t>
  </si>
  <si>
    <t>Balance</t>
  </si>
  <si>
    <t>Accumulated Foreign Currency Adjustment Attributable to Parent [Member]</t>
  </si>
  <si>
    <t>Amounts recognized into AOCI</t>
  </si>
  <si>
    <t>Currency impact</t>
  </si>
  <si>
    <t>Amounts reclassified from AOCI</t>
  </si>
  <si>
    <t>Tax effect</t>
  </si>
  <si>
    <t>Derivative Instruments [Member]</t>
  </si>
  <si>
    <t>Pension and Other Post-retirement Benefits [Member]</t>
  </si>
  <si>
    <t>We reclassified natural gas contracts through cost of sales and the interest rate swaps through interest expense on the Consolidated Statements of Operations. See note 12 for additional information.</t>
  </si>
  <si>
    <t>We reclassified the net pension and non-pension post-retirement benefits amortization and settlement charges through other income (expense) on the Consolidated Statements of Operations. See notes 8 and 9 for additional information.</t>
  </si>
  <si>
    <t>Note 14 - Fair Value - Derivative Financial Instruments (Details) - USD ($) $ in Thousands</t>
  </si>
  <si>
    <t>Net derivative asset (liability)</t>
  </si>
  <si>
    <t>Fair Value, Inputs, Level 1 [Member]</t>
  </si>
  <si>
    <t>Fair Value, Inputs, Level 2 [Member]</t>
  </si>
  <si>
    <t>Fair Value, Inputs, Level 3 [Member]</t>
  </si>
  <si>
    <t>Commodity Contract [Member] | Fair Value, Recurring [Member]</t>
  </si>
  <si>
    <t>Commodity Contract [Member] | Fair Value, Inputs, Level 1 [Member] | Fair Value, Recurring [Member]</t>
  </si>
  <si>
    <t>Commodity Contract [Member] | Fair Value, Inputs, Level 2 [Member] | Fair Value, Recurring [Member]</t>
  </si>
  <si>
    <t>Commodity Contract [Member] | Fair Value, Inputs, Level 3 [Member] | Fair Value, Recurring [Member]</t>
  </si>
  <si>
    <t>Interest Rate Swap [Member] | Fair Value, Recurring [Member]</t>
  </si>
  <si>
    <t>Interest Rate Swap [Member] | Fair Value, Inputs, Level 1 [Member] | Fair Value, Recurring [Member]</t>
  </si>
  <si>
    <t>Interest Rate Swap [Member] | Fair Value, Inputs, Level 2 [Member] | Fair Value, Recurring [Member]</t>
  </si>
  <si>
    <t>Interest Rate Swap [Member] | Fair Value, Inputs, Level 3 [Member] | Fair Value, Recurring [Member]</t>
  </si>
  <si>
    <t>Note 14 - Fair Value - Financial Instruments Carried at Cost, as Well as the Related Fair Values (Details) - Fair Value, Inputs, Level 2 [Member] - Term Loan B [Member] - USD ($) $ in Thousands</t>
  </si>
  <si>
    <t>Reported Value Measurement [Member]</t>
  </si>
  <si>
    <t>Term Loan B</t>
  </si>
  <si>
    <t>Estimate of Fair Value Measurement [Member]</t>
  </si>
  <si>
    <t>Note 15 - Leases (Details Textual) - USD ($) $ in Millions</t>
  </si>
  <si>
    <t>Operating Lease, Weighted Average Remaining Lease Term</t>
  </si>
  <si>
    <t>6 years 146 days</t>
  </si>
  <si>
    <t>Operating Lease, Weighted Average Discount Rate, Percent</t>
  </si>
  <si>
    <t>4.05%</t>
  </si>
  <si>
    <t>Operating Lease, Expense</t>
  </si>
  <si>
    <t>One Class of Equipment [Member]</t>
  </si>
  <si>
    <t>Lessee, Operating Lease, Term of Contract</t>
  </si>
  <si>
    <t>15 years</t>
  </si>
  <si>
    <t>Minimum [Member] | Land, Buildings and Improvements [Member]</t>
  </si>
  <si>
    <t>Lessee, Operating Lease, Renewal Term</t>
  </si>
  <si>
    <t>1 year</t>
  </si>
  <si>
    <t>Minimum [Member] | Equipment [Member]</t>
  </si>
  <si>
    <t>Maximum [Member] | Land, Buildings and Improvements [Member]</t>
  </si>
  <si>
    <t>Maximum [Member] | Equipment [Member]</t>
  </si>
  <si>
    <t>8 years</t>
  </si>
  <si>
    <t>Note 15 - Leases - Lease Costs and Supplemental Cash Flow Information (Details) $ in Thousands</t>
  </si>
  <si>
    <t>Operating lease costs</t>
  </si>
  <si>
    <t>Short-term lease costs (1)</t>
  </si>
  <si>
    <t>Total lease costs</t>
  </si>
  <si>
    <t>Cash paid for operating leases included in the measurement of lease liabilities</t>
  </si>
  <si>
    <t>ROU assets obtained in exchange for lease liabilities</t>
  </si>
  <si>
    <t>Includes variable lease costs which are immaterial.</t>
  </si>
  <si>
    <t>Note 15 - Leases - Reconciliation of Undiscounted Cash Flows to the Operating Lease Liabilities (Details) - USD ($) $ in Thousands</t>
  </si>
  <si>
    <t>2025 and thereafter</t>
  </si>
  <si>
    <t>Total minimum lease payments</t>
  </si>
  <si>
    <t>Less: interest</t>
  </si>
  <si>
    <t>Present value of future minimum lease payments</t>
  </si>
  <si>
    <t>Less: lease liabilities (current portion)</t>
  </si>
  <si>
    <t>Noncurrent lease liabilities</t>
  </si>
  <si>
    <t>Note 15 - Leases - Future Minimum Rental Commitments Under ASC 840 (Details) $ in Thousands</t>
  </si>
  <si>
    <t>Future minimum payments, 2019</t>
  </si>
  <si>
    <t>Future minimum payments, 2020</t>
  </si>
  <si>
    <t>Future minimum payments, 2021</t>
  </si>
  <si>
    <t>Future minimum payments, 2022</t>
  </si>
  <si>
    <t>Future minimum payments, 2023</t>
  </si>
  <si>
    <t>Future minimum payments, 2024 and thereafter</t>
  </si>
  <si>
    <t>Note 16 - Other Income (Expense) - Other Income (Expense) (Details) - USD ($) $ in Thousands</t>
  </si>
  <si>
    <t>Gain (loss) on currency transactions</t>
  </si>
  <si>
    <t>Pension and non-pension benefits, excluding service cost</t>
  </si>
  <si>
    <t>Debt refinancing fees</t>
  </si>
  <si>
    <t>Other non-operating income (expense)</t>
  </si>
  <si>
    <t>Note 17 - Contingencies (Details Textual) $ in Thousands</t>
  </si>
  <si>
    <t>Oct. 30, 2009</t>
  </si>
  <si>
    <t>Oct. 26, 2018</t>
  </si>
  <si>
    <t>BKK Working Group [Member]</t>
  </si>
  <si>
    <t>Loss Contingency, Number of Entities Cooperating With Legal Matter</t>
  </si>
  <si>
    <t>Minimum [Member] | BKK Working Group [Member]</t>
  </si>
  <si>
    <t>Loss Contingency, Number of Companies Involved</t>
  </si>
  <si>
    <t>Syracuse China Company and Libbey Glass Inc. [Member]</t>
  </si>
  <si>
    <t>Loss Contingency, Claim for Indemnification, Incurred</t>
  </si>
  <si>
    <t>Syracuse China Company and Libbey Glass Inc. [Member] | TPC York [Member]</t>
  </si>
  <si>
    <t>Loss Contingency, Claim for Indemnification, Remaining Liability Of Counterparty</t>
  </si>
  <si>
    <t>Loss Contingency, Claim for Indemnification, Reimbursement Received</t>
  </si>
  <si>
    <t>Syracuse China Company and Libbey Glass Inc. [Member] | Maximum [Member] | TPC York [Member]</t>
  </si>
  <si>
    <t>Loss Contingency, Claim for Indemnification</t>
  </si>
  <si>
    <t>Lower Ley Creek Sub-site [Member]</t>
  </si>
  <si>
    <t>Site Contingency Number of Potentially Responsible Parties</t>
  </si>
  <si>
    <t>Lower Ley Creek Sub-site [Member] | Unfavorable Regulatory Action [Member] | Other Noncurrent Liabilities [Member]</t>
  </si>
  <si>
    <t>Accrued Environmental Loss Contingencies, Noncurrent</t>
  </si>
  <si>
    <t>Lower Ley Creek Sub-site [Member] | Unfavorable Regulatory Action [Member] | Other Noncurrent Assets [Member]</t>
  </si>
  <si>
    <t>Recorded Third-Party Environmental Recoveries, Noncurrent</t>
  </si>
  <si>
    <t>Lower Ley Creek Sub-site [Member] | Unfavorable Regulatory Action [Member] | Motors Liquidation Company [Member]</t>
  </si>
  <si>
    <t>Loss Contingency, Damages Paid, Value</t>
  </si>
  <si>
    <t>Lower Ley Creek Sub-site [Member] | Minimum [Member] | Unfavorable Regulatory Action [Member]</t>
  </si>
  <si>
    <t>Site Contingency, Loss Exposure Not Accrued, Best Estimate</t>
  </si>
  <si>
    <t>Loss Contingency, Estimate of Possible Loss</t>
  </si>
  <si>
    <t>Lower Ley Creek Sub-site [Member] | Maximum [Member] | Unfavorable Regulatory Action [Member]</t>
  </si>
  <si>
    <t>Lower Ley Creek Sub-site [Member] | Syracuse China Company [Member]</t>
  </si>
  <si>
    <t>Upper Ley Creek Sub-site [Member] | Minimum [Member]</t>
  </si>
  <si>
    <t>Upper Ley Creek Sub-site [Member] | Syracuse China Company and Libbey Glass Inc. [Member]</t>
  </si>
  <si>
    <t>Note 18 - Revenue (Details Textual) - Revenue Benchmark [Member] - Business Channels Concentration Risk [Member] - Minimum [Member]</t>
  </si>
  <si>
    <t>EMEA Segment [Member] | Retail and Business-to-business [Member]</t>
  </si>
  <si>
    <t>Concentration Risk, Percentage</t>
  </si>
  <si>
    <t>75.00%</t>
  </si>
  <si>
    <t>U.S. and Canada Segment [Member] | Foodservice and Retail [Member]</t>
  </si>
  <si>
    <t>Latin America Segment [Member] | Retail and Business-to-business [Member]</t>
  </si>
  <si>
    <t>Note 18 - Revenue - Net Sales Disaggregated by Business Channel (Details) - USD ($) $ in Thousands</t>
  </si>
  <si>
    <t>Net sales</t>
  </si>
  <si>
    <t>Product [Member] | Foodservice [Member]</t>
  </si>
  <si>
    <t>Product [Member] | Retail [Member]</t>
  </si>
  <si>
    <t>Product [Member] | Business-to-business [Member]</t>
  </si>
  <si>
    <t>Note 19 - Segments and Geographic Information (Details Textual)</t>
  </si>
  <si>
    <t>Number of Reportable Segments</t>
  </si>
  <si>
    <t>Note 19 - Segments and Geographic Information - Segments and Geographic Information (Details) - USD ($) $ in Thousands</t>
  </si>
  <si>
    <t>Segment EBIT</t>
  </si>
  <si>
    <t>Retained corporate costs</t>
  </si>
  <si>
    <t>Impairment of goodwill (note 4)</t>
  </si>
  <si>
    <t>Impairment of long-lived assets (notes 4, 5 &amp; 15)</t>
  </si>
  <si>
    <t>Fees associated with strategic initiative (1)</t>
  </si>
  <si>
    <t>Organizational realignment</t>
  </si>
  <si>
    <t>Capital Expenditures</t>
  </si>
  <si>
    <t>Accounts Receivable, Net and Inventory, Net</t>
  </si>
  <si>
    <t>U.S. and Canada Segment [Member] | Product [Member]</t>
  </si>
  <si>
    <t>Latin America Segment [Member] | Product [Member]</t>
  </si>
  <si>
    <t>EMEA Segment [Member] | Product [Member]</t>
  </si>
  <si>
    <t>Other Segments [Member]</t>
  </si>
  <si>
    <t>Other Segments [Member] | Product [Member]</t>
  </si>
  <si>
    <t>Corporate Segment [Member]</t>
  </si>
  <si>
    <t>Legal and professional fees associated with a strategic initiative that was terminated during the third quarter of 2018.</t>
  </si>
  <si>
    <t>Segment assets are defined as net accounts receivable plus net inventory.</t>
  </si>
  <si>
    <t>Note 19 - Segments and Geographic Information - Sales and Long-lived Assets by Geographic Area (Details) - USD ($) $ in Thousands</t>
  </si>
  <si>
    <t>Long-lived assets</t>
  </si>
  <si>
    <t>UNITED STATES | Product [Member]</t>
  </si>
  <si>
    <t>MEXICO | Product [Member]</t>
  </si>
  <si>
    <t>All Other [Member]</t>
  </si>
  <si>
    <t>All Other [Member] | Product [Member]</t>
  </si>
  <si>
    <t>Note 20 - Subsequent Event (Details Textual) - USD ($) $ in Thousands</t>
  </si>
  <si>
    <t>Feb. 21, 2020</t>
  </si>
  <si>
    <t>Subsequent Event [Member] | Amendment to EMEA Segment Leas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2361002</v>
      </c>
    </row>
    <row r="16" spans="1:4">
      <c r="A16" s="4" t="s">
        <v>27</v>
      </c>
      <c r="D16" s="6" t="n">
        <v>40800424</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990</v>
      </c>
      <c r="B1" s="2" t="s">
        <v>1</v>
      </c>
    </row>
    <row r="2" spans="1:3">
      <c r="B2" s="2" t="s">
        <v>479</v>
      </c>
    </row>
    <row r="3" spans="1:3">
      <c r="A3" s="4" t="s">
        <v>991</v>
      </c>
      <c r="B3" s="6" t="n">
        <v>15669</v>
      </c>
    </row>
    <row r="4" spans="1:3">
      <c r="A4" s="4" t="s">
        <v>992</v>
      </c>
      <c r="B4" s="5" t="n">
        <v>4446</v>
      </c>
      <c r="C4" s="4" t="s">
        <v>599</v>
      </c>
    </row>
    <row r="5" spans="1:3">
      <c r="A5" s="4" t="s">
        <v>993</v>
      </c>
      <c r="B5" s="5" t="n">
        <v>20115</v>
      </c>
    </row>
    <row r="6" spans="1:3">
      <c r="A6" s="4" t="s">
        <v>994</v>
      </c>
      <c r="B6" s="5" t="n">
        <v>15584</v>
      </c>
    </row>
    <row r="7" spans="1:3">
      <c r="A7" s="4" t="s">
        <v>995</v>
      </c>
      <c r="B7" s="6" t="n">
        <v>74084</v>
      </c>
    </row>
    <row r="8" spans="1:3"/>
    <row r="9" spans="1:3">
      <c r="A9" s="4" t="s">
        <v>599</v>
      </c>
      <c r="B9" s="4" t="s">
        <v>996</v>
      </c>
    </row>
  </sheetData>
  <mergeCells count="5">
    <mergeCell ref="A1:A2"/>
    <mergeCell ref="B1:C1"/>
    <mergeCell ref="B2:C2"/>
    <mergeCell ref="A8:C8"/>
    <mergeCell ref="B9:C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41</v>
      </c>
    </row>
    <row r="2" spans="1:3">
      <c r="A2" s="4" t="s">
        <v>480</v>
      </c>
      <c r="B2" s="6" t="n">
        <v>14970</v>
      </c>
    </row>
    <row r="3" spans="1:3">
      <c r="A3" s="4" t="s">
        <v>481</v>
      </c>
      <c r="B3" s="5" t="n">
        <v>11255</v>
      </c>
    </row>
    <row r="4" spans="1:3">
      <c r="A4" s="4" t="s">
        <v>482</v>
      </c>
      <c r="B4" s="5" t="n">
        <v>9987</v>
      </c>
    </row>
    <row r="5" spans="1:3">
      <c r="A5" s="4" t="s">
        <v>483</v>
      </c>
      <c r="B5" s="5" t="n">
        <v>9283</v>
      </c>
    </row>
    <row r="6" spans="1:3">
      <c r="A6" s="4" t="s">
        <v>484</v>
      </c>
      <c r="B6" s="5" t="n">
        <v>8005</v>
      </c>
    </row>
    <row r="7" spans="1:3">
      <c r="A7" s="4" t="s">
        <v>998</v>
      </c>
      <c r="B7" s="5" t="n">
        <v>15768</v>
      </c>
    </row>
    <row r="8" spans="1:3">
      <c r="A8" s="4" t="s">
        <v>999</v>
      </c>
      <c r="B8" s="5" t="n">
        <v>69268</v>
      </c>
    </row>
    <row r="9" spans="1:3">
      <c r="A9" s="4" t="s">
        <v>1000</v>
      </c>
      <c r="B9" s="5" t="n">
        <v>-8176</v>
      </c>
    </row>
    <row r="10" spans="1:3">
      <c r="A10" s="4" t="s">
        <v>1001</v>
      </c>
      <c r="B10" s="5" t="n">
        <v>61092</v>
      </c>
    </row>
    <row r="11" spans="1:3">
      <c r="A11" s="4" t="s">
        <v>1002</v>
      </c>
      <c r="B11" s="5" t="n">
        <v>-12769</v>
      </c>
      <c r="C11" s="4" t="s">
        <v>49</v>
      </c>
    </row>
    <row r="12" spans="1:3">
      <c r="A12" s="4" t="s">
        <v>1003</v>
      </c>
      <c r="B12" s="6" t="n">
        <v>48323</v>
      </c>
      <c r="C12" s="4" t="s">
        <v>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520</v>
      </c>
    </row>
    <row r="2" spans="1:2">
      <c r="A2" s="4" t="s">
        <v>1005</v>
      </c>
      <c r="B2" s="6" t="n">
        <v>15407</v>
      </c>
    </row>
    <row r="3" spans="1:2">
      <c r="A3" s="4" t="s">
        <v>1006</v>
      </c>
      <c r="B3" s="5" t="n">
        <v>13787</v>
      </c>
    </row>
    <row r="4" spans="1:2">
      <c r="A4" s="4" t="s">
        <v>1007</v>
      </c>
      <c r="B4" s="5" t="n">
        <v>10339</v>
      </c>
    </row>
    <row r="5" spans="1:2">
      <c r="A5" s="4" t="s">
        <v>1008</v>
      </c>
      <c r="B5" s="5" t="n">
        <v>9143</v>
      </c>
    </row>
    <row r="6" spans="1:2">
      <c r="A6" s="4" t="s">
        <v>1009</v>
      </c>
      <c r="B6" s="5" t="n">
        <v>8551</v>
      </c>
    </row>
    <row r="7" spans="1:2">
      <c r="A7" s="4" t="s">
        <v>1010</v>
      </c>
      <c r="B7" s="6" t="n">
        <v>207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41</v>
      </c>
    </row>
    <row r="3" spans="1:3">
      <c r="A3" s="4" t="s">
        <v>1012</v>
      </c>
      <c r="B3" s="6" t="n">
        <v>-2318</v>
      </c>
      <c r="C3" s="6" t="n">
        <v>-1454</v>
      </c>
    </row>
    <row r="4" spans="1:3">
      <c r="A4" s="4" t="s">
        <v>1013</v>
      </c>
      <c r="B4" s="5" t="n">
        <v>-1573</v>
      </c>
      <c r="C4" s="5" t="n">
        <v>-1232</v>
      </c>
    </row>
    <row r="5" spans="1:3">
      <c r="A5" s="4" t="s">
        <v>1014</v>
      </c>
      <c r="B5" s="5" t="n">
        <v>-525</v>
      </c>
      <c r="C5" s="4" t="s">
        <v>49</v>
      </c>
    </row>
    <row r="6" spans="1:3">
      <c r="A6" s="4" t="s">
        <v>1015</v>
      </c>
      <c r="B6" s="5" t="n">
        <v>-27</v>
      </c>
      <c r="C6" s="5" t="n">
        <v>-78</v>
      </c>
    </row>
    <row r="7" spans="1:3">
      <c r="A7" s="4" t="s">
        <v>92</v>
      </c>
      <c r="B7" s="6" t="n">
        <v>-4443</v>
      </c>
      <c r="C7" s="6" t="n">
        <v>-276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s>
  <sheetData>
    <row r="1" spans="1:5">
      <c r="A1" s="1" t="s">
        <v>1016</v>
      </c>
      <c r="B1" s="2" t="s">
        <v>1017</v>
      </c>
      <c r="C1" s="2" t="s">
        <v>479</v>
      </c>
      <c r="D1" s="2" t="s">
        <v>520</v>
      </c>
      <c r="E1" s="2" t="s">
        <v>1018</v>
      </c>
    </row>
    <row r="2" spans="1:5">
      <c r="A2" s="4" t="s">
        <v>1019</v>
      </c>
    </row>
    <row r="3" spans="1:5">
      <c r="A3" s="4" t="s">
        <v>1020</v>
      </c>
      <c r="C3" s="5" t="n">
        <v>63</v>
      </c>
    </row>
    <row r="4" spans="1:5">
      <c r="A4" s="4" t="s">
        <v>1021</v>
      </c>
    </row>
    <row r="5" spans="1:5">
      <c r="A5" s="4" t="s">
        <v>1022</v>
      </c>
      <c r="C5" s="5" t="n">
        <v>500</v>
      </c>
    </row>
    <row r="6" spans="1:5">
      <c r="A6" s="4" t="s">
        <v>1023</v>
      </c>
    </row>
    <row r="7" spans="1:5">
      <c r="A7" s="4" t="s">
        <v>1024</v>
      </c>
      <c r="C7" s="6" t="n">
        <v>500</v>
      </c>
    </row>
    <row r="8" spans="1:5">
      <c r="A8" s="4" t="s">
        <v>1025</v>
      </c>
    </row>
    <row r="9" spans="1:5">
      <c r="A9" s="4" t="s">
        <v>1026</v>
      </c>
      <c r="C9" s="5" t="n">
        <v>2800</v>
      </c>
    </row>
    <row r="10" spans="1:5">
      <c r="A10" s="4" t="s">
        <v>1027</v>
      </c>
      <c r="C10" s="5" t="n">
        <v>1400</v>
      </c>
    </row>
    <row r="11" spans="1:5">
      <c r="A11" s="4" t="s">
        <v>1028</v>
      </c>
    </row>
    <row r="12" spans="1:5">
      <c r="A12" s="4" t="s">
        <v>1029</v>
      </c>
      <c r="C12" s="5" t="n">
        <v>7500</v>
      </c>
    </row>
    <row r="13" spans="1:5">
      <c r="A13" s="4" t="s">
        <v>1030</v>
      </c>
    </row>
    <row r="14" spans="1:5">
      <c r="A14" s="4" t="s">
        <v>1031</v>
      </c>
      <c r="B14" s="5" t="n">
        <v>8</v>
      </c>
    </row>
    <row r="15" spans="1:5">
      <c r="A15" s="4" t="s">
        <v>1032</v>
      </c>
    </row>
    <row r="16" spans="1:5">
      <c r="A16" s="4" t="s">
        <v>1033</v>
      </c>
      <c r="C16" s="5" t="n">
        <v>700</v>
      </c>
      <c r="D16" s="6" t="n">
        <v>700</v>
      </c>
    </row>
    <row r="17" spans="1:5">
      <c r="A17" s="4" t="s">
        <v>1034</v>
      </c>
    </row>
    <row r="18" spans="1:5">
      <c r="A18" s="4" t="s">
        <v>1035</v>
      </c>
      <c r="C18" s="5" t="n">
        <v>400</v>
      </c>
      <c r="D18" s="6" t="n">
        <v>400</v>
      </c>
    </row>
    <row r="19" spans="1:5">
      <c r="A19" s="4" t="s">
        <v>1036</v>
      </c>
    </row>
    <row r="20" spans="1:5">
      <c r="A20" s="4" t="s">
        <v>1037</v>
      </c>
      <c r="C20" s="5" t="n">
        <v>22000</v>
      </c>
    </row>
    <row r="21" spans="1:5">
      <c r="A21" s="4" t="s">
        <v>1038</v>
      </c>
    </row>
    <row r="22" spans="1:5">
      <c r="A22" s="4" t="s">
        <v>1039</v>
      </c>
      <c r="C22" s="5" t="n">
        <v>17000</v>
      </c>
    </row>
    <row r="23" spans="1:5">
      <c r="A23" s="4" t="s">
        <v>1040</v>
      </c>
      <c r="C23" s="5" t="n">
        <v>0</v>
      </c>
    </row>
    <row r="24" spans="1:5">
      <c r="A24" s="4" t="s">
        <v>1041</v>
      </c>
    </row>
    <row r="25" spans="1:5">
      <c r="A25" s="4" t="s">
        <v>1039</v>
      </c>
      <c r="C25" s="5" t="n">
        <v>24800</v>
      </c>
    </row>
    <row r="26" spans="1:5">
      <c r="A26" s="4" t="s">
        <v>1042</v>
      </c>
    </row>
    <row r="27" spans="1:5">
      <c r="A27" s="4" t="s">
        <v>1031</v>
      </c>
      <c r="B27" s="5" t="n">
        <v>1</v>
      </c>
    </row>
    <row r="28" spans="1:5">
      <c r="A28" s="4" t="s">
        <v>1043</v>
      </c>
    </row>
    <row r="29" spans="1:5">
      <c r="A29" s="4" t="s">
        <v>1022</v>
      </c>
      <c r="E29" s="5" t="n">
        <v>30</v>
      </c>
    </row>
    <row r="30" spans="1:5">
      <c r="A30" s="4" t="s">
        <v>1044</v>
      </c>
    </row>
    <row r="31" spans="1:5">
      <c r="A31" s="4" t="s">
        <v>1039</v>
      </c>
      <c r="C31" s="6" t="n">
        <v>93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45</v>
      </c>
      <c r="B1" s="2" t="s">
        <v>1</v>
      </c>
    </row>
    <row r="2" spans="1:2">
      <c r="B2" s="2" t="s">
        <v>2</v>
      </c>
    </row>
    <row r="3" spans="1:2">
      <c r="A3" s="4" t="s">
        <v>1046</v>
      </c>
    </row>
    <row r="4" spans="1:2">
      <c r="A4" s="4" t="s">
        <v>1047</v>
      </c>
      <c r="B4" s="4" t="s">
        <v>1048</v>
      </c>
    </row>
    <row r="5" spans="1:2">
      <c r="A5" s="4" t="s">
        <v>1049</v>
      </c>
    </row>
    <row r="6" spans="1:2">
      <c r="A6" s="4" t="s">
        <v>1047</v>
      </c>
      <c r="B6" s="4" t="s">
        <v>1048</v>
      </c>
    </row>
    <row r="7" spans="1:2">
      <c r="A7" s="4" t="s">
        <v>1050</v>
      </c>
    </row>
    <row r="8" spans="1:2">
      <c r="A8" s="4" t="s">
        <v>1047</v>
      </c>
      <c r="B8" s="4" t="s">
        <v>104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41</v>
      </c>
    </row>
    <row r="3" spans="1:3">
      <c r="A3" s="4" t="s">
        <v>1052</v>
      </c>
      <c r="B3" s="6" t="n">
        <v>785602</v>
      </c>
      <c r="C3" s="6" t="n">
        <v>801093</v>
      </c>
    </row>
    <row r="4" spans="1:3">
      <c r="A4" s="4" t="s">
        <v>105</v>
      </c>
    </row>
    <row r="5" spans="1:3">
      <c r="A5" s="4" t="s">
        <v>1052</v>
      </c>
      <c r="B5" s="5" t="n">
        <v>782437</v>
      </c>
      <c r="C5" s="5" t="n">
        <v>797858</v>
      </c>
    </row>
    <row r="6" spans="1:3">
      <c r="A6" s="4" t="s">
        <v>1053</v>
      </c>
    </row>
    <row r="7" spans="1:3">
      <c r="A7" s="4" t="s">
        <v>1052</v>
      </c>
      <c r="B7" s="5" t="n">
        <v>319766</v>
      </c>
      <c r="C7" s="5" t="n">
        <v>327550</v>
      </c>
    </row>
    <row r="8" spans="1:3">
      <c r="A8" s="4" t="s">
        <v>1054</v>
      </c>
    </row>
    <row r="9" spans="1:3">
      <c r="A9" s="4" t="s">
        <v>1052</v>
      </c>
      <c r="B9" s="5" t="n">
        <v>252256</v>
      </c>
      <c r="C9" s="5" t="n">
        <v>256646</v>
      </c>
    </row>
    <row r="10" spans="1:3">
      <c r="A10" s="4" t="s">
        <v>1055</v>
      </c>
    </row>
    <row r="11" spans="1:3">
      <c r="A11" s="4" t="s">
        <v>1052</v>
      </c>
      <c r="B11" s="6" t="n">
        <v>210415</v>
      </c>
      <c r="C11" s="6" t="n">
        <v>2136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6"/>
  </cols>
  <sheetData>
    <row r="1" spans="1:2">
      <c r="A1" s="1" t="s">
        <v>1056</v>
      </c>
      <c r="B1" s="2" t="s">
        <v>1</v>
      </c>
    </row>
    <row r="2" spans="1:2">
      <c r="B2" s="2" t="s">
        <v>2</v>
      </c>
    </row>
    <row r="3" spans="1:2">
      <c r="A3" s="4" t="s">
        <v>1057</v>
      </c>
      <c r="B3"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8</v>
      </c>
      <c r="C1" s="2" t="s">
        <v>1</v>
      </c>
    </row>
    <row r="2" spans="1:4">
      <c r="C2" s="2" t="s">
        <v>2</v>
      </c>
      <c r="D2" s="2" t="s">
        <v>41</v>
      </c>
    </row>
    <row r="3" spans="1:4">
      <c r="A3" s="4" t="s">
        <v>1052</v>
      </c>
      <c r="C3" s="6" t="n">
        <v>785602</v>
      </c>
      <c r="D3" s="6" t="n">
        <v>801093</v>
      </c>
    </row>
    <row r="4" spans="1:4">
      <c r="A4" s="4" t="s">
        <v>1059</v>
      </c>
      <c r="C4" s="5" t="n">
        <v>63146</v>
      </c>
      <c r="D4" s="5" t="n">
        <v>58495</v>
      </c>
    </row>
    <row r="5" spans="1:4">
      <c r="A5" s="4" t="s">
        <v>1060</v>
      </c>
      <c r="C5" s="5" t="n">
        <v>-31884</v>
      </c>
      <c r="D5" s="5" t="n">
        <v>-31878</v>
      </c>
    </row>
    <row r="6" spans="1:4">
      <c r="A6" s="4" t="s">
        <v>1061</v>
      </c>
      <c r="C6" s="5" t="n">
        <v>-45981</v>
      </c>
      <c r="D6" s="4" t="s">
        <v>49</v>
      </c>
    </row>
    <row r="7" spans="1:4">
      <c r="A7" s="4" t="s">
        <v>1062</v>
      </c>
      <c r="C7" s="5" t="n">
        <v>-19171</v>
      </c>
      <c r="D7" s="4" t="s">
        <v>49</v>
      </c>
    </row>
    <row r="8" spans="1:4">
      <c r="A8" s="4" t="s">
        <v>1063</v>
      </c>
      <c r="B8" s="4" t="s">
        <v>599</v>
      </c>
      <c r="C8" s="4" t="s">
        <v>49</v>
      </c>
      <c r="D8" s="5" t="n">
        <v>-2341</v>
      </c>
    </row>
    <row r="9" spans="1:4">
      <c r="A9" s="4" t="s">
        <v>1064</v>
      </c>
      <c r="C9" s="5" t="n">
        <v>-3341</v>
      </c>
      <c r="D9" s="4" t="s">
        <v>49</v>
      </c>
    </row>
    <row r="10" spans="1:4">
      <c r="A10" s="4" t="s">
        <v>1014</v>
      </c>
      <c r="C10" s="5" t="n">
        <v>-525</v>
      </c>
      <c r="D10" s="4" t="s">
        <v>49</v>
      </c>
    </row>
    <row r="11" spans="1:4">
      <c r="A11" s="4" t="s">
        <v>94</v>
      </c>
      <c r="C11" s="5" t="n">
        <v>-22510</v>
      </c>
      <c r="D11" s="5" t="n">
        <v>-21979</v>
      </c>
    </row>
    <row r="12" spans="1:4">
      <c r="A12" s="4" t="s">
        <v>96</v>
      </c>
      <c r="C12" s="5" t="n">
        <v>-8753</v>
      </c>
      <c r="D12" s="5" t="n">
        <v>-10253</v>
      </c>
    </row>
    <row r="13" spans="1:4">
      <c r="A13" s="4" t="s">
        <v>97</v>
      </c>
      <c r="C13" s="5" t="n">
        <v>-69019</v>
      </c>
      <c r="D13" s="5" t="n">
        <v>-7956</v>
      </c>
    </row>
    <row r="14" spans="1:4">
      <c r="A14" s="4" t="s">
        <v>136</v>
      </c>
      <c r="C14" s="5" t="n">
        <v>39046</v>
      </c>
      <c r="D14" s="5" t="n">
        <v>44333</v>
      </c>
    </row>
    <row r="15" spans="1:4">
      <c r="A15" s="4" t="s">
        <v>1065</v>
      </c>
      <c r="C15" s="5" t="n">
        <v>31159</v>
      </c>
      <c r="D15" s="5" t="n">
        <v>45087</v>
      </c>
    </row>
    <row r="16" spans="1:4">
      <c r="A16" s="4" t="s">
        <v>1066</v>
      </c>
      <c r="B16" s="4" t="s">
        <v>602</v>
      </c>
      <c r="C16" s="5" t="n">
        <v>256104</v>
      </c>
      <c r="D16" s="5" t="n">
        <v>276080</v>
      </c>
    </row>
    <row r="17" spans="1:4">
      <c r="A17" s="4" t="s">
        <v>105</v>
      </c>
    </row>
    <row r="18" spans="1:4">
      <c r="A18" s="4" t="s">
        <v>1052</v>
      </c>
      <c r="C18" s="5" t="n">
        <v>782437</v>
      </c>
      <c r="D18" s="5" t="n">
        <v>797858</v>
      </c>
    </row>
    <row r="19" spans="1:4">
      <c r="A19" s="4" t="s">
        <v>493</v>
      </c>
    </row>
    <row r="20" spans="1:4">
      <c r="A20" s="4" t="s">
        <v>1059</v>
      </c>
      <c r="C20" s="5" t="n">
        <v>54072</v>
      </c>
      <c r="D20" s="5" t="n">
        <v>36805</v>
      </c>
    </row>
    <row r="21" spans="1:4">
      <c r="A21" s="4" t="s">
        <v>1061</v>
      </c>
      <c r="C21" s="4" t="s">
        <v>49</v>
      </c>
      <c r="D21" s="4" t="s">
        <v>49</v>
      </c>
    </row>
    <row r="22" spans="1:4">
      <c r="A22" s="4" t="s">
        <v>136</v>
      </c>
      <c r="C22" s="5" t="n">
        <v>12547</v>
      </c>
      <c r="D22" s="5" t="n">
        <v>13358</v>
      </c>
    </row>
    <row r="23" spans="1:4">
      <c r="A23" s="4" t="s">
        <v>1065</v>
      </c>
      <c r="C23" s="5" t="n">
        <v>8464</v>
      </c>
      <c r="D23" s="5" t="n">
        <v>22203</v>
      </c>
    </row>
    <row r="24" spans="1:4">
      <c r="A24" s="4" t="s">
        <v>1066</v>
      </c>
      <c r="B24" s="4" t="s">
        <v>602</v>
      </c>
      <c r="C24" s="5" t="n">
        <v>137072</v>
      </c>
      <c r="D24" s="5" t="n">
        <v>152168</v>
      </c>
    </row>
    <row r="25" spans="1:4">
      <c r="A25" s="4" t="s">
        <v>1067</v>
      </c>
    </row>
    <row r="26" spans="1:4">
      <c r="A26" s="4" t="s">
        <v>1052</v>
      </c>
      <c r="C26" s="5" t="n">
        <v>491230</v>
      </c>
      <c r="D26" s="5" t="n">
        <v>483741</v>
      </c>
    </row>
    <row r="27" spans="1:4">
      <c r="A27" s="4" t="s">
        <v>494</v>
      </c>
    </row>
    <row r="28" spans="1:4">
      <c r="A28" s="4" t="s">
        <v>1059</v>
      </c>
      <c r="C28" s="5" t="n">
        <v>6208</v>
      </c>
      <c r="D28" s="5" t="n">
        <v>12599</v>
      </c>
    </row>
    <row r="29" spans="1:4">
      <c r="A29" s="4" t="s">
        <v>1061</v>
      </c>
      <c r="C29" s="5" t="n">
        <v>-45981</v>
      </c>
      <c r="D29" s="4" t="s">
        <v>49</v>
      </c>
    </row>
    <row r="30" spans="1:4">
      <c r="A30" s="4" t="s">
        <v>136</v>
      </c>
      <c r="C30" s="5" t="n">
        <v>14758</v>
      </c>
      <c r="D30" s="5" t="n">
        <v>17457</v>
      </c>
    </row>
    <row r="31" spans="1:4">
      <c r="A31" s="4" t="s">
        <v>1065</v>
      </c>
      <c r="C31" s="5" t="n">
        <v>16090</v>
      </c>
      <c r="D31" s="5" t="n">
        <v>13527</v>
      </c>
    </row>
    <row r="32" spans="1:4">
      <c r="A32" s="4" t="s">
        <v>1066</v>
      </c>
      <c r="B32" s="4" t="s">
        <v>602</v>
      </c>
      <c r="C32" s="5" t="n">
        <v>62635</v>
      </c>
      <c r="D32" s="5" t="n">
        <v>64166</v>
      </c>
    </row>
    <row r="33" spans="1:4">
      <c r="A33" s="4" t="s">
        <v>1068</v>
      </c>
    </row>
    <row r="34" spans="1:4">
      <c r="A34" s="4" t="s">
        <v>1052</v>
      </c>
      <c r="C34" s="5" t="n">
        <v>141584</v>
      </c>
      <c r="D34" s="5" t="n">
        <v>148091</v>
      </c>
    </row>
    <row r="35" spans="1:4">
      <c r="A35" s="4" t="s">
        <v>466</v>
      </c>
    </row>
    <row r="36" spans="1:4">
      <c r="A36" s="4" t="s">
        <v>1059</v>
      </c>
      <c r="C36" s="5" t="n">
        <v>5529</v>
      </c>
      <c r="D36" s="5" t="n">
        <v>7219</v>
      </c>
    </row>
    <row r="37" spans="1:4">
      <c r="A37" s="4" t="s">
        <v>136</v>
      </c>
      <c r="C37" s="5" t="n">
        <v>6845</v>
      </c>
      <c r="D37" s="5" t="n">
        <v>7412</v>
      </c>
    </row>
    <row r="38" spans="1:4">
      <c r="A38" s="4" t="s">
        <v>1065</v>
      </c>
      <c r="C38" s="5" t="n">
        <v>5036</v>
      </c>
      <c r="D38" s="5" t="n">
        <v>5051</v>
      </c>
    </row>
    <row r="39" spans="1:4">
      <c r="A39" s="4" t="s">
        <v>1066</v>
      </c>
      <c r="B39" s="4" t="s">
        <v>602</v>
      </c>
      <c r="C39" s="5" t="n">
        <v>45454</v>
      </c>
      <c r="D39" s="5" t="n">
        <v>46576</v>
      </c>
    </row>
    <row r="40" spans="1:4">
      <c r="A40" s="4" t="s">
        <v>1069</v>
      </c>
    </row>
    <row r="41" spans="1:4">
      <c r="A41" s="4" t="s">
        <v>1052</v>
      </c>
      <c r="C41" s="5" t="n">
        <v>123945</v>
      </c>
      <c r="D41" s="5" t="n">
        <v>138399</v>
      </c>
    </row>
    <row r="42" spans="1:4">
      <c r="A42" s="4" t="s">
        <v>1070</v>
      </c>
    </row>
    <row r="43" spans="1:4">
      <c r="A43" s="4" t="s">
        <v>1059</v>
      </c>
      <c r="C43" s="5" t="n">
        <v>-2663</v>
      </c>
      <c r="D43" s="5" t="n">
        <v>1872</v>
      </c>
    </row>
    <row r="44" spans="1:4">
      <c r="A44" s="4" t="s">
        <v>136</v>
      </c>
      <c r="C44" s="5" t="n">
        <v>3359</v>
      </c>
      <c r="D44" s="5" t="n">
        <v>4431</v>
      </c>
    </row>
    <row r="45" spans="1:4">
      <c r="A45" s="4" t="s">
        <v>1065</v>
      </c>
      <c r="C45" s="5" t="n">
        <v>488</v>
      </c>
      <c r="D45" s="5" t="n">
        <v>745</v>
      </c>
    </row>
    <row r="46" spans="1:4">
      <c r="A46" s="4" t="s">
        <v>1066</v>
      </c>
      <c r="B46" s="4" t="s">
        <v>602</v>
      </c>
      <c r="C46" s="5" t="n">
        <v>10943</v>
      </c>
      <c r="D46" s="5" t="n">
        <v>13170</v>
      </c>
    </row>
    <row r="47" spans="1:4">
      <c r="A47" s="4" t="s">
        <v>1071</v>
      </c>
    </row>
    <row r="48" spans="1:4">
      <c r="A48" s="4" t="s">
        <v>1052</v>
      </c>
      <c r="C48" s="5" t="n">
        <v>25678</v>
      </c>
      <c r="D48" s="5" t="n">
        <v>27627</v>
      </c>
    </row>
    <row r="49" spans="1:4">
      <c r="A49" s="4" t="s">
        <v>1072</v>
      </c>
    </row>
    <row r="50" spans="1:4">
      <c r="A50" s="4" t="s">
        <v>136</v>
      </c>
      <c r="C50" s="5" t="n">
        <v>1537</v>
      </c>
      <c r="D50" s="5" t="n">
        <v>1675</v>
      </c>
    </row>
    <row r="51" spans="1:4">
      <c r="A51" s="4" t="s">
        <v>1065</v>
      </c>
      <c r="C51" s="6" t="n">
        <v>1081</v>
      </c>
      <c r="D51" s="6" t="n">
        <v>3561</v>
      </c>
    </row>
    <row r="52" spans="1:4"/>
    <row r="53" spans="1:4">
      <c r="A53" s="4" t="s">
        <v>599</v>
      </c>
      <c r="B53" s="4" t="s">
        <v>1073</v>
      </c>
    </row>
    <row r="54" spans="1:4">
      <c r="A54" s="4" t="s">
        <v>602</v>
      </c>
      <c r="B54" s="4" t="s">
        <v>1074</v>
      </c>
    </row>
  </sheetData>
  <mergeCells count="5">
    <mergeCell ref="A1:B2"/>
    <mergeCell ref="C1:D1"/>
    <mergeCell ref="A52:C52"/>
    <mergeCell ref="B53:C53"/>
    <mergeCell ref="B54:C5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41</v>
      </c>
    </row>
    <row r="3" spans="1:3">
      <c r="A3" s="4" t="s">
        <v>1052</v>
      </c>
      <c r="B3" s="6" t="n">
        <v>785602</v>
      </c>
      <c r="C3" s="6" t="n">
        <v>801093</v>
      </c>
    </row>
    <row r="4" spans="1:3">
      <c r="A4" s="4" t="s">
        <v>1076</v>
      </c>
      <c r="B4" s="5" t="n">
        <v>288609</v>
      </c>
      <c r="C4" s="5" t="n">
        <v>264960</v>
      </c>
    </row>
    <row r="5" spans="1:3">
      <c r="A5" s="4" t="s">
        <v>105</v>
      </c>
    </row>
    <row r="6" spans="1:3">
      <c r="A6" s="4" t="s">
        <v>1052</v>
      </c>
      <c r="B6" s="5" t="n">
        <v>782437</v>
      </c>
      <c r="C6" s="5" t="n">
        <v>797858</v>
      </c>
    </row>
    <row r="7" spans="1:3">
      <c r="A7" s="4" t="s">
        <v>395</v>
      </c>
    </row>
    <row r="8" spans="1:3">
      <c r="A8" s="4" t="s">
        <v>1076</v>
      </c>
      <c r="B8" s="5" t="n">
        <v>124062</v>
      </c>
      <c r="C8" s="5" t="n">
        <v>99135</v>
      </c>
    </row>
    <row r="9" spans="1:3">
      <c r="A9" s="4" t="s">
        <v>1077</v>
      </c>
    </row>
    <row r="10" spans="1:3">
      <c r="A10" s="4" t="s">
        <v>1052</v>
      </c>
      <c r="B10" s="5" t="n">
        <v>485443</v>
      </c>
      <c r="C10" s="5" t="n">
        <v>480868</v>
      </c>
    </row>
    <row r="11" spans="1:3">
      <c r="A11" s="4" t="s">
        <v>713</v>
      </c>
    </row>
    <row r="12" spans="1:3">
      <c r="A12" s="4" t="s">
        <v>1076</v>
      </c>
      <c r="B12" s="5" t="n">
        <v>100288</v>
      </c>
      <c r="C12" s="5" t="n">
        <v>86775</v>
      </c>
    </row>
    <row r="13" spans="1:3">
      <c r="A13" s="4" t="s">
        <v>1078</v>
      </c>
    </row>
    <row r="14" spans="1:3">
      <c r="A14" s="4" t="s">
        <v>1052</v>
      </c>
      <c r="B14" s="5" t="n">
        <v>104192</v>
      </c>
      <c r="C14" s="5" t="n">
        <v>101656</v>
      </c>
    </row>
    <row r="15" spans="1:3">
      <c r="A15" s="4" t="s">
        <v>1079</v>
      </c>
    </row>
    <row r="16" spans="1:3">
      <c r="A16" s="4" t="s">
        <v>1076</v>
      </c>
      <c r="B16" s="5" t="n">
        <v>64259</v>
      </c>
      <c r="C16" s="5" t="n">
        <v>79050</v>
      </c>
    </row>
    <row r="17" spans="1:3">
      <c r="A17" s="4" t="s">
        <v>1080</v>
      </c>
    </row>
    <row r="18" spans="1:3">
      <c r="A18" s="4" t="s">
        <v>1052</v>
      </c>
      <c r="B18" s="6" t="n">
        <v>192802</v>
      </c>
      <c r="C18" s="6" t="n">
        <v>21533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081</v>
      </c>
      <c r="B1" s="2" t="s">
        <v>1082</v>
      </c>
      <c r="C1" s="2" t="s">
        <v>2</v>
      </c>
      <c r="D1" s="2" t="s">
        <v>41</v>
      </c>
    </row>
    <row r="2" spans="1:4">
      <c r="A2" s="4" t="s">
        <v>54</v>
      </c>
      <c r="C2" s="6" t="n">
        <v>54686</v>
      </c>
      <c r="D2" s="4" t="s">
        <v>49</v>
      </c>
    </row>
    <row r="3" spans="1:4">
      <c r="A3" s="4" t="s">
        <v>407</v>
      </c>
      <c r="C3" s="6" t="n">
        <v>61092</v>
      </c>
    </row>
    <row r="4" spans="1:4">
      <c r="A4" s="4" t="s">
        <v>1083</v>
      </c>
    </row>
    <row r="5" spans="1:4">
      <c r="A5" s="4" t="s">
        <v>981</v>
      </c>
      <c r="B5" s="4" t="s">
        <v>421</v>
      </c>
    </row>
    <row r="6" spans="1:4">
      <c r="A6" s="4" t="s">
        <v>54</v>
      </c>
      <c r="B6" s="6" t="n">
        <v>17000</v>
      </c>
    </row>
    <row r="7" spans="1:4">
      <c r="A7" s="4" t="s">
        <v>407</v>
      </c>
      <c r="B7" s="6" t="n">
        <v>1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8918</v>
      </c>
      <c r="C3" s="6" t="n">
        <v>25066</v>
      </c>
    </row>
    <row r="4" spans="1:3">
      <c r="A4" s="4" t="s">
        <v>44</v>
      </c>
      <c r="B4" s="5" t="n">
        <v>81307</v>
      </c>
      <c r="C4" s="5" t="n">
        <v>83977</v>
      </c>
    </row>
    <row r="5" spans="1:3">
      <c r="A5" s="4" t="s">
        <v>45</v>
      </c>
      <c r="B5" s="5" t="n">
        <v>174797</v>
      </c>
      <c r="C5" s="5" t="n">
        <v>192103</v>
      </c>
    </row>
    <row r="6" spans="1:3">
      <c r="A6" s="4" t="s">
        <v>46</v>
      </c>
      <c r="B6" s="5" t="n">
        <v>17683</v>
      </c>
      <c r="C6" s="5" t="n">
        <v>16522</v>
      </c>
    </row>
    <row r="7" spans="1:3">
      <c r="A7" s="4" t="s">
        <v>47</v>
      </c>
      <c r="B7" s="5" t="n">
        <v>322705</v>
      </c>
      <c r="C7" s="5" t="n">
        <v>317668</v>
      </c>
    </row>
    <row r="8" spans="1:3">
      <c r="A8" s="4" t="s">
        <v>48</v>
      </c>
      <c r="B8" s="5" t="n">
        <v>5712</v>
      </c>
      <c r="C8" s="4" t="s">
        <v>49</v>
      </c>
    </row>
    <row r="9" spans="1:3">
      <c r="A9" s="4" t="s">
        <v>50</v>
      </c>
      <c r="B9" s="5" t="n">
        <v>11875</v>
      </c>
      <c r="C9" s="5" t="n">
        <v>13385</v>
      </c>
    </row>
    <row r="10" spans="1:3">
      <c r="A10" s="4" t="s">
        <v>51</v>
      </c>
      <c r="B10" s="5" t="n">
        <v>38431</v>
      </c>
      <c r="C10" s="5" t="n">
        <v>84412</v>
      </c>
    </row>
    <row r="11" spans="1:3">
      <c r="A11" s="4" t="s">
        <v>52</v>
      </c>
      <c r="B11" s="5" t="n">
        <v>24747</v>
      </c>
      <c r="C11" s="5" t="n">
        <v>26090</v>
      </c>
    </row>
    <row r="12" spans="1:3">
      <c r="A12" s="4" t="s">
        <v>53</v>
      </c>
      <c r="B12" s="5" t="n">
        <v>14608</v>
      </c>
      <c r="C12" s="5" t="n">
        <v>7660</v>
      </c>
    </row>
    <row r="13" spans="1:3">
      <c r="A13" s="4" t="s">
        <v>54</v>
      </c>
      <c r="B13" s="5" t="n">
        <v>54686</v>
      </c>
      <c r="C13" s="4" t="s">
        <v>49</v>
      </c>
    </row>
    <row r="14" spans="1:3">
      <c r="A14" s="4" t="s">
        <v>55</v>
      </c>
      <c r="B14" s="5" t="n">
        <v>233923</v>
      </c>
      <c r="C14" s="5" t="n">
        <v>264960</v>
      </c>
    </row>
    <row r="15" spans="1:3">
      <c r="A15" s="4" t="s">
        <v>56</v>
      </c>
      <c r="B15" s="5" t="n">
        <v>706687</v>
      </c>
      <c r="C15" s="5" t="n">
        <v>714175</v>
      </c>
    </row>
    <row r="16" spans="1:3">
      <c r="A16" s="3" t="s">
        <v>57</v>
      </c>
    </row>
    <row r="17" spans="1:3">
      <c r="A17" s="4" t="s">
        <v>58</v>
      </c>
      <c r="B17" s="5" t="n">
        <v>79262</v>
      </c>
      <c r="C17" s="5" t="n">
        <v>74836</v>
      </c>
    </row>
    <row r="18" spans="1:3">
      <c r="A18" s="4" t="s">
        <v>59</v>
      </c>
      <c r="B18" s="5" t="n">
        <v>30188</v>
      </c>
      <c r="C18" s="5" t="n">
        <v>27924</v>
      </c>
    </row>
    <row r="19" spans="1:3">
      <c r="A19" s="4" t="s">
        <v>60</v>
      </c>
      <c r="B19" s="5" t="n">
        <v>50657</v>
      </c>
      <c r="C19" s="5" t="n">
        <v>43728</v>
      </c>
    </row>
    <row r="20" spans="1:3">
      <c r="A20" s="4" t="s">
        <v>61</v>
      </c>
      <c r="B20" s="5" t="n">
        <v>382</v>
      </c>
      <c r="C20" s="5" t="n">
        <v>3639</v>
      </c>
    </row>
    <row r="21" spans="1:3">
      <c r="A21" s="4" t="s">
        <v>62</v>
      </c>
      <c r="B21" s="5" t="n">
        <v>2543</v>
      </c>
      <c r="C21" s="5" t="n">
        <v>3282</v>
      </c>
    </row>
    <row r="22" spans="1:3">
      <c r="A22" s="4" t="s">
        <v>63</v>
      </c>
      <c r="B22" s="5" t="n">
        <v>3817</v>
      </c>
      <c r="C22" s="5" t="n">
        <v>3951</v>
      </c>
    </row>
    <row r="23" spans="1:3">
      <c r="A23" s="4" t="s">
        <v>64</v>
      </c>
      <c r="B23" s="5" t="n">
        <v>12769</v>
      </c>
      <c r="C23" s="4" t="s">
        <v>49</v>
      </c>
    </row>
    <row r="24" spans="1:3">
      <c r="A24" s="4" t="s">
        <v>65</v>
      </c>
      <c r="B24" s="5" t="n">
        <v>16124</v>
      </c>
      <c r="C24" s="5" t="n">
        <v>4400</v>
      </c>
    </row>
    <row r="25" spans="1:3">
      <c r="A25" s="4" t="s">
        <v>66</v>
      </c>
      <c r="B25" s="5" t="n">
        <v>195742</v>
      </c>
      <c r="C25" s="5" t="n">
        <v>161760</v>
      </c>
    </row>
    <row r="26" spans="1:3">
      <c r="A26" s="4" t="s">
        <v>67</v>
      </c>
      <c r="B26" s="5" t="n">
        <v>375716</v>
      </c>
      <c r="C26" s="5" t="n">
        <v>393300</v>
      </c>
    </row>
    <row r="27" spans="1:3">
      <c r="A27" s="4" t="s">
        <v>68</v>
      </c>
      <c r="B27" s="5" t="n">
        <v>46619</v>
      </c>
      <c r="C27" s="5" t="n">
        <v>45206</v>
      </c>
    </row>
    <row r="28" spans="1:3">
      <c r="A28" s="4" t="s">
        <v>69</v>
      </c>
      <c r="B28" s="5" t="n">
        <v>45507</v>
      </c>
      <c r="C28" s="5" t="n">
        <v>43015</v>
      </c>
    </row>
    <row r="29" spans="1:3">
      <c r="A29" s="4" t="s">
        <v>70</v>
      </c>
      <c r="B29" s="5" t="n">
        <v>48323</v>
      </c>
      <c r="C29" s="4" t="s">
        <v>49</v>
      </c>
    </row>
    <row r="30" spans="1:3">
      <c r="A30" s="4" t="s">
        <v>52</v>
      </c>
      <c r="B30" s="5" t="n">
        <v>2104</v>
      </c>
      <c r="C30" s="5" t="n">
        <v>2755</v>
      </c>
    </row>
    <row r="31" spans="1:3">
      <c r="A31" s="4" t="s">
        <v>71</v>
      </c>
      <c r="B31" s="5" t="n">
        <v>18463</v>
      </c>
      <c r="C31" s="5" t="n">
        <v>18246</v>
      </c>
    </row>
    <row r="32" spans="1:3">
      <c r="A32" s="4" t="s">
        <v>72</v>
      </c>
      <c r="B32" s="5" t="n">
        <v>732474</v>
      </c>
      <c r="C32" s="5" t="n">
        <v>664282</v>
      </c>
    </row>
    <row r="33" spans="1:3">
      <c r="A33" s="4" t="s">
        <v>73</v>
      </c>
      <c r="B33" s="4" t="s">
        <v>49</v>
      </c>
      <c r="C33" s="4" t="s">
        <v>49</v>
      </c>
    </row>
    <row r="34" spans="1:3">
      <c r="A34" s="3" t="s">
        <v>74</v>
      </c>
    </row>
    <row r="35" spans="1:3">
      <c r="A35" s="4" t="s">
        <v>75</v>
      </c>
      <c r="B35" s="5" t="n">
        <v>224</v>
      </c>
      <c r="C35" s="5" t="n">
        <v>222</v>
      </c>
    </row>
    <row r="36" spans="1:3">
      <c r="A36" s="4" t="s">
        <v>76</v>
      </c>
      <c r="B36" s="5" t="n">
        <v>338395</v>
      </c>
      <c r="C36" s="5" t="n">
        <v>335517</v>
      </c>
    </row>
    <row r="37" spans="1:3">
      <c r="A37" s="4" t="s">
        <v>77</v>
      </c>
      <c r="B37" s="5" t="n">
        <v>-240460</v>
      </c>
      <c r="C37" s="5" t="n">
        <v>-171441</v>
      </c>
    </row>
    <row r="38" spans="1:3">
      <c r="A38" s="4" t="s">
        <v>78</v>
      </c>
      <c r="B38" s="5" t="n">
        <v>-123946</v>
      </c>
      <c r="C38" s="5" t="n">
        <v>-114405</v>
      </c>
    </row>
    <row r="39" spans="1:3">
      <c r="A39" s="4" t="s">
        <v>79</v>
      </c>
      <c r="B39" s="5" t="n">
        <v>-25787</v>
      </c>
      <c r="C39" s="5" t="n">
        <v>49893</v>
      </c>
    </row>
    <row r="40" spans="1:3">
      <c r="A40" s="4" t="s">
        <v>80</v>
      </c>
      <c r="B40" s="6" t="n">
        <v>706687</v>
      </c>
      <c r="C40" s="6" t="n">
        <v>714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2"/>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v>
      </c>
      <c r="B1" s="2" t="s">
        <v>2</v>
      </c>
      <c r="C1" s="2" t="s">
        <v>41</v>
      </c>
    </row>
    <row r="2" spans="1:3">
      <c r="A2" s="4" t="s">
        <v>82</v>
      </c>
      <c r="B2" s="7" t="n">
        <v>0.01</v>
      </c>
      <c r="C2" s="7" t="n">
        <v>0.01</v>
      </c>
    </row>
    <row r="3" spans="1:3">
      <c r="A3" s="4" t="s">
        <v>83</v>
      </c>
      <c r="B3" s="5" t="n">
        <v>50000000</v>
      </c>
      <c r="C3" s="5" t="n">
        <v>50000000</v>
      </c>
    </row>
    <row r="4" spans="1:3">
      <c r="A4" s="4" t="s">
        <v>84</v>
      </c>
      <c r="B4" s="5" t="n">
        <v>22360125</v>
      </c>
      <c r="C4" s="5" t="n">
        <v>22157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81</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8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28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3" t="s">
        <v>281</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1</v>
      </c>
    </row>
    <row r="4" spans="1:2">
      <c r="A4" s="4" t="s">
        <v>339</v>
      </c>
      <c r="B4" s="4" t="s">
        <v>340</v>
      </c>
    </row>
    <row r="5" spans="1:2">
      <c r="A5" s="4" t="s">
        <v>341</v>
      </c>
    </row>
    <row r="6" spans="1:2">
      <c r="A6" s="3" t="s">
        <v>281</v>
      </c>
    </row>
    <row r="7" spans="1:2">
      <c r="A7" s="4" t="s">
        <v>328</v>
      </c>
      <c r="B7" s="4" t="s">
        <v>342</v>
      </c>
    </row>
    <row r="8" spans="1:2">
      <c r="A8" s="4" t="s">
        <v>330</v>
      </c>
      <c r="B8" s="4" t="s">
        <v>343</v>
      </c>
    </row>
    <row r="9" spans="1:2">
      <c r="A9" s="4" t="s">
        <v>332</v>
      </c>
      <c r="B9" s="4" t="s">
        <v>344</v>
      </c>
    </row>
    <row r="10" spans="1:2">
      <c r="A10" s="4" t="s">
        <v>334</v>
      </c>
      <c r="B10" s="4" t="s">
        <v>345</v>
      </c>
    </row>
    <row r="11" spans="1:2">
      <c r="A11" s="4" t="s">
        <v>336</v>
      </c>
      <c r="B11"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81</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81</v>
      </c>
    </row>
    <row r="4" spans="1:2">
      <c r="A4" s="4" t="s">
        <v>356</v>
      </c>
      <c r="B4" s="4" t="s">
        <v>357</v>
      </c>
    </row>
    <row r="5" spans="1:2">
      <c r="A5" s="4" t="s">
        <v>358</v>
      </c>
      <c r="B5" s="4" t="s">
        <v>359</v>
      </c>
    </row>
    <row r="6" spans="1:2">
      <c r="A6" s="4" t="s">
        <v>360</v>
      </c>
      <c r="B6" s="4" t="s">
        <v>361</v>
      </c>
    </row>
    <row r="7" spans="1:2">
      <c r="A7" s="4" t="s">
        <v>362</v>
      </c>
    </row>
    <row r="8" spans="1:2">
      <c r="A8" s="3" t="s">
        <v>281</v>
      </c>
    </row>
    <row r="9" spans="1:2">
      <c r="A9" s="4" t="s">
        <v>363</v>
      </c>
      <c r="B9" s="4" t="s">
        <v>364</v>
      </c>
    </row>
    <row r="10" spans="1:2">
      <c r="A10" s="4" t="s">
        <v>365</v>
      </c>
    </row>
    <row r="11" spans="1:2">
      <c r="A11" s="3" t="s">
        <v>281</v>
      </c>
    </row>
    <row r="12" spans="1:2">
      <c r="A12" s="4" t="s">
        <v>363</v>
      </c>
      <c r="B12"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81</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1</v>
      </c>
    </row>
    <row r="2" spans="1:3">
      <c r="B2" s="2" t="s">
        <v>2</v>
      </c>
      <c r="C2" s="2" t="s">
        <v>41</v>
      </c>
    </row>
    <row r="3" spans="1:3">
      <c r="A3" s="4" t="s">
        <v>86</v>
      </c>
      <c r="B3" s="6" t="n">
        <v>785602</v>
      </c>
      <c r="C3" s="6" t="n">
        <v>801093</v>
      </c>
    </row>
    <row r="4" spans="1:3">
      <c r="A4" s="4" t="s">
        <v>87</v>
      </c>
      <c r="B4" s="5" t="n">
        <v>631393</v>
      </c>
      <c r="C4" s="5" t="n">
        <v>646202</v>
      </c>
    </row>
    <row r="5" spans="1:3">
      <c r="A5" s="4" t="s">
        <v>88</v>
      </c>
      <c r="B5" s="5" t="n">
        <v>154209</v>
      </c>
      <c r="C5" s="5" t="n">
        <v>154891</v>
      </c>
    </row>
    <row r="6" spans="1:3">
      <c r="A6" s="4" t="s">
        <v>89</v>
      </c>
      <c r="B6" s="5" t="n">
        <v>122370</v>
      </c>
      <c r="C6" s="5" t="n">
        <v>127851</v>
      </c>
    </row>
    <row r="7" spans="1:3">
      <c r="A7" s="4" t="s">
        <v>90</v>
      </c>
      <c r="B7" s="5" t="n">
        <v>65152</v>
      </c>
      <c r="C7" s="4" t="s">
        <v>49</v>
      </c>
    </row>
    <row r="8" spans="1:3">
      <c r="A8" s="4" t="s">
        <v>91</v>
      </c>
      <c r="B8" s="5" t="n">
        <v>-33313</v>
      </c>
      <c r="C8" s="5" t="n">
        <v>27040</v>
      </c>
    </row>
    <row r="9" spans="1:3">
      <c r="A9" s="4" t="s">
        <v>92</v>
      </c>
      <c r="B9" s="5" t="n">
        <v>-4443</v>
      </c>
      <c r="C9" s="5" t="n">
        <v>-2764</v>
      </c>
    </row>
    <row r="10" spans="1:3">
      <c r="A10" s="4" t="s">
        <v>93</v>
      </c>
      <c r="B10" s="5" t="n">
        <v>-37756</v>
      </c>
      <c r="C10" s="5" t="n">
        <v>24276</v>
      </c>
    </row>
    <row r="11" spans="1:3">
      <c r="A11" s="4" t="s">
        <v>94</v>
      </c>
      <c r="B11" s="5" t="n">
        <v>22510</v>
      </c>
      <c r="C11" s="5" t="n">
        <v>21979</v>
      </c>
    </row>
    <row r="12" spans="1:3">
      <c r="A12" s="4" t="s">
        <v>95</v>
      </c>
      <c r="B12" s="5" t="n">
        <v>-60266</v>
      </c>
      <c r="C12" s="5" t="n">
        <v>2297</v>
      </c>
    </row>
    <row r="13" spans="1:3">
      <c r="A13" s="4" t="s">
        <v>96</v>
      </c>
      <c r="B13" s="5" t="n">
        <v>8753</v>
      </c>
      <c r="C13" s="5" t="n">
        <v>10253</v>
      </c>
    </row>
    <row r="14" spans="1:3">
      <c r="A14" s="4" t="s">
        <v>97</v>
      </c>
      <c r="B14" s="6" t="n">
        <v>-69019</v>
      </c>
      <c r="C14" s="6" t="n">
        <v>-7956</v>
      </c>
    </row>
    <row r="15" spans="1:3">
      <c r="A15" s="3" t="s">
        <v>98</v>
      </c>
    </row>
    <row r="16" spans="1:3">
      <c r="A16" s="4" t="s">
        <v>99</v>
      </c>
      <c r="B16" s="7" t="n">
        <v>-3.08</v>
      </c>
      <c r="C16" s="7" t="n">
        <v>-0.36</v>
      </c>
    </row>
    <row r="17" spans="1:3">
      <c r="A17" s="4" t="s">
        <v>100</v>
      </c>
      <c r="B17" s="7" t="n">
        <v>-3.08</v>
      </c>
      <c r="C17" s="7" t="n">
        <v>-0.36</v>
      </c>
    </row>
    <row r="18" spans="1:3">
      <c r="A18" s="3" t="s">
        <v>101</v>
      </c>
    </row>
    <row r="19" spans="1:3">
      <c r="A19" s="4" t="s">
        <v>102</v>
      </c>
      <c r="B19" s="5" t="n">
        <v>22419138</v>
      </c>
      <c r="C19" s="5" t="n">
        <v>22180102</v>
      </c>
    </row>
    <row r="20" spans="1:3">
      <c r="A20" s="4" t="s">
        <v>103</v>
      </c>
      <c r="B20" s="5" t="n">
        <v>22419138</v>
      </c>
      <c r="C20" s="5" t="n">
        <v>22180102</v>
      </c>
    </row>
    <row r="21" spans="1:3">
      <c r="A21" s="4" t="s">
        <v>104</v>
      </c>
      <c r="B21" s="4" t="s">
        <v>49</v>
      </c>
      <c r="C21" s="8" t="n">
        <v>0.1175</v>
      </c>
    </row>
    <row r="22" spans="1:3">
      <c r="A22" s="4" t="s">
        <v>105</v>
      </c>
    </row>
    <row r="23" spans="1:3">
      <c r="A23" s="4" t="s">
        <v>86</v>
      </c>
      <c r="B23" s="6" t="n">
        <v>782437</v>
      </c>
      <c r="C23" s="6" t="n">
        <v>797858</v>
      </c>
    </row>
    <row r="24" spans="1:3">
      <c r="A24" s="4" t="s">
        <v>106</v>
      </c>
    </row>
    <row r="25" spans="1:3">
      <c r="A25" s="4" t="s">
        <v>86</v>
      </c>
      <c r="B25" s="6" t="n">
        <v>3165</v>
      </c>
      <c r="C25" s="6" t="n">
        <v>3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8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81</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2</v>
      </c>
    </row>
    <row r="3" spans="1:2">
      <c r="A3" s="3" t="s">
        <v>281</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5</v>
      </c>
      <c r="B1" s="2" t="s">
        <v>1</v>
      </c>
    </row>
    <row r="2" spans="1:2">
      <c r="B2" s="2" t="s">
        <v>2</v>
      </c>
    </row>
    <row r="3" spans="1:2">
      <c r="A3" s="3" t="s">
        <v>281</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8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4"/>
  </cols>
  <sheetData>
    <row r="1" spans="1:2">
      <c r="A1" s="1" t="s">
        <v>393</v>
      </c>
      <c r="B1" s="2" t="s">
        <v>2</v>
      </c>
    </row>
    <row r="2" spans="1:2">
      <c r="A2" s="4" t="s">
        <v>394</v>
      </c>
      <c r="B2" s="5" t="n">
        <v>5</v>
      </c>
    </row>
    <row r="3" spans="1:2">
      <c r="A3" s="4" t="s">
        <v>395</v>
      </c>
    </row>
    <row r="4" spans="1:2">
      <c r="A4" s="4" t="s">
        <v>396</v>
      </c>
      <c r="B4" s="5" t="n">
        <v>2</v>
      </c>
    </row>
    <row r="5" spans="1:2">
      <c r="A5" s="4" t="s">
        <v>397</v>
      </c>
    </row>
    <row r="6" spans="1:2">
      <c r="A6" s="4" t="s">
        <v>398</v>
      </c>
      <c r="B6" s="5"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41</v>
      </c>
      <c r="D2" s="2" t="s">
        <v>400</v>
      </c>
    </row>
    <row r="3" spans="1:4">
      <c r="A3" s="4" t="s">
        <v>401</v>
      </c>
      <c r="B3" s="4" t="s">
        <v>402</v>
      </c>
      <c r="C3" s="4" t="s">
        <v>403</v>
      </c>
    </row>
    <row r="4" spans="1:4">
      <c r="A4" s="4" t="s">
        <v>404</v>
      </c>
      <c r="B4" s="6" t="n">
        <v>16600</v>
      </c>
      <c r="C4" s="6" t="n">
        <v>15900</v>
      </c>
    </row>
    <row r="5" spans="1:4">
      <c r="A5" s="4" t="s">
        <v>405</v>
      </c>
      <c r="B5" s="5" t="n">
        <v>3100</v>
      </c>
      <c r="C5" s="5" t="n">
        <v>3600</v>
      </c>
    </row>
    <row r="6" spans="1:4">
      <c r="A6" s="4" t="s">
        <v>406</v>
      </c>
      <c r="B6" s="5" t="n">
        <v>5000</v>
      </c>
      <c r="C6" s="5" t="n">
        <v>6100</v>
      </c>
    </row>
    <row r="7" spans="1:4">
      <c r="A7" s="4" t="s">
        <v>54</v>
      </c>
      <c r="B7" s="5" t="n">
        <v>54686</v>
      </c>
      <c r="C7" s="4" t="s">
        <v>49</v>
      </c>
    </row>
    <row r="8" spans="1:4">
      <c r="A8" s="4" t="s">
        <v>407</v>
      </c>
      <c r="B8" s="5" t="n">
        <v>61092</v>
      </c>
    </row>
    <row r="9" spans="1:4">
      <c r="A9" s="4" t="s">
        <v>408</v>
      </c>
      <c r="B9" s="5" t="n">
        <v>233923</v>
      </c>
      <c r="C9" s="5" t="n">
        <v>264960</v>
      </c>
    </row>
    <row r="10" spans="1:4">
      <c r="A10" s="4" t="s">
        <v>409</v>
      </c>
      <c r="B10" s="6" t="n">
        <v>14608</v>
      </c>
      <c r="C10" s="6" t="n">
        <v>7660</v>
      </c>
    </row>
    <row r="11" spans="1:4">
      <c r="A11" s="4" t="s">
        <v>410</v>
      </c>
    </row>
    <row r="12" spans="1:4">
      <c r="A12" s="4" t="s">
        <v>54</v>
      </c>
      <c r="D12" s="6" t="n">
        <v>69000</v>
      </c>
    </row>
    <row r="13" spans="1:4">
      <c r="A13" s="4" t="s">
        <v>407</v>
      </c>
      <c r="D13" s="5" t="n">
        <v>69000</v>
      </c>
    </row>
    <row r="14" spans="1:4">
      <c r="A14" s="4" t="s">
        <v>411</v>
      </c>
    </row>
    <row r="15" spans="1:4">
      <c r="A15" s="4" t="s">
        <v>408</v>
      </c>
      <c r="D15" s="5" t="n">
        <v>-2800</v>
      </c>
    </row>
    <row r="16" spans="1:4">
      <c r="A16" s="4" t="s">
        <v>409</v>
      </c>
      <c r="D16" s="6" t="n">
        <v>2800</v>
      </c>
    </row>
    <row r="17" spans="1:4">
      <c r="A17" s="4" t="s">
        <v>115</v>
      </c>
    </row>
    <row r="18" spans="1:4">
      <c r="A18" s="4" t="s">
        <v>412</v>
      </c>
      <c r="B18" s="5" t="n">
        <v>0</v>
      </c>
      <c r="C18" s="5" t="n">
        <v>0</v>
      </c>
    </row>
    <row r="19" spans="1:4">
      <c r="A19" s="4" t="s">
        <v>413</v>
      </c>
      <c r="C19" s="5" t="n">
        <v>941250</v>
      </c>
    </row>
    <row r="20" spans="1:4">
      <c r="A20" s="4" t="s">
        <v>414</v>
      </c>
    </row>
    <row r="21" spans="1:4">
      <c r="A21" s="4" t="s">
        <v>415</v>
      </c>
      <c r="B21" s="6" t="n">
        <v>300</v>
      </c>
    </row>
    <row r="22" spans="1:4">
      <c r="A22" s="4" t="s">
        <v>416</v>
      </c>
    </row>
    <row r="23" spans="1:4">
      <c r="A23" s="4" t="s">
        <v>415</v>
      </c>
      <c r="B23" s="6" t="n">
        <v>6500</v>
      </c>
    </row>
    <row r="24" spans="1:4">
      <c r="A24" s="4" t="s">
        <v>417</v>
      </c>
    </row>
    <row r="25" spans="1:4">
      <c r="A25" s="4" t="s">
        <v>418</v>
      </c>
      <c r="B25" s="4" t="s">
        <v>419</v>
      </c>
    </row>
    <row r="26" spans="1:4">
      <c r="A26" s="4" t="s">
        <v>420</v>
      </c>
    </row>
    <row r="27" spans="1:4">
      <c r="A27" s="4" t="s">
        <v>418</v>
      </c>
      <c r="B27" s="4" t="s">
        <v>421</v>
      </c>
    </row>
    <row r="28" spans="1:4">
      <c r="A28" s="4" t="s">
        <v>422</v>
      </c>
    </row>
    <row r="29" spans="1:4">
      <c r="A29" s="4" t="s">
        <v>423</v>
      </c>
      <c r="B29" s="4" t="s">
        <v>424</v>
      </c>
    </row>
    <row r="30" spans="1:4">
      <c r="A30" s="4" t="s">
        <v>425</v>
      </c>
    </row>
    <row r="31" spans="1:4">
      <c r="A31" s="4" t="s">
        <v>418</v>
      </c>
      <c r="B31" s="4" t="s">
        <v>426</v>
      </c>
    </row>
    <row r="32" spans="1:4">
      <c r="A32" s="4" t="s">
        <v>427</v>
      </c>
    </row>
    <row r="33" spans="1:4">
      <c r="A33" s="4" t="s">
        <v>418</v>
      </c>
      <c r="B33" s="4" t="s">
        <v>428</v>
      </c>
    </row>
    <row r="34" spans="1:4">
      <c r="A34" s="4" t="s">
        <v>429</v>
      </c>
    </row>
    <row r="35" spans="1:4">
      <c r="A35" s="4" t="s">
        <v>423</v>
      </c>
      <c r="B35" s="4" t="s">
        <v>419</v>
      </c>
    </row>
    <row r="36" spans="1:4">
      <c r="A36" s="4" t="s">
        <v>430</v>
      </c>
    </row>
    <row r="37" spans="1:4">
      <c r="A37" s="4" t="s">
        <v>423</v>
      </c>
      <c r="B37" s="4" t="s">
        <v>421</v>
      </c>
    </row>
    <row r="38" spans="1:4">
      <c r="A38" s="4" t="s">
        <v>431</v>
      </c>
    </row>
    <row r="39" spans="1:4">
      <c r="A39" s="4" t="s">
        <v>423</v>
      </c>
      <c r="B39" s="4" t="s">
        <v>419</v>
      </c>
    </row>
    <row r="40" spans="1:4">
      <c r="A40" s="4" t="s">
        <v>432</v>
      </c>
    </row>
    <row r="41" spans="1:4">
      <c r="A41" s="4" t="s">
        <v>423</v>
      </c>
      <c r="B41"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41</v>
      </c>
    </row>
    <row r="2" spans="1:3">
      <c r="A2" s="3" t="s">
        <v>434</v>
      </c>
    </row>
    <row r="3" spans="1:3">
      <c r="A3" s="4" t="s">
        <v>435</v>
      </c>
      <c r="B3" s="6" t="n">
        <v>79829</v>
      </c>
      <c r="C3" s="6" t="n">
        <v>82521</v>
      </c>
    </row>
    <row r="4" spans="1:3">
      <c r="A4" s="4" t="s">
        <v>436</v>
      </c>
      <c r="B4" s="5" t="n">
        <v>1478</v>
      </c>
      <c r="C4" s="5" t="n">
        <v>1456</v>
      </c>
    </row>
    <row r="5" spans="1:3">
      <c r="A5" s="4" t="s">
        <v>437</v>
      </c>
      <c r="B5" s="5" t="n">
        <v>81307</v>
      </c>
      <c r="C5" s="5" t="n">
        <v>83977</v>
      </c>
    </row>
    <row r="6" spans="1:3">
      <c r="A6" s="3" t="s">
        <v>438</v>
      </c>
    </row>
    <row r="7" spans="1:3">
      <c r="A7" s="4" t="s">
        <v>439</v>
      </c>
      <c r="B7" s="5" t="n">
        <v>157348</v>
      </c>
      <c r="C7" s="5" t="n">
        <v>175074</v>
      </c>
    </row>
    <row r="8" spans="1:3">
      <c r="A8" s="4" t="s">
        <v>440</v>
      </c>
      <c r="B8" s="5" t="n">
        <v>1183</v>
      </c>
      <c r="C8" s="5" t="n">
        <v>1363</v>
      </c>
    </row>
    <row r="9" spans="1:3">
      <c r="A9" s="4" t="s">
        <v>441</v>
      </c>
      <c r="B9" s="5" t="n">
        <v>4008</v>
      </c>
      <c r="C9" s="5" t="n">
        <v>4026</v>
      </c>
    </row>
    <row r="10" spans="1:3">
      <c r="A10" s="4" t="s">
        <v>442</v>
      </c>
      <c r="B10" s="5" t="n">
        <v>10254</v>
      </c>
      <c r="C10" s="5" t="n">
        <v>10116</v>
      </c>
    </row>
    <row r="11" spans="1:3">
      <c r="A11" s="4" t="s">
        <v>443</v>
      </c>
      <c r="B11" s="5" t="n">
        <v>2004</v>
      </c>
      <c r="C11" s="5" t="n">
        <v>1524</v>
      </c>
    </row>
    <row r="12" spans="1:3">
      <c r="A12" s="4" t="s">
        <v>444</v>
      </c>
      <c r="B12" s="5" t="n">
        <v>174797</v>
      </c>
      <c r="C12" s="5" t="n">
        <v>192103</v>
      </c>
    </row>
    <row r="13" spans="1:3">
      <c r="A13" s="3" t="s">
        <v>445</v>
      </c>
    </row>
    <row r="14" spans="1:3">
      <c r="A14" s="4" t="s">
        <v>446</v>
      </c>
      <c r="B14" s="5" t="n">
        <v>24337</v>
      </c>
      <c r="C14" s="5" t="n">
        <v>19359</v>
      </c>
    </row>
    <row r="15" spans="1:3">
      <c r="A15" s="4" t="s">
        <v>447</v>
      </c>
      <c r="B15" s="5" t="n">
        <v>26320</v>
      </c>
      <c r="C15" s="5" t="n">
        <v>24369</v>
      </c>
    </row>
    <row r="16" spans="1:3">
      <c r="A16" s="4" t="s">
        <v>448</v>
      </c>
      <c r="B16" s="6" t="n">
        <v>50657</v>
      </c>
      <c r="C16" s="6" t="n">
        <v>437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41</v>
      </c>
    </row>
    <row r="2" spans="1:3">
      <c r="A2" s="4" t="s">
        <v>450</v>
      </c>
      <c r="B2" s="6" t="n">
        <v>10803</v>
      </c>
      <c r="C2" s="6" t="n">
        <v>8538</v>
      </c>
    </row>
    <row r="3" spans="1:3">
      <c r="A3" s="4" t="s">
        <v>451</v>
      </c>
      <c r="B3" s="6" t="n">
        <v>7750</v>
      </c>
      <c r="C3" s="6" t="n">
        <v>94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2</v>
      </c>
      <c r="B1" s="2" t="s">
        <v>453</v>
      </c>
      <c r="C1" s="2" t="s">
        <v>1</v>
      </c>
    </row>
    <row r="2" spans="1:5">
      <c r="B2" s="2" t="s">
        <v>4</v>
      </c>
      <c r="C2" s="2" t="s">
        <v>2</v>
      </c>
      <c r="D2" s="2" t="s">
        <v>41</v>
      </c>
      <c r="E2" s="2" t="s">
        <v>454</v>
      </c>
    </row>
    <row r="3" spans="1:5">
      <c r="A3" s="4" t="s">
        <v>455</v>
      </c>
      <c r="C3" s="6" t="n">
        <v>900</v>
      </c>
      <c r="D3" s="4" t="s">
        <v>49</v>
      </c>
    </row>
    <row r="4" spans="1:5">
      <c r="A4" s="4" t="s">
        <v>456</v>
      </c>
      <c r="C4" s="4" t="s">
        <v>457</v>
      </c>
    </row>
    <row r="5" spans="1:5">
      <c r="A5" s="4" t="s">
        <v>458</v>
      </c>
      <c r="C5" s="6" t="n">
        <v>560</v>
      </c>
      <c r="D5" s="5" t="n">
        <v>1049</v>
      </c>
    </row>
    <row r="6" spans="1:5">
      <c r="A6" s="4" t="s">
        <v>459</v>
      </c>
      <c r="C6" s="5" t="n">
        <v>45981</v>
      </c>
      <c r="D6" s="4" t="s">
        <v>49</v>
      </c>
    </row>
    <row r="7" spans="1:5">
      <c r="A7" s="4" t="s">
        <v>51</v>
      </c>
      <c r="C7" s="6" t="n">
        <v>38431</v>
      </c>
      <c r="D7" s="6" t="n">
        <v>84412</v>
      </c>
      <c r="E7" s="6" t="n">
        <v>84412</v>
      </c>
    </row>
    <row r="8" spans="1:5">
      <c r="A8" s="4" t="s">
        <v>460</v>
      </c>
    </row>
    <row r="9" spans="1:5">
      <c r="A9" s="4" t="s">
        <v>461</v>
      </c>
      <c r="C9" s="4" t="s">
        <v>462</v>
      </c>
    </row>
    <row r="10" spans="1:5">
      <c r="A10" s="4" t="s">
        <v>463</v>
      </c>
    </row>
    <row r="11" spans="1:5">
      <c r="A11" s="4" t="s">
        <v>461</v>
      </c>
      <c r="C11" s="4" t="s">
        <v>464</v>
      </c>
    </row>
    <row r="12" spans="1:5">
      <c r="A12" s="4" t="s">
        <v>465</v>
      </c>
    </row>
    <row r="13" spans="1:5">
      <c r="A13" s="4" t="s">
        <v>459</v>
      </c>
      <c r="B13" s="6" t="n">
        <v>46000</v>
      </c>
    </row>
    <row r="14" spans="1:5">
      <c r="A14" s="4" t="s">
        <v>51</v>
      </c>
      <c r="C14" s="6" t="n">
        <v>0</v>
      </c>
    </row>
    <row r="15" spans="1:5">
      <c r="A15" s="4" t="s">
        <v>422</v>
      </c>
    </row>
    <row r="16" spans="1:5">
      <c r="A16" s="4" t="s">
        <v>423</v>
      </c>
      <c r="C16" s="4" t="s">
        <v>424</v>
      </c>
    </row>
    <row r="17" spans="1:5">
      <c r="A17" s="4" t="s">
        <v>466</v>
      </c>
    </row>
    <row r="18" spans="1:5">
      <c r="A18" s="4" t="s">
        <v>455</v>
      </c>
      <c r="B18" s="6" t="n">
        <v>900</v>
      </c>
      <c r="C18" s="6" t="n">
        <v>9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41</v>
      </c>
    </row>
    <row r="3" spans="1:3">
      <c r="A3" s="4" t="s">
        <v>97</v>
      </c>
      <c r="B3" s="6" t="n">
        <v>-69019</v>
      </c>
      <c r="C3" s="6" t="n">
        <v>-7956</v>
      </c>
    </row>
    <row r="4" spans="1:3">
      <c r="A4" s="3" t="s">
        <v>108</v>
      </c>
    </row>
    <row r="5" spans="1:3">
      <c r="A5" s="4" t="s">
        <v>109</v>
      </c>
      <c r="B5" s="5" t="n">
        <v>932</v>
      </c>
      <c r="C5" s="5" t="n">
        <v>1041</v>
      </c>
    </row>
    <row r="6" spans="1:3">
      <c r="A6" s="4" t="s">
        <v>110</v>
      </c>
      <c r="B6" s="5" t="n">
        <v>-8566</v>
      </c>
      <c r="C6" s="5" t="n">
        <v>-2942</v>
      </c>
    </row>
    <row r="7" spans="1:3">
      <c r="A7" s="4" t="s">
        <v>111</v>
      </c>
      <c r="B7" s="5" t="n">
        <v>-1907</v>
      </c>
      <c r="C7" s="5" t="n">
        <v>-7057</v>
      </c>
    </row>
    <row r="8" spans="1:3">
      <c r="A8" s="4" t="s">
        <v>112</v>
      </c>
      <c r="B8" s="5" t="n">
        <v>-9541</v>
      </c>
      <c r="C8" s="5" t="n">
        <v>-8958</v>
      </c>
    </row>
    <row r="9" spans="1:3">
      <c r="A9" s="4" t="s">
        <v>113</v>
      </c>
      <c r="B9" s="6" t="n">
        <v>-78560</v>
      </c>
      <c r="C9" s="6" t="n">
        <v>-169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1</v>
      </c>
    </row>
    <row r="3" spans="1:3">
      <c r="A3" s="4" t="s">
        <v>468</v>
      </c>
      <c r="B3" s="6" t="n">
        <v>13385</v>
      </c>
      <c r="C3" s="6" t="n">
        <v>14565</v>
      </c>
    </row>
    <row r="4" spans="1:3">
      <c r="A4" s="4" t="s">
        <v>469</v>
      </c>
      <c r="B4" s="5" t="n">
        <v>-560</v>
      </c>
      <c r="C4" s="5" t="n">
        <v>-1049</v>
      </c>
    </row>
    <row r="5" spans="1:3">
      <c r="A5" s="4" t="s">
        <v>470</v>
      </c>
      <c r="B5" s="5" t="n">
        <v>-900</v>
      </c>
      <c r="C5" s="4" t="s">
        <v>49</v>
      </c>
    </row>
    <row r="6" spans="1:3">
      <c r="A6" s="4" t="s">
        <v>471</v>
      </c>
      <c r="B6" s="5" t="n">
        <v>-50</v>
      </c>
      <c r="C6" s="5" t="n">
        <v>-131</v>
      </c>
    </row>
    <row r="7" spans="1:3">
      <c r="A7" s="4" t="s">
        <v>472</v>
      </c>
      <c r="B7" s="6" t="n">
        <v>11875</v>
      </c>
      <c r="C7" s="6" t="n">
        <v>133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41</v>
      </c>
      <c r="D1" s="2" t="s">
        <v>454</v>
      </c>
    </row>
    <row r="2" spans="1:4">
      <c r="A2" s="4" t="s">
        <v>474</v>
      </c>
      <c r="B2" s="6" t="n">
        <v>11104</v>
      </c>
      <c r="C2" s="6" t="n">
        <v>12035</v>
      </c>
    </row>
    <row r="3" spans="1:4">
      <c r="A3" s="4" t="s">
        <v>475</v>
      </c>
      <c r="B3" s="5" t="n">
        <v>771</v>
      </c>
      <c r="C3" s="5" t="n">
        <v>1350</v>
      </c>
    </row>
    <row r="4" spans="1:4">
      <c r="A4" s="4" t="s">
        <v>119</v>
      </c>
      <c r="B4" s="6" t="n">
        <v>11875</v>
      </c>
      <c r="C4" s="6" t="n">
        <v>13385</v>
      </c>
      <c r="D4" s="6" t="n">
        <v>145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1</v>
      </c>
    </row>
    <row r="2" spans="1:3">
      <c r="A2" s="4" t="s">
        <v>477</v>
      </c>
      <c r="B2" s="6" t="n">
        <v>20507</v>
      </c>
      <c r="C2" s="6" t="n">
        <v>200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4" t="s">
        <v>480</v>
      </c>
      <c r="B2" s="6" t="n">
        <v>154</v>
      </c>
    </row>
    <row r="3" spans="1:2">
      <c r="A3" s="4" t="s">
        <v>481</v>
      </c>
      <c r="B3" s="5" t="n">
        <v>154</v>
      </c>
    </row>
    <row r="4" spans="1:2">
      <c r="A4" s="4" t="s">
        <v>482</v>
      </c>
      <c r="B4" s="5" t="n">
        <v>154</v>
      </c>
    </row>
    <row r="5" spans="1:2">
      <c r="A5" s="4" t="s">
        <v>483</v>
      </c>
      <c r="B5" s="5" t="n">
        <v>154</v>
      </c>
    </row>
    <row r="6" spans="1:2">
      <c r="A6" s="4" t="s">
        <v>484</v>
      </c>
      <c r="B6" s="6" t="n">
        <v>1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41</v>
      </c>
    </row>
    <row r="3" spans="1:3">
      <c r="A3" s="4" t="s">
        <v>486</v>
      </c>
      <c r="B3" s="6" t="n">
        <v>169553</v>
      </c>
      <c r="C3" s="6" t="n">
        <v>169553</v>
      </c>
    </row>
    <row r="4" spans="1:3">
      <c r="A4" s="4" t="s">
        <v>487</v>
      </c>
      <c r="B4" s="5" t="n">
        <v>-85141</v>
      </c>
      <c r="C4" s="5" t="n">
        <v>-85141</v>
      </c>
    </row>
    <row r="5" spans="1:3">
      <c r="A5" s="4" t="s">
        <v>488</v>
      </c>
      <c r="B5" s="5" t="n">
        <v>84412</v>
      </c>
      <c r="C5" s="5" t="n">
        <v>84412</v>
      </c>
    </row>
    <row r="6" spans="1:3">
      <c r="A6" s="4" t="s">
        <v>489</v>
      </c>
      <c r="B6" s="5" t="n">
        <v>-45981</v>
      </c>
      <c r="C6" s="4" t="s">
        <v>49</v>
      </c>
    </row>
    <row r="7" spans="1:3">
      <c r="A7" s="4" t="s">
        <v>490</v>
      </c>
      <c r="B7" s="5" t="n">
        <v>169553</v>
      </c>
      <c r="C7" s="5" t="n">
        <v>169553</v>
      </c>
    </row>
    <row r="8" spans="1:3">
      <c r="A8" s="4" t="s">
        <v>491</v>
      </c>
      <c r="B8" s="5" t="n">
        <v>-131122</v>
      </c>
      <c r="C8" s="5" t="n">
        <v>-85141</v>
      </c>
    </row>
    <row r="9" spans="1:3">
      <c r="A9" s="4" t="s">
        <v>492</v>
      </c>
      <c r="B9" s="5" t="n">
        <v>38431</v>
      </c>
      <c r="C9" s="5" t="n">
        <v>84412</v>
      </c>
    </row>
    <row r="10" spans="1:3">
      <c r="A10" s="4" t="s">
        <v>493</v>
      </c>
    </row>
    <row r="11" spans="1:3">
      <c r="A11" s="4" t="s">
        <v>486</v>
      </c>
      <c r="B11" s="5" t="n">
        <v>43872</v>
      </c>
      <c r="C11" s="5" t="n">
        <v>43872</v>
      </c>
    </row>
    <row r="12" spans="1:3">
      <c r="A12" s="4" t="s">
        <v>487</v>
      </c>
      <c r="B12" s="5" t="n">
        <v>-5441</v>
      </c>
      <c r="C12" s="5" t="n">
        <v>-5441</v>
      </c>
    </row>
    <row r="13" spans="1:3">
      <c r="A13" s="4" t="s">
        <v>488</v>
      </c>
      <c r="B13" s="5" t="n">
        <v>38431</v>
      </c>
      <c r="C13" s="5" t="n">
        <v>38431</v>
      </c>
    </row>
    <row r="14" spans="1:3">
      <c r="A14" s="4" t="s">
        <v>489</v>
      </c>
      <c r="B14" s="4" t="s">
        <v>49</v>
      </c>
      <c r="C14" s="4" t="s">
        <v>49</v>
      </c>
    </row>
    <row r="15" spans="1:3">
      <c r="A15" s="4" t="s">
        <v>490</v>
      </c>
      <c r="B15" s="5" t="n">
        <v>43872</v>
      </c>
      <c r="C15" s="5" t="n">
        <v>43872</v>
      </c>
    </row>
    <row r="16" spans="1:3">
      <c r="A16" s="4" t="s">
        <v>491</v>
      </c>
      <c r="B16" s="5" t="n">
        <v>-5441</v>
      </c>
      <c r="C16" s="5" t="n">
        <v>-5441</v>
      </c>
    </row>
    <row r="17" spans="1:3">
      <c r="A17" s="4" t="s">
        <v>492</v>
      </c>
      <c r="B17" s="5" t="n">
        <v>38431</v>
      </c>
      <c r="C17" s="5" t="n">
        <v>38431</v>
      </c>
    </row>
    <row r="18" spans="1:3">
      <c r="A18" s="4" t="s">
        <v>494</v>
      </c>
    </row>
    <row r="19" spans="1:3">
      <c r="A19" s="4" t="s">
        <v>486</v>
      </c>
      <c r="B19" s="5" t="n">
        <v>125681</v>
      </c>
      <c r="C19" s="5" t="n">
        <v>125681</v>
      </c>
    </row>
    <row r="20" spans="1:3">
      <c r="A20" s="4" t="s">
        <v>487</v>
      </c>
      <c r="B20" s="5" t="n">
        <v>-79700</v>
      </c>
      <c r="C20" s="5" t="n">
        <v>-79700</v>
      </c>
    </row>
    <row r="21" spans="1:3">
      <c r="A21" s="4" t="s">
        <v>488</v>
      </c>
      <c r="B21" s="5" t="n">
        <v>45981</v>
      </c>
      <c r="C21" s="5" t="n">
        <v>45981</v>
      </c>
    </row>
    <row r="22" spans="1:3">
      <c r="A22" s="4" t="s">
        <v>489</v>
      </c>
      <c r="B22" s="5" t="n">
        <v>-45981</v>
      </c>
      <c r="C22" s="4" t="s">
        <v>49</v>
      </c>
    </row>
    <row r="23" spans="1:3">
      <c r="A23" s="4" t="s">
        <v>490</v>
      </c>
      <c r="B23" s="5" t="n">
        <v>125681</v>
      </c>
      <c r="C23" s="5" t="n">
        <v>125681</v>
      </c>
    </row>
    <row r="24" spans="1:3">
      <c r="A24" s="4" t="s">
        <v>491</v>
      </c>
      <c r="B24" s="5" t="n">
        <v>-125681</v>
      </c>
      <c r="C24" s="5" t="n">
        <v>-79700</v>
      </c>
    </row>
    <row r="25" spans="1:3">
      <c r="A25" s="4" t="s">
        <v>492</v>
      </c>
      <c r="B25" s="4" t="s">
        <v>49</v>
      </c>
      <c r="C25" s="6" t="n">
        <v>459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5</v>
      </c>
      <c r="B1" s="2" t="s">
        <v>453</v>
      </c>
      <c r="C1" s="2" t="s">
        <v>1</v>
      </c>
    </row>
    <row r="2" spans="1:4">
      <c r="B2" s="2" t="s">
        <v>4</v>
      </c>
      <c r="C2" s="2" t="s">
        <v>2</v>
      </c>
      <c r="D2" s="2" t="s">
        <v>41</v>
      </c>
    </row>
    <row r="3" spans="1:4">
      <c r="A3" s="4" t="s">
        <v>496</v>
      </c>
      <c r="C3" s="6" t="n">
        <v>45981</v>
      </c>
      <c r="D3" s="4" t="s">
        <v>49</v>
      </c>
    </row>
    <row r="4" spans="1:4">
      <c r="A4" s="4" t="s">
        <v>497</v>
      </c>
      <c r="C4" s="5" t="n">
        <v>900</v>
      </c>
      <c r="D4" s="4" t="s">
        <v>49</v>
      </c>
    </row>
    <row r="5" spans="1:4">
      <c r="A5" s="4" t="s">
        <v>498</v>
      </c>
      <c r="C5" s="5" t="n">
        <v>5300</v>
      </c>
    </row>
    <row r="6" spans="1:4">
      <c r="A6" s="4" t="s">
        <v>499</v>
      </c>
      <c r="C6" s="5" t="n">
        <v>65152</v>
      </c>
      <c r="D6" s="4" t="s">
        <v>49</v>
      </c>
    </row>
    <row r="7" spans="1:4">
      <c r="A7" s="4" t="s">
        <v>494</v>
      </c>
    </row>
    <row r="8" spans="1:4">
      <c r="A8" s="4" t="s">
        <v>496</v>
      </c>
      <c r="C8" s="5" t="n">
        <v>45981</v>
      </c>
      <c r="D8" s="4" t="s">
        <v>49</v>
      </c>
    </row>
    <row r="9" spans="1:4">
      <c r="A9" s="4" t="s">
        <v>466</v>
      </c>
    </row>
    <row r="10" spans="1:4">
      <c r="A10" s="4" t="s">
        <v>497</v>
      </c>
      <c r="B10" s="6" t="n">
        <v>900</v>
      </c>
      <c r="C10" s="5" t="n">
        <v>900</v>
      </c>
    </row>
    <row r="11" spans="1:4">
      <c r="A11" s="4" t="s">
        <v>500</v>
      </c>
      <c r="C11" s="5" t="n">
        <v>12956</v>
      </c>
    </row>
    <row r="12" spans="1:4">
      <c r="A12" s="4" t="s">
        <v>498</v>
      </c>
      <c r="C12" s="6" t="n">
        <v>531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41</v>
      </c>
    </row>
    <row r="3" spans="1:3">
      <c r="A3" s="4" t="s">
        <v>502</v>
      </c>
      <c r="B3" s="6" t="n">
        <v>38400</v>
      </c>
      <c r="C3" s="6" t="n">
        <v>43200</v>
      </c>
    </row>
    <row r="4" spans="1:3">
      <c r="A4" s="4" t="s">
        <v>503</v>
      </c>
      <c r="B4" s="5" t="n">
        <v>5300</v>
      </c>
    </row>
    <row r="5" spans="1:3">
      <c r="A5" s="4" t="s">
        <v>466</v>
      </c>
    </row>
    <row r="6" spans="1:3">
      <c r="A6" s="4" t="s">
        <v>504</v>
      </c>
      <c r="B6" s="5" t="n">
        <v>12956</v>
      </c>
    </row>
    <row r="7" spans="1:3">
      <c r="A7" s="4" t="s">
        <v>503</v>
      </c>
      <c r="B7" s="6" t="n">
        <v>53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1</v>
      </c>
    </row>
    <row r="2" spans="1:3">
      <c r="A2" s="4" t="s">
        <v>506</v>
      </c>
      <c r="B2" s="6" t="n">
        <v>660424</v>
      </c>
      <c r="C2" s="6" t="n">
        <v>727513</v>
      </c>
    </row>
    <row r="3" spans="1:3">
      <c r="A3" s="4" t="s">
        <v>507</v>
      </c>
      <c r="B3" s="5" t="n">
        <v>426501</v>
      </c>
      <c r="C3" s="5" t="n">
        <v>462553</v>
      </c>
    </row>
    <row r="4" spans="1:3">
      <c r="A4" s="4" t="s">
        <v>508</v>
      </c>
      <c r="B4" s="5" t="n">
        <v>233923</v>
      </c>
      <c r="C4" s="5" t="n">
        <v>264960</v>
      </c>
    </row>
    <row r="5" spans="1:3">
      <c r="A5" s="4" t="s">
        <v>509</v>
      </c>
    </row>
    <row r="6" spans="1:3">
      <c r="A6" s="4" t="s">
        <v>506</v>
      </c>
      <c r="B6" s="5" t="n">
        <v>16515</v>
      </c>
      <c r="C6" s="5" t="n">
        <v>20374</v>
      </c>
    </row>
    <row r="7" spans="1:3">
      <c r="A7" s="4" t="s">
        <v>510</v>
      </c>
    </row>
    <row r="8" spans="1:3">
      <c r="A8" s="4" t="s">
        <v>506</v>
      </c>
      <c r="B8" s="5" t="n">
        <v>100730</v>
      </c>
      <c r="C8" s="5" t="n">
        <v>109470</v>
      </c>
    </row>
    <row r="9" spans="1:3">
      <c r="A9" s="4" t="s">
        <v>511</v>
      </c>
    </row>
    <row r="10" spans="1:3">
      <c r="A10" s="4" t="s">
        <v>506</v>
      </c>
      <c r="B10" s="5" t="n">
        <v>486517</v>
      </c>
      <c r="C10" s="5" t="n">
        <v>531838</v>
      </c>
    </row>
    <row r="11" spans="1:3">
      <c r="A11" s="4" t="s">
        <v>512</v>
      </c>
    </row>
    <row r="12" spans="1:3">
      <c r="A12" s="4" t="s">
        <v>506</v>
      </c>
      <c r="B12" s="5" t="n">
        <v>15594</v>
      </c>
      <c r="C12" s="5" t="n">
        <v>15668</v>
      </c>
    </row>
    <row r="13" spans="1:3">
      <c r="A13" s="4" t="s">
        <v>513</v>
      </c>
    </row>
    <row r="14" spans="1:3">
      <c r="A14" s="4" t="s">
        <v>506</v>
      </c>
      <c r="B14" s="5" t="n">
        <v>22440</v>
      </c>
      <c r="C14" s="5" t="n">
        <v>25218</v>
      </c>
    </row>
    <row r="15" spans="1:3">
      <c r="A15" s="4" t="s">
        <v>514</v>
      </c>
    </row>
    <row r="16" spans="1:3">
      <c r="A16" s="4" t="s">
        <v>506</v>
      </c>
      <c r="B16" s="6" t="n">
        <v>18628</v>
      </c>
      <c r="C16" s="6" t="n">
        <v>249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14"/>
  </cols>
  <sheetData>
    <row r="1" spans="1:9">
      <c r="A1" s="1" t="s">
        <v>515</v>
      </c>
      <c r="B1" s="2" t="s">
        <v>516</v>
      </c>
      <c r="C1" s="2" t="s">
        <v>517</v>
      </c>
      <c r="D1" s="2" t="s">
        <v>479</v>
      </c>
      <c r="E1" s="2" t="s">
        <v>518</v>
      </c>
      <c r="F1" s="2" t="s">
        <v>519</v>
      </c>
      <c r="G1" s="2" t="s">
        <v>520</v>
      </c>
      <c r="H1" s="2" t="s">
        <v>521</v>
      </c>
      <c r="I1" s="2" t="s">
        <v>522</v>
      </c>
    </row>
    <row r="2" spans="1:9">
      <c r="A2" s="4" t="s">
        <v>523</v>
      </c>
    </row>
    <row r="3" spans="1:9">
      <c r="A3" s="4" t="s">
        <v>524</v>
      </c>
      <c r="F3" s="9" t="n">
        <v>800</v>
      </c>
    </row>
    <row r="4" spans="1:9">
      <c r="A4" s="4" t="s">
        <v>525</v>
      </c>
      <c r="F4" s="9" t="n">
        <v>0</v>
      </c>
      <c r="H4" s="9" t="n">
        <v>0</v>
      </c>
    </row>
    <row r="5" spans="1:9">
      <c r="A5" s="4" t="s">
        <v>526</v>
      </c>
      <c r="D5" s="4" t="s">
        <v>527</v>
      </c>
      <c r="F5" s="4" t="s">
        <v>527</v>
      </c>
    </row>
    <row r="6" spans="1:9">
      <c r="A6" s="4" t="s">
        <v>528</v>
      </c>
    </row>
    <row r="7" spans="1:9">
      <c r="A7" s="4" t="s">
        <v>529</v>
      </c>
      <c r="C7" s="4" t="s">
        <v>530</v>
      </c>
    </row>
    <row r="8" spans="1:9">
      <c r="A8" s="4" t="s">
        <v>531</v>
      </c>
      <c r="C8" s="6" t="n">
        <v>440000</v>
      </c>
    </row>
    <row r="9" spans="1:9">
      <c r="A9" s="4" t="s">
        <v>532</v>
      </c>
      <c r="C9" s="6" t="n">
        <v>438900</v>
      </c>
    </row>
    <row r="10" spans="1:9">
      <c r="A10" s="4" t="s">
        <v>533</v>
      </c>
      <c r="C10" s="4" t="s">
        <v>534</v>
      </c>
    </row>
    <row r="11" spans="1:9">
      <c r="A11" s="4" t="s">
        <v>535</v>
      </c>
      <c r="C11" s="6" t="n">
        <v>1100</v>
      </c>
    </row>
    <row r="12" spans="1:9">
      <c r="A12" s="4" t="s">
        <v>536</v>
      </c>
      <c r="C12" s="5" t="n">
        <v>6700</v>
      </c>
    </row>
    <row r="13" spans="1:9">
      <c r="A13" s="4" t="s">
        <v>537</v>
      </c>
      <c r="C13" s="6" t="n">
        <v>1100</v>
      </c>
    </row>
    <row r="14" spans="1:9">
      <c r="A14" s="4" t="s">
        <v>538</v>
      </c>
      <c r="D14" s="4" t="s">
        <v>539</v>
      </c>
      <c r="F14" s="4" t="s">
        <v>539</v>
      </c>
      <c r="G14" s="4" t="s">
        <v>540</v>
      </c>
      <c r="H14" s="4" t="s">
        <v>540</v>
      </c>
    </row>
    <row r="15" spans="1:9">
      <c r="A15" s="4" t="s">
        <v>541</v>
      </c>
      <c r="E15" s="4" t="s">
        <v>542</v>
      </c>
    </row>
    <row r="16" spans="1:9">
      <c r="A16" s="4" t="s">
        <v>543</v>
      </c>
    </row>
    <row r="17" spans="1:9">
      <c r="A17" s="4" t="s">
        <v>544</v>
      </c>
      <c r="C17" s="4" t="s">
        <v>545</v>
      </c>
    </row>
    <row r="18" spans="1:9">
      <c r="A18" s="4" t="s">
        <v>546</v>
      </c>
    </row>
    <row r="19" spans="1:9">
      <c r="A19" s="4" t="s">
        <v>547</v>
      </c>
      <c r="E19" s="4" t="s">
        <v>548</v>
      </c>
    </row>
    <row r="20" spans="1:9">
      <c r="A20" s="4" t="s">
        <v>549</v>
      </c>
    </row>
    <row r="21" spans="1:9">
      <c r="A21" s="4" t="s">
        <v>547</v>
      </c>
      <c r="E21" s="4" t="s">
        <v>550</v>
      </c>
    </row>
    <row r="22" spans="1:9">
      <c r="A22" s="4" t="s">
        <v>551</v>
      </c>
    </row>
    <row r="23" spans="1:9">
      <c r="A23" s="4" t="s">
        <v>552</v>
      </c>
      <c r="D23" s="4" t="s">
        <v>553</v>
      </c>
      <c r="F23" s="4" t="s">
        <v>553</v>
      </c>
    </row>
    <row r="24" spans="1:9">
      <c r="A24" s="4" t="s">
        <v>554</v>
      </c>
      <c r="D24" s="6" t="n">
        <v>100000</v>
      </c>
    </row>
    <row r="25" spans="1:9">
      <c r="A25" s="4" t="s">
        <v>555</v>
      </c>
      <c r="D25" s="4" t="s">
        <v>534</v>
      </c>
    </row>
    <row r="26" spans="1:9">
      <c r="A26" s="4" t="s">
        <v>556</v>
      </c>
      <c r="D26" s="6" t="n">
        <v>10000</v>
      </c>
    </row>
    <row r="27" spans="1:9">
      <c r="A27" s="4" t="s">
        <v>557</v>
      </c>
      <c r="D27" s="5" t="n">
        <v>1</v>
      </c>
    </row>
    <row r="28" spans="1:9">
      <c r="A28" s="4" t="s">
        <v>558</v>
      </c>
      <c r="D28" s="6" t="n">
        <v>25000</v>
      </c>
    </row>
    <row r="29" spans="1:9">
      <c r="A29" s="4" t="s">
        <v>559</v>
      </c>
      <c r="D29" s="4" t="s">
        <v>560</v>
      </c>
    </row>
    <row r="30" spans="1:9">
      <c r="A30" s="4" t="s">
        <v>561</v>
      </c>
      <c r="D30" s="4" t="s">
        <v>560</v>
      </c>
    </row>
    <row r="31" spans="1:9">
      <c r="A31" s="4" t="s">
        <v>562</v>
      </c>
      <c r="D31" s="4" t="s">
        <v>563</v>
      </c>
    </row>
    <row r="32" spans="1:9">
      <c r="A32" s="4" t="s">
        <v>564</v>
      </c>
      <c r="D32" s="6" t="n">
        <v>75000</v>
      </c>
    </row>
    <row r="33" spans="1:9">
      <c r="A33" s="4" t="s">
        <v>565</v>
      </c>
      <c r="D33" s="5" t="n">
        <v>68200</v>
      </c>
      <c r="G33" s="6" t="n">
        <v>71600</v>
      </c>
    </row>
    <row r="34" spans="1:9">
      <c r="A34" s="4" t="s">
        <v>566</v>
      </c>
    </row>
    <row r="35" spans="1:9">
      <c r="A35" s="4" t="s">
        <v>554</v>
      </c>
      <c r="D35" s="5" t="n">
        <v>15000</v>
      </c>
    </row>
    <row r="36" spans="1:9">
      <c r="A36" s="4" t="s">
        <v>567</v>
      </c>
      <c r="D36" s="5" t="n">
        <v>10000</v>
      </c>
    </row>
    <row r="37" spans="1:9">
      <c r="A37" s="4" t="s">
        <v>568</v>
      </c>
    </row>
    <row r="38" spans="1:9">
      <c r="A38" s="4" t="s">
        <v>554</v>
      </c>
      <c r="D38" s="6" t="n">
        <v>10000</v>
      </c>
    </row>
    <row r="39" spans="1:9">
      <c r="A39" s="4" t="s">
        <v>529</v>
      </c>
      <c r="D39" s="4" t="s">
        <v>550</v>
      </c>
    </row>
    <row r="40" spans="1:9">
      <c r="A40" s="4" t="s">
        <v>569</v>
      </c>
    </row>
    <row r="41" spans="1:9">
      <c r="A41" s="4" t="s">
        <v>544</v>
      </c>
      <c r="D41" s="4" t="s">
        <v>530</v>
      </c>
    </row>
    <row r="42" spans="1:9">
      <c r="A42" s="4" t="s">
        <v>570</v>
      </c>
    </row>
    <row r="43" spans="1:9">
      <c r="A43" s="4" t="s">
        <v>544</v>
      </c>
      <c r="D43" s="4" t="s">
        <v>553</v>
      </c>
    </row>
    <row r="44" spans="1:9">
      <c r="A44" s="4" t="s">
        <v>571</v>
      </c>
    </row>
    <row r="45" spans="1:9">
      <c r="A45" s="4" t="s">
        <v>572</v>
      </c>
      <c r="D45" s="4" t="s">
        <v>573</v>
      </c>
    </row>
    <row r="46" spans="1:9">
      <c r="A46" s="4" t="s">
        <v>574</v>
      </c>
    </row>
    <row r="47" spans="1:9">
      <c r="A47" s="4" t="s">
        <v>572</v>
      </c>
      <c r="D47" s="4" t="s">
        <v>575</v>
      </c>
    </row>
    <row r="48" spans="1:9">
      <c r="A48" s="4" t="s">
        <v>576</v>
      </c>
    </row>
    <row r="49" spans="1:9">
      <c r="A49" s="4" t="s">
        <v>577</v>
      </c>
      <c r="D49" s="4" t="s">
        <v>578</v>
      </c>
    </row>
    <row r="50" spans="1:9">
      <c r="A50" s="4" t="s">
        <v>567</v>
      </c>
      <c r="D50" s="6" t="n">
        <v>0</v>
      </c>
      <c r="G50" s="5" t="n">
        <v>3500</v>
      </c>
    </row>
    <row r="51" spans="1:9">
      <c r="A51" s="4" t="s">
        <v>579</v>
      </c>
    </row>
    <row r="52" spans="1:9">
      <c r="A52" s="4" t="s">
        <v>577</v>
      </c>
      <c r="D52" s="4" t="s">
        <v>578</v>
      </c>
    </row>
    <row r="53" spans="1:9">
      <c r="A53" s="4" t="s">
        <v>580</v>
      </c>
    </row>
    <row r="54" spans="1:9">
      <c r="A54" s="4" t="s">
        <v>581</v>
      </c>
      <c r="D54" s="4" t="s">
        <v>578</v>
      </c>
    </row>
    <row r="55" spans="1:9">
      <c r="A55" s="4" t="s">
        <v>582</v>
      </c>
      <c r="D55" s="4" t="s">
        <v>563</v>
      </c>
    </row>
    <row r="56" spans="1:9">
      <c r="A56" s="4" t="s">
        <v>583</v>
      </c>
    </row>
    <row r="57" spans="1:9">
      <c r="A57" s="4" t="s">
        <v>577</v>
      </c>
      <c r="D57" s="4" t="s">
        <v>578</v>
      </c>
    </row>
    <row r="58" spans="1:9">
      <c r="A58" s="4" t="s">
        <v>567</v>
      </c>
      <c r="D58" s="6" t="n">
        <v>17400</v>
      </c>
      <c r="G58" s="6" t="n">
        <v>16400</v>
      </c>
    </row>
    <row r="59" spans="1:9">
      <c r="A59" s="4" t="s">
        <v>584</v>
      </c>
    </row>
    <row r="60" spans="1:9">
      <c r="A60" s="4" t="s">
        <v>554</v>
      </c>
      <c r="D60" s="6" t="n">
        <v>5000</v>
      </c>
    </row>
    <row r="61" spans="1:9">
      <c r="A61" s="4" t="s">
        <v>585</v>
      </c>
    </row>
    <row r="62" spans="1:9">
      <c r="A62" s="4" t="s">
        <v>577</v>
      </c>
      <c r="D62" s="4" t="s">
        <v>578</v>
      </c>
    </row>
    <row r="63" spans="1:9">
      <c r="A63" s="4" t="s">
        <v>586</v>
      </c>
    </row>
    <row r="64" spans="1:9">
      <c r="A64" s="4" t="s">
        <v>577</v>
      </c>
      <c r="D64" s="4" t="s">
        <v>578</v>
      </c>
    </row>
    <row r="65" spans="1:9">
      <c r="A65" s="4" t="s">
        <v>587</v>
      </c>
    </row>
    <row r="66" spans="1:9">
      <c r="A66" s="4" t="s">
        <v>554</v>
      </c>
      <c r="B66" s="6" t="n">
        <v>3000</v>
      </c>
    </row>
    <row r="67" spans="1:9">
      <c r="A67" s="4" t="s">
        <v>567</v>
      </c>
      <c r="D67" s="6" t="n">
        <v>0</v>
      </c>
    </row>
    <row r="68" spans="1:9">
      <c r="A68" s="4" t="s">
        <v>588</v>
      </c>
    </row>
    <row r="69" spans="1:9">
      <c r="A69" s="4" t="s">
        <v>544</v>
      </c>
      <c r="B69" s="4" t="s">
        <v>589</v>
      </c>
    </row>
    <row r="70" spans="1:9">
      <c r="A70" s="4" t="s">
        <v>590</v>
      </c>
    </row>
    <row r="71" spans="1:9">
      <c r="A71" s="4" t="s">
        <v>526</v>
      </c>
      <c r="I71" s="4" t="s">
        <v>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591</v>
      </c>
      <c r="C1" s="2" t="s">
        <v>1</v>
      </c>
    </row>
    <row r="2" spans="1:4">
      <c r="C2" s="2" t="s">
        <v>2</v>
      </c>
      <c r="D2" s="2" t="s">
        <v>41</v>
      </c>
    </row>
    <row r="3" spans="1:4">
      <c r="A3" s="4" t="s">
        <v>592</v>
      </c>
      <c r="C3" s="6" t="n">
        <v>393186</v>
      </c>
      <c r="D3" s="6" t="n">
        <v>400068</v>
      </c>
    </row>
    <row r="4" spans="1:4">
      <c r="A4" s="4" t="s">
        <v>593</v>
      </c>
      <c r="C4" s="5" t="n">
        <v>1346</v>
      </c>
      <c r="D4" s="5" t="n">
        <v>2368</v>
      </c>
    </row>
    <row r="5" spans="1:4">
      <c r="A5" s="4" t="s">
        <v>594</v>
      </c>
      <c r="C5" s="5" t="n">
        <v>391840</v>
      </c>
      <c r="D5" s="5" t="n">
        <v>397700</v>
      </c>
    </row>
    <row r="6" spans="1:4">
      <c r="A6" s="4" t="s">
        <v>595</v>
      </c>
      <c r="C6" s="5" t="n">
        <v>16124</v>
      </c>
      <c r="D6" s="5" t="n">
        <v>4400</v>
      </c>
    </row>
    <row r="7" spans="1:4">
      <c r="A7" s="4" t="s">
        <v>596</v>
      </c>
      <c r="C7" s="6" t="n">
        <v>375716</v>
      </c>
      <c r="D7" s="5" t="n">
        <v>393300</v>
      </c>
    </row>
    <row r="8" spans="1:4">
      <c r="A8" s="4" t="s">
        <v>597</v>
      </c>
    </row>
    <row r="9" spans="1:4">
      <c r="A9" s="4" t="s">
        <v>598</v>
      </c>
      <c r="B9" s="4" t="s">
        <v>599</v>
      </c>
      <c r="C9" s="4" t="s">
        <v>600</v>
      </c>
    </row>
    <row r="10" spans="1:4">
      <c r="A10" s="4" t="s">
        <v>601</v>
      </c>
      <c r="B10" s="4" t="s">
        <v>602</v>
      </c>
      <c r="C10" s="4" t="s">
        <v>603</v>
      </c>
    </row>
    <row r="11" spans="1:4">
      <c r="A11" s="4" t="s">
        <v>592</v>
      </c>
      <c r="C11" s="6" t="n">
        <v>17386</v>
      </c>
      <c r="D11" s="5" t="n">
        <v>19868</v>
      </c>
    </row>
    <row r="12" spans="1:4">
      <c r="A12" s="4" t="s">
        <v>528</v>
      </c>
    </row>
    <row r="13" spans="1:4">
      <c r="A13" s="4" t="s">
        <v>598</v>
      </c>
      <c r="B13" s="4" t="s">
        <v>604</v>
      </c>
      <c r="C13" s="4" t="s">
        <v>600</v>
      </c>
    </row>
    <row r="14" spans="1:4">
      <c r="A14" s="4" t="s">
        <v>601</v>
      </c>
      <c r="C14" s="4" t="s">
        <v>605</v>
      </c>
    </row>
    <row r="15" spans="1:4">
      <c r="A15" s="4" t="s">
        <v>592</v>
      </c>
      <c r="C15" s="6" t="n">
        <v>375800</v>
      </c>
      <c r="D15" s="6" t="n">
        <v>380200</v>
      </c>
    </row>
    <row r="16" spans="1:4"/>
    <row r="17" spans="1:4">
      <c r="A17" s="4" t="s">
        <v>599</v>
      </c>
      <c r="B17" s="4" t="s">
        <v>606</v>
      </c>
    </row>
    <row r="18" spans="1:4">
      <c r="A18" s="4" t="s">
        <v>602</v>
      </c>
      <c r="B18" s="4" t="s">
        <v>607</v>
      </c>
    </row>
    <row r="19" spans="1:4">
      <c r="A19" s="4" t="s">
        <v>604</v>
      </c>
      <c r="B19" s="4" t="s">
        <v>608</v>
      </c>
    </row>
  </sheetData>
  <mergeCells count="5">
    <mergeCell ref="A1:B2"/>
    <mergeCell ref="A16:C16"/>
    <mergeCell ref="B17:C17"/>
    <mergeCell ref="B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4</v>
      </c>
      <c r="B1" s="2" t="s">
        <v>115</v>
      </c>
      <c r="C1" s="2" t="s">
        <v>116</v>
      </c>
      <c r="D1" s="2" t="s">
        <v>117</v>
      </c>
      <c r="E1" s="2" t="s">
        <v>118</v>
      </c>
      <c r="F1" s="2" t="s">
        <v>119</v>
      </c>
    </row>
    <row r="2" spans="1:6">
      <c r="A2" s="4" t="s">
        <v>120</v>
      </c>
      <c r="B2" s="5" t="n">
        <v>22018010</v>
      </c>
    </row>
    <row r="3" spans="1:6">
      <c r="A3" s="4" t="s">
        <v>121</v>
      </c>
      <c r="B3" s="6" t="n">
        <v>220</v>
      </c>
      <c r="C3" s="6" t="n">
        <v>333011</v>
      </c>
      <c r="D3" s="6" t="n">
        <v>-161165</v>
      </c>
      <c r="E3" s="6" t="n">
        <v>-105172</v>
      </c>
      <c r="F3" s="6" t="n">
        <v>66894</v>
      </c>
    </row>
    <row r="4" spans="1:6">
      <c r="A4" s="4" t="s">
        <v>122</v>
      </c>
      <c r="B4" s="4" t="s">
        <v>49</v>
      </c>
      <c r="C4" s="4" t="s">
        <v>49</v>
      </c>
      <c r="D4" s="5" t="n">
        <v>275</v>
      </c>
      <c r="E4" s="5" t="n">
        <v>-275</v>
      </c>
      <c r="F4" s="4" t="s">
        <v>49</v>
      </c>
    </row>
    <row r="5" spans="1:6">
      <c r="A5" s="4" t="s">
        <v>97</v>
      </c>
      <c r="B5" s="4" t="s">
        <v>49</v>
      </c>
      <c r="C5" s="4" t="s">
        <v>49</v>
      </c>
      <c r="D5" s="5" t="n">
        <v>-7956</v>
      </c>
      <c r="E5" s="4" t="s">
        <v>49</v>
      </c>
      <c r="F5" s="5" t="n">
        <v>-7956</v>
      </c>
    </row>
    <row r="6" spans="1:6">
      <c r="A6" s="4" t="s">
        <v>123</v>
      </c>
      <c r="B6" s="4" t="s">
        <v>49</v>
      </c>
      <c r="C6" s="4" t="s">
        <v>49</v>
      </c>
      <c r="D6" s="4" t="s">
        <v>49</v>
      </c>
      <c r="E6" s="5" t="n">
        <v>-8958</v>
      </c>
      <c r="F6" s="5" t="n">
        <v>-8958</v>
      </c>
    </row>
    <row r="7" spans="1:6">
      <c r="A7" s="4" t="s">
        <v>124</v>
      </c>
      <c r="B7" s="4" t="s">
        <v>49</v>
      </c>
      <c r="C7" s="5" t="n">
        <v>2746</v>
      </c>
      <c r="D7" s="4" t="s">
        <v>49</v>
      </c>
      <c r="E7" s="4" t="s">
        <v>49</v>
      </c>
      <c r="F7" s="5" t="n">
        <v>2746</v>
      </c>
    </row>
    <row r="8" spans="1:6">
      <c r="A8" s="4" t="s">
        <v>125</v>
      </c>
      <c r="B8" s="5" t="n">
        <v>139210</v>
      </c>
    </row>
    <row r="9" spans="1:6">
      <c r="A9" s="4" t="s">
        <v>126</v>
      </c>
      <c r="B9" s="6" t="n">
        <v>2</v>
      </c>
      <c r="C9" s="5" t="n">
        <v>96</v>
      </c>
      <c r="D9" s="4" t="s">
        <v>49</v>
      </c>
      <c r="E9" s="4" t="s">
        <v>49</v>
      </c>
      <c r="F9" s="5" t="n">
        <v>98</v>
      </c>
    </row>
    <row r="10" spans="1:6">
      <c r="A10" s="4" t="s">
        <v>127</v>
      </c>
      <c r="B10" s="4" t="s">
        <v>49</v>
      </c>
      <c r="C10" s="5" t="n">
        <v>-336</v>
      </c>
      <c r="D10" s="4" t="s">
        <v>49</v>
      </c>
      <c r="E10" s="4" t="s">
        <v>49</v>
      </c>
      <c r="F10" s="5" t="n">
        <v>-336</v>
      </c>
    </row>
    <row r="11" spans="1:6">
      <c r="A11" s="4" t="s">
        <v>128</v>
      </c>
      <c r="B11" s="4" t="s">
        <v>49</v>
      </c>
      <c r="C11" s="4" t="s">
        <v>49</v>
      </c>
      <c r="D11" s="5" t="n">
        <v>-2595</v>
      </c>
      <c r="E11" s="4" t="s">
        <v>49</v>
      </c>
      <c r="F11" s="5" t="n">
        <v>-2595</v>
      </c>
    </row>
    <row r="12" spans="1:6">
      <c r="A12" s="4" t="s">
        <v>129</v>
      </c>
      <c r="B12" s="5" t="n">
        <v>22157220</v>
      </c>
    </row>
    <row r="13" spans="1:6">
      <c r="A13" s="4" t="s">
        <v>130</v>
      </c>
      <c r="B13" s="6" t="n">
        <v>222</v>
      </c>
      <c r="C13" s="5" t="n">
        <v>335517</v>
      </c>
      <c r="D13" s="5" t="n">
        <v>-171441</v>
      </c>
      <c r="E13" s="5" t="n">
        <v>-114405</v>
      </c>
      <c r="F13" s="5" t="n">
        <v>49893</v>
      </c>
    </row>
    <row r="14" spans="1:6">
      <c r="A14" s="4" t="s">
        <v>97</v>
      </c>
      <c r="B14" s="4" t="s">
        <v>49</v>
      </c>
      <c r="C14" s="4" t="s">
        <v>49</v>
      </c>
      <c r="D14" s="5" t="n">
        <v>-69019</v>
      </c>
      <c r="E14" s="4" t="s">
        <v>49</v>
      </c>
      <c r="F14" s="5" t="n">
        <v>-69019</v>
      </c>
    </row>
    <row r="15" spans="1:6">
      <c r="A15" s="4" t="s">
        <v>123</v>
      </c>
      <c r="B15" s="4" t="s">
        <v>49</v>
      </c>
      <c r="C15" s="4" t="s">
        <v>49</v>
      </c>
      <c r="D15" s="4" t="s">
        <v>49</v>
      </c>
      <c r="E15" s="5" t="n">
        <v>-9541</v>
      </c>
      <c r="F15" s="5" t="n">
        <v>-9541</v>
      </c>
    </row>
    <row r="16" spans="1:6">
      <c r="A16" s="4" t="s">
        <v>124</v>
      </c>
      <c r="B16" s="4" t="s">
        <v>49</v>
      </c>
      <c r="C16" s="5" t="n">
        <v>3307</v>
      </c>
      <c r="D16" s="4" t="s">
        <v>49</v>
      </c>
      <c r="E16" s="4" t="s">
        <v>49</v>
      </c>
      <c r="F16" s="5" t="n">
        <v>3307</v>
      </c>
    </row>
    <row r="17" spans="1:6">
      <c r="A17" s="4" t="s">
        <v>125</v>
      </c>
      <c r="B17" s="5" t="n">
        <v>202905</v>
      </c>
    </row>
    <row r="18" spans="1:6">
      <c r="A18" s="4" t="s">
        <v>126</v>
      </c>
      <c r="B18" s="6" t="n">
        <v>2</v>
      </c>
      <c r="C18" s="5" t="n">
        <v>-9</v>
      </c>
      <c r="D18" s="4" t="s">
        <v>49</v>
      </c>
      <c r="E18" s="4" t="s">
        <v>49</v>
      </c>
      <c r="F18" s="5" t="n">
        <v>-7</v>
      </c>
    </row>
    <row r="19" spans="1:6">
      <c r="A19" s="4" t="s">
        <v>127</v>
      </c>
      <c r="B19" s="4" t="s">
        <v>49</v>
      </c>
      <c r="C19" s="5" t="n">
        <v>-420</v>
      </c>
      <c r="D19" s="4" t="s">
        <v>49</v>
      </c>
      <c r="E19" s="4" t="s">
        <v>49</v>
      </c>
      <c r="F19" s="5" t="n">
        <v>-420</v>
      </c>
    </row>
    <row r="20" spans="1:6">
      <c r="A20" s="4" t="s">
        <v>131</v>
      </c>
      <c r="B20" s="5" t="n">
        <v>22360125</v>
      </c>
    </row>
    <row r="21" spans="1:6">
      <c r="A21" s="4" t="s">
        <v>132</v>
      </c>
      <c r="B21" s="6" t="n">
        <v>224</v>
      </c>
      <c r="C21" s="6" t="n">
        <v>338395</v>
      </c>
      <c r="D21" s="6" t="n">
        <v>-240460</v>
      </c>
      <c r="E21" s="6" t="n">
        <v>-123946</v>
      </c>
      <c r="F21" s="6" t="n">
        <v>-257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609</v>
      </c>
      <c r="B1" s="2" t="s">
        <v>479</v>
      </c>
    </row>
    <row r="2" spans="1:2">
      <c r="A2" s="4" t="s">
        <v>480</v>
      </c>
      <c r="B2" s="6" t="n">
        <v>16124</v>
      </c>
    </row>
    <row r="3" spans="1:2">
      <c r="A3" s="4" t="s">
        <v>481</v>
      </c>
      <c r="B3" s="5" t="n">
        <v>359676</v>
      </c>
    </row>
    <row r="4" spans="1:2">
      <c r="A4" s="4" t="s">
        <v>482</v>
      </c>
      <c r="B4" s="5" t="n">
        <v>17386</v>
      </c>
    </row>
    <row r="5" spans="1:2">
      <c r="A5" s="4" t="s">
        <v>483</v>
      </c>
      <c r="B5" s="4" t="s">
        <v>49</v>
      </c>
    </row>
    <row r="6" spans="1:2">
      <c r="A6" s="4" t="s">
        <v>484</v>
      </c>
      <c r="B6" s="4" t="s">
        <v>49</v>
      </c>
    </row>
    <row r="7" spans="1:2">
      <c r="A7" s="4" t="s">
        <v>610</v>
      </c>
      <c r="B7" s="4" t="s">
        <v>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11</v>
      </c>
      <c r="C1" s="2" t="s">
        <v>612</v>
      </c>
    </row>
    <row r="2" spans="1:6">
      <c r="C2" s="2" t="s">
        <v>479</v>
      </c>
      <c r="D2" s="2" t="s">
        <v>613</v>
      </c>
      <c r="E2" s="2" t="s">
        <v>614</v>
      </c>
      <c r="F2" s="2" t="s">
        <v>520</v>
      </c>
    </row>
    <row r="3" spans="1:6">
      <c r="A3" s="4" t="s">
        <v>615</v>
      </c>
      <c r="C3" s="6" t="n">
        <v>0</v>
      </c>
      <c r="F3" s="6" t="n">
        <v>14600</v>
      </c>
    </row>
    <row r="4" spans="1:6">
      <c r="A4" s="4" t="s">
        <v>616</v>
      </c>
      <c r="F4" s="5" t="n">
        <v>3000</v>
      </c>
    </row>
    <row r="5" spans="1:6">
      <c r="A5" s="4" t="s">
        <v>617</v>
      </c>
      <c r="B5" s="4" t="s">
        <v>599</v>
      </c>
      <c r="C5" s="5" t="n">
        <v>11333</v>
      </c>
      <c r="F5" s="6" t="n">
        <v>14143</v>
      </c>
    </row>
    <row r="6" spans="1:6">
      <c r="A6" s="4" t="s">
        <v>618</v>
      </c>
      <c r="C6" s="5" t="n">
        <v>100</v>
      </c>
    </row>
    <row r="7" spans="1:6">
      <c r="A7" s="4" t="s">
        <v>619</v>
      </c>
      <c r="C7" s="5" t="n">
        <v>9100</v>
      </c>
    </row>
    <row r="8" spans="1:6">
      <c r="A8" s="4" t="s">
        <v>620</v>
      </c>
      <c r="C8" s="5" t="n">
        <v>179200</v>
      </c>
    </row>
    <row r="9" spans="1:6">
      <c r="A9" s="4" t="s">
        <v>621</v>
      </c>
      <c r="C9" s="5" t="n">
        <v>3200</v>
      </c>
    </row>
    <row r="10" spans="1:6">
      <c r="A10" s="4" t="s">
        <v>622</v>
      </c>
      <c r="C10" s="5" t="n">
        <v>100</v>
      </c>
    </row>
    <row r="11" spans="1:6">
      <c r="A11" s="4" t="s">
        <v>623</v>
      </c>
    </row>
    <row r="12" spans="1:6">
      <c r="A12" s="4" t="s">
        <v>624</v>
      </c>
      <c r="C12" s="5" t="n">
        <v>2200</v>
      </c>
    </row>
    <row r="13" spans="1:6">
      <c r="A13" s="4" t="s">
        <v>625</v>
      </c>
    </row>
    <row r="14" spans="1:6">
      <c r="A14" s="4" t="s">
        <v>617</v>
      </c>
      <c r="C14" s="6" t="n">
        <v>42000</v>
      </c>
    </row>
    <row r="15" spans="1:6">
      <c r="A15" s="4" t="s">
        <v>626</v>
      </c>
    </row>
    <row r="16" spans="1:6">
      <c r="A16" s="4" t="s">
        <v>627</v>
      </c>
      <c r="D16" s="6" t="n">
        <v>157000</v>
      </c>
      <c r="E16" s="6" t="n">
        <v>3</v>
      </c>
    </row>
    <row r="17" spans="1:6"/>
    <row r="18" spans="1:6">
      <c r="A18" s="4" t="s">
        <v>599</v>
      </c>
      <c r="B18" s="4" t="s">
        <v>628</v>
      </c>
    </row>
  </sheetData>
  <mergeCells count="4">
    <mergeCell ref="A1:B2"/>
    <mergeCell ref="C1:E1"/>
    <mergeCell ref="A17:E17"/>
    <mergeCell ref="B18:E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41</v>
      </c>
    </row>
    <row r="3" spans="1:3">
      <c r="A3" s="4" t="s">
        <v>630</v>
      </c>
      <c r="B3" s="6" t="n">
        <v>-6405</v>
      </c>
      <c r="C3" s="6" t="n">
        <v>-12682</v>
      </c>
    </row>
    <row r="4" spans="1:3">
      <c r="A4" s="4" t="s">
        <v>631</v>
      </c>
      <c r="B4" s="5" t="n">
        <v>-53861</v>
      </c>
      <c r="C4" s="5" t="n">
        <v>14979</v>
      </c>
    </row>
    <row r="5" spans="1:3">
      <c r="A5" s="4" t="s">
        <v>632</v>
      </c>
      <c r="B5" s="6" t="n">
        <v>-60266</v>
      </c>
      <c r="C5" s="6" t="n">
        <v>22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41</v>
      </c>
    </row>
    <row r="3" spans="1:3">
      <c r="A3" s="3" t="s">
        <v>634</v>
      </c>
    </row>
    <row r="4" spans="1:3">
      <c r="A4" s="4" t="s">
        <v>635</v>
      </c>
      <c r="B4" s="6" t="n">
        <v>1011</v>
      </c>
      <c r="C4" s="6" t="n">
        <v>1945</v>
      </c>
    </row>
    <row r="5" spans="1:3">
      <c r="A5" s="4" t="s">
        <v>631</v>
      </c>
      <c r="B5" s="5" t="n">
        <v>5142</v>
      </c>
      <c r="C5" s="5" t="n">
        <v>6780</v>
      </c>
    </row>
    <row r="6" spans="1:3">
      <c r="A6" s="4" t="s">
        <v>636</v>
      </c>
      <c r="B6" s="5" t="n">
        <v>326</v>
      </c>
      <c r="C6" s="5" t="n">
        <v>694</v>
      </c>
    </row>
    <row r="7" spans="1:3">
      <c r="A7" s="4" t="s">
        <v>637</v>
      </c>
      <c r="B7" s="5" t="n">
        <v>6479</v>
      </c>
      <c r="C7" s="5" t="n">
        <v>9419</v>
      </c>
    </row>
    <row r="8" spans="1:3">
      <c r="A8" s="3" t="s">
        <v>638</v>
      </c>
    </row>
    <row r="9" spans="1:3">
      <c r="A9" s="4" t="s">
        <v>635</v>
      </c>
      <c r="B9" s="5" t="n">
        <v>576</v>
      </c>
      <c r="C9" s="5" t="n">
        <v>687</v>
      </c>
    </row>
    <row r="10" spans="1:3">
      <c r="A10" s="4" t="s">
        <v>631</v>
      </c>
      <c r="B10" s="5" t="n">
        <v>1645</v>
      </c>
      <c r="C10" s="5" t="n">
        <v>310</v>
      </c>
    </row>
    <row r="11" spans="1:3">
      <c r="A11" s="4" t="s">
        <v>636</v>
      </c>
      <c r="B11" s="5" t="n">
        <v>53</v>
      </c>
      <c r="C11" s="5" t="n">
        <v>-163</v>
      </c>
    </row>
    <row r="12" spans="1:3">
      <c r="A12" s="4" t="s">
        <v>639</v>
      </c>
      <c r="B12" s="5" t="n">
        <v>2274</v>
      </c>
      <c r="C12" s="5" t="n">
        <v>834</v>
      </c>
    </row>
    <row r="13" spans="1:3">
      <c r="A13" s="3" t="s">
        <v>640</v>
      </c>
    </row>
    <row r="14" spans="1:3">
      <c r="A14" s="4" t="s">
        <v>635</v>
      </c>
      <c r="B14" s="5" t="n">
        <v>1587</v>
      </c>
      <c r="C14" s="5" t="n">
        <v>2632</v>
      </c>
    </row>
    <row r="15" spans="1:3">
      <c r="A15" s="4" t="s">
        <v>631</v>
      </c>
      <c r="B15" s="5" t="n">
        <v>6787</v>
      </c>
      <c r="C15" s="5" t="n">
        <v>7090</v>
      </c>
    </row>
    <row r="16" spans="1:3">
      <c r="A16" s="4" t="s">
        <v>636</v>
      </c>
      <c r="B16" s="5" t="n">
        <v>379</v>
      </c>
      <c r="C16" s="5" t="n">
        <v>531</v>
      </c>
    </row>
    <row r="17" spans="1:3">
      <c r="A17" s="4" t="s">
        <v>641</v>
      </c>
      <c r="B17" s="6" t="n">
        <v>8753</v>
      </c>
      <c r="C17" s="6" t="n">
        <v>102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41</v>
      </c>
    </row>
    <row r="3" spans="1:3">
      <c r="A3" s="4" t="s">
        <v>643</v>
      </c>
      <c r="B3" s="4" t="s">
        <v>644</v>
      </c>
      <c r="C3" s="4" t="s">
        <v>644</v>
      </c>
    </row>
    <row r="4" spans="1:3">
      <c r="A4" s="3" t="s">
        <v>645</v>
      </c>
    </row>
    <row r="5" spans="1:3">
      <c r="A5" s="4" t="s">
        <v>646</v>
      </c>
      <c r="B5" s="4" t="s">
        <v>647</v>
      </c>
      <c r="C5" s="4" t="s">
        <v>648</v>
      </c>
    </row>
    <row r="6" spans="1:3">
      <c r="A6" s="4" t="s">
        <v>649</v>
      </c>
      <c r="B6" s="4" t="s">
        <v>650</v>
      </c>
      <c r="C6" s="4" t="s">
        <v>651</v>
      </c>
    </row>
    <row r="7" spans="1:3">
      <c r="A7" s="4" t="s">
        <v>652</v>
      </c>
      <c r="B7" s="4" t="s">
        <v>653</v>
      </c>
      <c r="C7" s="4" t="s">
        <v>654</v>
      </c>
    </row>
    <row r="8" spans="1:3">
      <c r="A8" s="4" t="s">
        <v>655</v>
      </c>
      <c r="B8" s="4" t="s">
        <v>656</v>
      </c>
      <c r="C8" s="4" t="s">
        <v>657</v>
      </c>
    </row>
    <row r="9" spans="1:3">
      <c r="A9" s="4" t="s">
        <v>658</v>
      </c>
      <c r="B9" s="4" t="s">
        <v>659</v>
      </c>
      <c r="C9" s="4" t="s">
        <v>660</v>
      </c>
    </row>
    <row r="10" spans="1:3">
      <c r="A10" s="4" t="s">
        <v>661</v>
      </c>
      <c r="B10" s="4" t="s">
        <v>662</v>
      </c>
      <c r="C10" s="4" t="s">
        <v>663</v>
      </c>
    </row>
    <row r="11" spans="1:3">
      <c r="A11" s="4" t="s">
        <v>664</v>
      </c>
      <c r="B11" s="4" t="s">
        <v>665</v>
      </c>
      <c r="C11" s="4" t="s">
        <v>666</v>
      </c>
    </row>
    <row r="12" spans="1:3">
      <c r="A12" s="4" t="s">
        <v>667</v>
      </c>
      <c r="B12" s="4" t="s">
        <v>668</v>
      </c>
      <c r="C12" s="4" t="s">
        <v>669</v>
      </c>
    </row>
    <row r="13" spans="1:3">
      <c r="A13" s="4" t="s">
        <v>670</v>
      </c>
      <c r="B13" s="4" t="s">
        <v>671</v>
      </c>
      <c r="C13" s="4" t="s">
        <v>49</v>
      </c>
    </row>
    <row r="14" spans="1:3">
      <c r="A14" s="4" t="s">
        <v>672</v>
      </c>
      <c r="B14" s="4" t="s">
        <v>673</v>
      </c>
      <c r="C14" s="4" t="s">
        <v>674</v>
      </c>
    </row>
    <row r="15" spans="1:3">
      <c r="A15" s="4" t="s">
        <v>675</v>
      </c>
      <c r="B15" s="4" t="s">
        <v>676</v>
      </c>
      <c r="C15" s="4" t="s">
        <v>6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v>
      </c>
      <c r="D1" s="2" t="s">
        <v>41</v>
      </c>
    </row>
    <row r="2" spans="1:4">
      <c r="A2" s="3" t="s">
        <v>679</v>
      </c>
    </row>
    <row r="3" spans="1:4">
      <c r="A3" s="4" t="s">
        <v>680</v>
      </c>
      <c r="C3" s="6" t="n">
        <v>7510</v>
      </c>
      <c r="D3" s="6" t="n">
        <v>9722</v>
      </c>
    </row>
    <row r="4" spans="1:4">
      <c r="A4" s="4" t="s">
        <v>69</v>
      </c>
      <c r="C4" s="5" t="n">
        <v>12271</v>
      </c>
      <c r="D4" s="5" t="n">
        <v>11712</v>
      </c>
    </row>
    <row r="5" spans="1:4">
      <c r="A5" s="4" t="s">
        <v>447</v>
      </c>
      <c r="C5" s="5" t="n">
        <v>22486</v>
      </c>
      <c r="D5" s="5" t="n">
        <v>16477</v>
      </c>
    </row>
    <row r="6" spans="1:4">
      <c r="A6" s="4" t="s">
        <v>681</v>
      </c>
      <c r="C6" s="5" t="n">
        <v>2544</v>
      </c>
      <c r="D6" s="5" t="n">
        <v>1994</v>
      </c>
    </row>
    <row r="7" spans="1:4">
      <c r="A7" s="4" t="s">
        <v>682</v>
      </c>
      <c r="C7" s="5" t="n">
        <v>15068</v>
      </c>
      <c r="D7" s="4" t="s">
        <v>49</v>
      </c>
    </row>
    <row r="8" spans="1:4">
      <c r="A8" s="4" t="s">
        <v>683</v>
      </c>
      <c r="B8" s="4" t="s">
        <v>599</v>
      </c>
      <c r="C8" s="5" t="n">
        <v>11333</v>
      </c>
      <c r="D8" s="5" t="n">
        <v>14143</v>
      </c>
    </row>
    <row r="9" spans="1:4">
      <c r="A9" s="4" t="s">
        <v>684</v>
      </c>
      <c r="B9" s="4" t="s">
        <v>602</v>
      </c>
      <c r="C9" s="5" t="n">
        <v>11432</v>
      </c>
      <c r="D9" s="5" t="n">
        <v>13373</v>
      </c>
    </row>
    <row r="10" spans="1:4">
      <c r="A10" s="4" t="s">
        <v>685</v>
      </c>
      <c r="B10" s="4" t="s">
        <v>604</v>
      </c>
      <c r="C10" s="5" t="n">
        <v>82644</v>
      </c>
      <c r="D10" s="5" t="n">
        <v>67421</v>
      </c>
    </row>
    <row r="11" spans="1:4">
      <c r="A11" s="4" t="s">
        <v>661</v>
      </c>
      <c r="C11" s="5" t="n">
        <v>-26963</v>
      </c>
      <c r="D11" s="5" t="n">
        <v>-22068</v>
      </c>
    </row>
    <row r="12" spans="1:4">
      <c r="A12" s="4" t="s">
        <v>686</v>
      </c>
      <c r="C12" s="5" t="n">
        <v>55681</v>
      </c>
      <c r="D12" s="5" t="n">
        <v>45353</v>
      </c>
    </row>
    <row r="13" spans="1:4">
      <c r="A13" s="3" t="s">
        <v>687</v>
      </c>
    </row>
    <row r="14" spans="1:4">
      <c r="A14" s="4" t="s">
        <v>688</v>
      </c>
      <c r="C14" s="5" t="n">
        <v>13213</v>
      </c>
      <c r="D14" s="5" t="n">
        <v>15332</v>
      </c>
    </row>
    <row r="15" spans="1:4">
      <c r="A15" s="4" t="s">
        <v>689</v>
      </c>
      <c r="C15" s="5" t="n">
        <v>1587</v>
      </c>
      <c r="D15" s="5" t="n">
        <v>1699</v>
      </c>
    </row>
    <row r="16" spans="1:4">
      <c r="A16" s="4" t="s">
        <v>498</v>
      </c>
      <c r="C16" s="5" t="n">
        <v>14009</v>
      </c>
      <c r="D16" s="4" t="s">
        <v>49</v>
      </c>
    </row>
    <row r="17" spans="1:4">
      <c r="A17" s="4" t="s">
        <v>690</v>
      </c>
      <c r="C17" s="5" t="n">
        <v>4229</v>
      </c>
      <c r="D17" s="5" t="n">
        <v>4987</v>
      </c>
    </row>
    <row r="18" spans="1:4">
      <c r="A18" s="4" t="s">
        <v>691</v>
      </c>
      <c r="C18" s="5" t="n">
        <v>33038</v>
      </c>
      <c r="D18" s="5" t="n">
        <v>22018</v>
      </c>
    </row>
    <row r="19" spans="1:4">
      <c r="A19" s="4" t="s">
        <v>692</v>
      </c>
      <c r="C19" s="6" t="n">
        <v>22643</v>
      </c>
      <c r="D19" s="6" t="n">
        <v>23335</v>
      </c>
    </row>
    <row r="20" spans="1:4"/>
    <row r="21" spans="1:4">
      <c r="A21" s="4" t="s">
        <v>599</v>
      </c>
      <c r="B21" s="4" t="s">
        <v>628</v>
      </c>
    </row>
    <row r="22" spans="1:4">
      <c r="A22" s="4" t="s">
        <v>602</v>
      </c>
      <c r="B22" s="4" t="s">
        <v>693</v>
      </c>
    </row>
    <row r="23" spans="1:4">
      <c r="A23" s="4" t="s">
        <v>604</v>
      </c>
      <c r="B23" s="4" t="s">
        <v>694</v>
      </c>
    </row>
  </sheetData>
  <mergeCells count="5">
    <mergeCell ref="A1:B1"/>
    <mergeCell ref="A20:C20"/>
    <mergeCell ref="B21:C21"/>
    <mergeCell ref="B22:C22"/>
    <mergeCell ref="B23:C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41</v>
      </c>
    </row>
    <row r="3" spans="1:3">
      <c r="A3" s="4" t="s">
        <v>468</v>
      </c>
      <c r="B3" s="6" t="n">
        <v>4212</v>
      </c>
      <c r="C3" s="6" t="n">
        <v>5007</v>
      </c>
    </row>
    <row r="4" spans="1:3">
      <c r="A4" s="4" t="s">
        <v>696</v>
      </c>
      <c r="B4" s="5" t="n">
        <v>1199</v>
      </c>
      <c r="C4" s="5" t="n">
        <v>438</v>
      </c>
    </row>
    <row r="5" spans="1:3">
      <c r="A5" s="4" t="s">
        <v>697</v>
      </c>
      <c r="B5" s="5" t="n">
        <v>6</v>
      </c>
      <c r="C5" s="5" t="n">
        <v>9</v>
      </c>
    </row>
    <row r="6" spans="1:3">
      <c r="A6" s="4" t="s">
        <v>698</v>
      </c>
      <c r="B6" s="5" t="n">
        <v>-82</v>
      </c>
      <c r="C6" s="5" t="n">
        <v>-1698</v>
      </c>
    </row>
    <row r="7" spans="1:3">
      <c r="A7" s="4" t="s">
        <v>699</v>
      </c>
      <c r="B7" s="4" t="s">
        <v>49</v>
      </c>
      <c r="C7" s="5" t="n">
        <v>513</v>
      </c>
    </row>
    <row r="8" spans="1:3">
      <c r="A8" s="4" t="s">
        <v>700</v>
      </c>
      <c r="B8" s="5" t="n">
        <v>-3045</v>
      </c>
      <c r="C8" s="5" t="n">
        <v>-57</v>
      </c>
    </row>
    <row r="9" spans="1:3">
      <c r="A9" s="4" t="s">
        <v>472</v>
      </c>
      <c r="B9" s="6" t="n">
        <v>2290</v>
      </c>
      <c r="C9" s="6" t="n">
        <v>42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41</v>
      </c>
    </row>
    <row r="3" spans="1:3">
      <c r="A3" s="4" t="s">
        <v>702</v>
      </c>
      <c r="B3" s="6" t="n">
        <v>2455</v>
      </c>
      <c r="C3" s="6" t="n">
        <v>5283</v>
      </c>
    </row>
    <row r="4" spans="1:3">
      <c r="A4" s="4" t="s">
        <v>703</v>
      </c>
      <c r="B4" s="5" t="n">
        <v>91</v>
      </c>
      <c r="C4" s="5" t="n">
        <v>1027</v>
      </c>
    </row>
    <row r="5" spans="1:3">
      <c r="A5" s="4" t="s">
        <v>704</v>
      </c>
      <c r="B5" s="5" t="n">
        <v>74</v>
      </c>
      <c r="C5" s="5" t="n">
        <v>43</v>
      </c>
    </row>
    <row r="6" spans="1:3">
      <c r="A6" s="4" t="s">
        <v>705</v>
      </c>
      <c r="B6" s="5" t="n">
        <v>36</v>
      </c>
      <c r="C6" s="5" t="n">
        <v>523</v>
      </c>
    </row>
    <row r="7" spans="1:3">
      <c r="A7" s="4" t="s">
        <v>706</v>
      </c>
      <c r="B7" s="6" t="n">
        <v>31</v>
      </c>
      <c r="C7" s="6" t="n">
        <v>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55"/>
  </cols>
  <sheetData>
    <row r="1" spans="1:2">
      <c r="A1" s="1" t="s">
        <v>707</v>
      </c>
      <c r="B1" s="2" t="s">
        <v>1</v>
      </c>
    </row>
    <row r="2" spans="1:2">
      <c r="B2" s="2" t="s">
        <v>2</v>
      </c>
    </row>
    <row r="3" spans="1:2">
      <c r="A3" s="4" t="s">
        <v>708</v>
      </c>
    </row>
    <row r="4" spans="1:2">
      <c r="A4" s="4" t="s">
        <v>709</v>
      </c>
      <c r="B4" s="4" t="s">
        <v>710</v>
      </c>
    </row>
    <row r="5" spans="1:2">
      <c r="A5" s="4" t="s">
        <v>711</v>
      </c>
    </row>
    <row r="6" spans="1:2">
      <c r="A6" s="4" t="s">
        <v>709</v>
      </c>
      <c r="B6" s="4" t="s">
        <v>712</v>
      </c>
    </row>
    <row r="7" spans="1:2">
      <c r="A7" s="4" t="s">
        <v>713</v>
      </c>
    </row>
    <row r="8" spans="1:2">
      <c r="A8" s="4" t="s">
        <v>709</v>
      </c>
      <c r="B8" s="4" t="s">
        <v>714</v>
      </c>
    </row>
    <row r="9" spans="1:2">
      <c r="A9" s="4" t="s">
        <v>715</v>
      </c>
    </row>
    <row r="10" spans="1:2">
      <c r="A10" s="4" t="s">
        <v>709</v>
      </c>
      <c r="B10" s="4" t="s">
        <v>716</v>
      </c>
    </row>
    <row r="11" spans="1:2">
      <c r="A11" s="4" t="s">
        <v>717</v>
      </c>
    </row>
    <row r="12" spans="1:2">
      <c r="A12" s="4" t="s">
        <v>709</v>
      </c>
      <c r="B12" s="4" t="s">
        <v>718</v>
      </c>
    </row>
    <row r="13" spans="1:2">
      <c r="A13" s="4" t="s">
        <v>395</v>
      </c>
    </row>
    <row r="14" spans="1:2">
      <c r="A14" s="4" t="s">
        <v>709</v>
      </c>
      <c r="B14" s="4" t="s">
        <v>7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41</v>
      </c>
    </row>
    <row r="3" spans="1:3">
      <c r="A3" s="4" t="s">
        <v>721</v>
      </c>
      <c r="B3" s="4" t="s">
        <v>722</v>
      </c>
    </row>
    <row r="4" spans="1:3">
      <c r="A4" s="4" t="s">
        <v>395</v>
      </c>
    </row>
    <row r="5" spans="1:3">
      <c r="A5" s="4" t="s">
        <v>723</v>
      </c>
      <c r="B5" s="6" t="n">
        <v>3900</v>
      </c>
      <c r="C5" s="6" t="n">
        <v>3800</v>
      </c>
    </row>
    <row r="6" spans="1:3">
      <c r="A6" s="4" t="s">
        <v>724</v>
      </c>
    </row>
    <row r="7" spans="1:3">
      <c r="A7" s="4" t="s">
        <v>723</v>
      </c>
      <c r="B7" s="5" t="n">
        <v>2000</v>
      </c>
      <c r="C7" s="5" t="n">
        <v>2000</v>
      </c>
    </row>
    <row r="8" spans="1:3">
      <c r="A8" s="4" t="s">
        <v>327</v>
      </c>
    </row>
    <row r="9" spans="1:3">
      <c r="A9" s="4" t="s">
        <v>725</v>
      </c>
      <c r="B9" s="6" t="n">
        <v>-37698</v>
      </c>
      <c r="C9" s="6" t="n">
        <v>31537</v>
      </c>
    </row>
    <row r="10" spans="1:3">
      <c r="A10" s="4" t="s">
        <v>726</v>
      </c>
    </row>
    <row r="11" spans="1:3">
      <c r="A11" s="4" t="s">
        <v>721</v>
      </c>
      <c r="B11" s="4" t="s">
        <v>722</v>
      </c>
      <c r="C11" s="4" t="s">
        <v>727</v>
      </c>
    </row>
    <row r="12" spans="1:3">
      <c r="A12" s="4" t="s">
        <v>725</v>
      </c>
      <c r="B12" s="6" t="n">
        <v>-28820</v>
      </c>
      <c r="C12" s="6" t="n">
        <v>28481</v>
      </c>
    </row>
    <row r="13" spans="1:3">
      <c r="A13" s="4" t="s">
        <v>728</v>
      </c>
    </row>
    <row r="14" spans="1:3">
      <c r="A14" s="4" t="s">
        <v>725</v>
      </c>
      <c r="B14" s="6" t="n">
        <v>-8878</v>
      </c>
      <c r="C14" s="6" t="n">
        <v>3056</v>
      </c>
    </row>
    <row r="15" spans="1:3">
      <c r="A15" s="4" t="s">
        <v>729</v>
      </c>
    </row>
    <row r="16" spans="1:3">
      <c r="A16" s="4" t="s">
        <v>730</v>
      </c>
      <c r="B16" s="4" t="s">
        <v>578</v>
      </c>
    </row>
    <row r="17" spans="1:3">
      <c r="A17" s="4" t="s">
        <v>731</v>
      </c>
      <c r="B17" s="4" t="s">
        <v>732</v>
      </c>
    </row>
    <row r="18" spans="1:3">
      <c r="A18" s="4" t="s">
        <v>733</v>
      </c>
    </row>
    <row r="19" spans="1:3">
      <c r="A19" s="4" t="s">
        <v>734</v>
      </c>
      <c r="B19" s="4" t="s">
        <v>735</v>
      </c>
    </row>
    <row r="20" spans="1:3">
      <c r="A20" s="4" t="s">
        <v>736</v>
      </c>
    </row>
    <row r="21" spans="1:3">
      <c r="A21" s="4" t="s">
        <v>730</v>
      </c>
      <c r="B21" s="4" t="s">
        <v>548</v>
      </c>
    </row>
    <row r="22" spans="1:3">
      <c r="A22" s="4" t="s">
        <v>731</v>
      </c>
      <c r="B22" s="4" t="s">
        <v>7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41</v>
      </c>
    </row>
    <row r="3" spans="1:3">
      <c r="A3" s="3" t="s">
        <v>134</v>
      </c>
    </row>
    <row r="4" spans="1:3">
      <c r="A4" s="4" t="s">
        <v>97</v>
      </c>
      <c r="B4" s="6" t="n">
        <v>-69019</v>
      </c>
      <c r="C4" s="6" t="n">
        <v>-7956</v>
      </c>
    </row>
    <row r="5" spans="1:3">
      <c r="A5" s="3" t="s">
        <v>135</v>
      </c>
    </row>
    <row r="6" spans="1:3">
      <c r="A6" s="4" t="s">
        <v>136</v>
      </c>
      <c r="B6" s="5" t="n">
        <v>39046</v>
      </c>
      <c r="C6" s="5" t="n">
        <v>44333</v>
      </c>
    </row>
    <row r="7" spans="1:3">
      <c r="A7" s="4" t="s">
        <v>90</v>
      </c>
      <c r="B7" s="5" t="n">
        <v>65152</v>
      </c>
      <c r="C7" s="4" t="s">
        <v>49</v>
      </c>
    </row>
    <row r="8" spans="1:3">
      <c r="A8" s="4" t="s">
        <v>137</v>
      </c>
      <c r="B8" s="5" t="n">
        <v>2336</v>
      </c>
      <c r="C8" s="5" t="n">
        <v>5203</v>
      </c>
    </row>
    <row r="9" spans="1:3">
      <c r="A9" s="4" t="s">
        <v>138</v>
      </c>
      <c r="B9" s="5" t="n">
        <v>16545</v>
      </c>
      <c r="C9" s="5" t="n">
        <v>-6424</v>
      </c>
    </row>
    <row r="10" spans="1:3">
      <c r="A10" s="4" t="s">
        <v>139</v>
      </c>
      <c r="B10" s="5" t="n">
        <v>9202</v>
      </c>
      <c r="C10" s="5" t="n">
        <v>-4759</v>
      </c>
    </row>
    <row r="11" spans="1:3">
      <c r="A11" s="4" t="s">
        <v>140</v>
      </c>
      <c r="B11" s="5" t="n">
        <v>1173</v>
      </c>
      <c r="C11" s="5" t="n">
        <v>1158</v>
      </c>
    </row>
    <row r="12" spans="1:3">
      <c r="A12" s="4" t="s">
        <v>141</v>
      </c>
      <c r="B12" s="5" t="n">
        <v>-376</v>
      </c>
      <c r="C12" s="5" t="n">
        <v>-283</v>
      </c>
    </row>
    <row r="13" spans="1:3">
      <c r="A13" s="4" t="s">
        <v>142</v>
      </c>
      <c r="B13" s="5" t="n">
        <v>4350</v>
      </c>
      <c r="C13" s="5" t="n">
        <v>267</v>
      </c>
    </row>
    <row r="14" spans="1:3">
      <c r="A14" s="4" t="s">
        <v>143</v>
      </c>
      <c r="B14" s="5" t="n">
        <v>-5062</v>
      </c>
      <c r="C14" s="5" t="n">
        <v>3591</v>
      </c>
    </row>
    <row r="15" spans="1:3">
      <c r="A15" s="4" t="s">
        <v>144</v>
      </c>
      <c r="B15" s="5" t="n">
        <v>-4188</v>
      </c>
      <c r="C15" s="4" t="s">
        <v>49</v>
      </c>
    </row>
    <row r="16" spans="1:3">
      <c r="A16" s="4" t="s">
        <v>145</v>
      </c>
      <c r="B16" s="5" t="n">
        <v>3231</v>
      </c>
      <c r="C16" s="5" t="n">
        <v>2827</v>
      </c>
    </row>
    <row r="17" spans="1:3">
      <c r="A17" s="4" t="s">
        <v>146</v>
      </c>
      <c r="B17" s="5" t="n">
        <v>1042</v>
      </c>
      <c r="C17" s="5" t="n">
        <v>-1087</v>
      </c>
    </row>
    <row r="18" spans="1:3">
      <c r="A18" s="4" t="s">
        <v>147</v>
      </c>
      <c r="B18" s="5" t="n">
        <v>63432</v>
      </c>
      <c r="C18" s="5" t="n">
        <v>36870</v>
      </c>
    </row>
    <row r="19" spans="1:3">
      <c r="A19" s="3" t="s">
        <v>148</v>
      </c>
    </row>
    <row r="20" spans="1:3">
      <c r="A20" s="4" t="s">
        <v>149</v>
      </c>
      <c r="B20" s="5" t="n">
        <v>-31159</v>
      </c>
      <c r="C20" s="5" t="n">
        <v>-45087</v>
      </c>
    </row>
    <row r="21" spans="1:3">
      <c r="A21" s="4" t="s">
        <v>150</v>
      </c>
      <c r="B21" s="5" t="n">
        <v>-31159</v>
      </c>
      <c r="C21" s="5" t="n">
        <v>-45087</v>
      </c>
    </row>
    <row r="22" spans="1:3">
      <c r="A22" s="3" t="s">
        <v>151</v>
      </c>
    </row>
    <row r="23" spans="1:3">
      <c r="A23" s="4" t="s">
        <v>152</v>
      </c>
      <c r="B23" s="5" t="n">
        <v>93171</v>
      </c>
      <c r="C23" s="5" t="n">
        <v>129769</v>
      </c>
    </row>
    <row r="24" spans="1:3">
      <c r="A24" s="4" t="s">
        <v>153</v>
      </c>
      <c r="B24" s="5" t="n">
        <v>-95601</v>
      </c>
      <c r="C24" s="5" t="n">
        <v>-109901</v>
      </c>
    </row>
    <row r="25" spans="1:3">
      <c r="A25" s="4" t="s">
        <v>154</v>
      </c>
      <c r="B25" s="4" t="s">
        <v>49</v>
      </c>
      <c r="C25" s="5" t="n">
        <v>-3077</v>
      </c>
    </row>
    <row r="26" spans="1:3">
      <c r="A26" s="4" t="s">
        <v>155</v>
      </c>
      <c r="B26" s="5" t="n">
        <v>-4400</v>
      </c>
      <c r="C26" s="5" t="n">
        <v>-4400</v>
      </c>
    </row>
    <row r="27" spans="1:3">
      <c r="A27" s="4" t="s">
        <v>156</v>
      </c>
      <c r="B27" s="4" t="s">
        <v>49</v>
      </c>
      <c r="C27" s="5" t="n">
        <v>5</v>
      </c>
    </row>
    <row r="28" spans="1:3">
      <c r="A28" s="4" t="s">
        <v>157</v>
      </c>
      <c r="B28" s="5" t="n">
        <v>-420</v>
      </c>
      <c r="C28" s="5" t="n">
        <v>-336</v>
      </c>
    </row>
    <row r="29" spans="1:3">
      <c r="A29" s="4" t="s">
        <v>128</v>
      </c>
      <c r="B29" s="4" t="s">
        <v>49</v>
      </c>
      <c r="C29" s="5" t="n">
        <v>-2595</v>
      </c>
    </row>
    <row r="30" spans="1:3">
      <c r="A30" s="4" t="s">
        <v>158</v>
      </c>
      <c r="B30" s="5" t="n">
        <v>-755</v>
      </c>
      <c r="C30" s="4" t="s">
        <v>49</v>
      </c>
    </row>
    <row r="31" spans="1:3">
      <c r="A31" s="4" t="s">
        <v>159</v>
      </c>
      <c r="B31" s="5" t="n">
        <v>-8005</v>
      </c>
      <c r="C31" s="5" t="n">
        <v>9465</v>
      </c>
    </row>
    <row r="32" spans="1:3">
      <c r="A32" s="4" t="s">
        <v>160</v>
      </c>
      <c r="B32" s="5" t="n">
        <v>-416</v>
      </c>
      <c r="C32" s="5" t="n">
        <v>-878</v>
      </c>
    </row>
    <row r="33" spans="1:3">
      <c r="A33" s="4" t="s">
        <v>161</v>
      </c>
      <c r="B33" s="5" t="n">
        <v>23852</v>
      </c>
      <c r="C33" s="5" t="n">
        <v>370</v>
      </c>
    </row>
    <row r="34" spans="1:3">
      <c r="A34" s="4" t="s">
        <v>162</v>
      </c>
      <c r="B34" s="5" t="n">
        <v>25066</v>
      </c>
      <c r="C34" s="5" t="n">
        <v>24696</v>
      </c>
    </row>
    <row r="35" spans="1:3">
      <c r="A35" s="4" t="s">
        <v>163</v>
      </c>
      <c r="B35" s="5" t="n">
        <v>48918</v>
      </c>
      <c r="C35" s="5" t="n">
        <v>25066</v>
      </c>
    </row>
    <row r="36" spans="1:3">
      <c r="A36" s="3" t="s">
        <v>164</v>
      </c>
    </row>
    <row r="37" spans="1:3">
      <c r="A37" s="4" t="s">
        <v>165</v>
      </c>
      <c r="B37" s="5" t="n">
        <v>20738</v>
      </c>
      <c r="C37" s="5" t="n">
        <v>20091</v>
      </c>
    </row>
    <row r="38" spans="1:3">
      <c r="A38" s="4" t="s">
        <v>166</v>
      </c>
      <c r="B38" s="6" t="n">
        <v>11887</v>
      </c>
      <c r="C38" s="6" t="n">
        <v>85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41</v>
      </c>
    </row>
    <row r="3" spans="1:3">
      <c r="A3" s="4" t="s">
        <v>738</v>
      </c>
      <c r="B3" s="6" t="n">
        <v>4400</v>
      </c>
      <c r="C3" s="6" t="n">
        <v>5151</v>
      </c>
    </row>
    <row r="4" spans="1:3">
      <c r="A4" s="4" t="s">
        <v>739</v>
      </c>
      <c r="B4" s="5" t="n">
        <v>16598</v>
      </c>
      <c r="C4" s="5" t="n">
        <v>15599</v>
      </c>
    </row>
    <row r="5" spans="1:3">
      <c r="A5" s="4" t="s">
        <v>740</v>
      </c>
      <c r="B5" s="5" t="n">
        <v>-20781</v>
      </c>
      <c r="C5" s="5" t="n">
        <v>-22658</v>
      </c>
    </row>
    <row r="6" spans="1:3">
      <c r="A6" s="4" t="s">
        <v>741</v>
      </c>
      <c r="B6" s="5" t="n">
        <v>-200</v>
      </c>
      <c r="C6" s="5" t="n">
        <v>-200</v>
      </c>
    </row>
    <row r="7" spans="1:3">
      <c r="A7" s="4" t="s">
        <v>742</v>
      </c>
      <c r="B7" s="5" t="n">
        <v>4809</v>
      </c>
      <c r="C7" s="5" t="n">
        <v>7094</v>
      </c>
    </row>
    <row r="8" spans="1:3">
      <c r="A8" s="4" t="s">
        <v>743</v>
      </c>
      <c r="B8" s="5" t="n">
        <v>9</v>
      </c>
      <c r="C8" s="5" t="n">
        <v>92</v>
      </c>
    </row>
    <row r="9" spans="1:3">
      <c r="A9" s="4" t="s">
        <v>744</v>
      </c>
      <c r="B9" s="5" t="n">
        <v>4835</v>
      </c>
      <c r="C9" s="5" t="n">
        <v>5078</v>
      </c>
    </row>
    <row r="10" spans="1:3">
      <c r="A10" s="4" t="s">
        <v>395</v>
      </c>
    </row>
    <row r="11" spans="1:3">
      <c r="A11" s="4" t="s">
        <v>738</v>
      </c>
      <c r="B11" s="5" t="n">
        <v>3368</v>
      </c>
      <c r="C11" s="5" t="n">
        <v>4009</v>
      </c>
    </row>
    <row r="12" spans="1:3">
      <c r="A12" s="4" t="s">
        <v>739</v>
      </c>
      <c r="B12" s="5" t="n">
        <v>13530</v>
      </c>
      <c r="C12" s="5" t="n">
        <v>12615</v>
      </c>
    </row>
    <row r="13" spans="1:3">
      <c r="A13" s="4" t="s">
        <v>740</v>
      </c>
      <c r="B13" s="5" t="n">
        <v>-20781</v>
      </c>
      <c r="C13" s="5" t="n">
        <v>-22658</v>
      </c>
    </row>
    <row r="14" spans="1:3">
      <c r="A14" s="4" t="s">
        <v>741</v>
      </c>
      <c r="B14" s="4" t="s">
        <v>49</v>
      </c>
      <c r="C14" s="5" t="n">
        <v>1</v>
      </c>
    </row>
    <row r="15" spans="1:3">
      <c r="A15" s="4" t="s">
        <v>742</v>
      </c>
      <c r="B15" s="5" t="n">
        <v>4396</v>
      </c>
      <c r="C15" s="5" t="n">
        <v>6472</v>
      </c>
    </row>
    <row r="16" spans="1:3">
      <c r="A16" s="4" t="s">
        <v>743</v>
      </c>
      <c r="B16" s="5" t="n">
        <v>9</v>
      </c>
      <c r="C16" s="4" t="s">
        <v>49</v>
      </c>
    </row>
    <row r="17" spans="1:3">
      <c r="A17" s="4" t="s">
        <v>744</v>
      </c>
      <c r="B17" s="5" t="n">
        <v>522</v>
      </c>
      <c r="C17" s="5" t="n">
        <v>439</v>
      </c>
    </row>
    <row r="18" spans="1:3">
      <c r="A18" s="4" t="s">
        <v>724</v>
      </c>
    </row>
    <row r="19" spans="1:3">
      <c r="A19" s="4" t="s">
        <v>738</v>
      </c>
      <c r="B19" s="5" t="n">
        <v>1032</v>
      </c>
      <c r="C19" s="5" t="n">
        <v>1142</v>
      </c>
    </row>
    <row r="20" spans="1:3">
      <c r="A20" s="4" t="s">
        <v>739</v>
      </c>
      <c r="B20" s="5" t="n">
        <v>3068</v>
      </c>
      <c r="C20" s="5" t="n">
        <v>2984</v>
      </c>
    </row>
    <row r="21" spans="1:3">
      <c r="A21" s="4" t="s">
        <v>740</v>
      </c>
      <c r="B21" s="4" t="s">
        <v>49</v>
      </c>
      <c r="C21" s="4" t="s">
        <v>49</v>
      </c>
    </row>
    <row r="22" spans="1:3">
      <c r="A22" s="4" t="s">
        <v>741</v>
      </c>
      <c r="B22" s="5" t="n">
        <v>-200</v>
      </c>
      <c r="C22" s="5" t="n">
        <v>-201</v>
      </c>
    </row>
    <row r="23" spans="1:3">
      <c r="A23" s="4" t="s">
        <v>742</v>
      </c>
      <c r="B23" s="5" t="n">
        <v>413</v>
      </c>
      <c r="C23" s="5" t="n">
        <v>622</v>
      </c>
    </row>
    <row r="24" spans="1:3">
      <c r="A24" s="4" t="s">
        <v>743</v>
      </c>
      <c r="B24" s="4" t="s">
        <v>49</v>
      </c>
      <c r="C24" s="5" t="n">
        <v>92</v>
      </c>
    </row>
    <row r="25" spans="1:3">
      <c r="A25" s="4" t="s">
        <v>744</v>
      </c>
      <c r="B25" s="6" t="n">
        <v>4313</v>
      </c>
      <c r="C25" s="6" t="n">
        <v>46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5</v>
      </c>
      <c r="B1" s="2" t="s">
        <v>1</v>
      </c>
    </row>
    <row r="2" spans="1:3">
      <c r="B2" s="2" t="s">
        <v>2</v>
      </c>
      <c r="C2" s="2" t="s">
        <v>41</v>
      </c>
    </row>
    <row r="3" spans="1:3">
      <c r="A3" s="4" t="s">
        <v>746</v>
      </c>
      <c r="B3" s="4" t="s">
        <v>722</v>
      </c>
    </row>
    <row r="4" spans="1:3">
      <c r="A4" s="4" t="s">
        <v>747</v>
      </c>
    </row>
    <row r="5" spans="1:3">
      <c r="A5" s="4" t="s">
        <v>746</v>
      </c>
      <c r="B5" s="4" t="s">
        <v>722</v>
      </c>
      <c r="C5" s="4" t="s">
        <v>727</v>
      </c>
    </row>
    <row r="6" spans="1:3">
      <c r="A6" s="4" t="s">
        <v>748</v>
      </c>
      <c r="B6" s="4" t="s">
        <v>749</v>
      </c>
      <c r="C6" s="4" t="s">
        <v>749</v>
      </c>
    </row>
    <row r="7" spans="1:3">
      <c r="A7" s="4" t="s">
        <v>748</v>
      </c>
      <c r="B7" s="4" t="s">
        <v>749</v>
      </c>
      <c r="C7" s="4" t="s">
        <v>749</v>
      </c>
    </row>
    <row r="8" spans="1:3">
      <c r="A8" s="4" t="s">
        <v>750</v>
      </c>
    </row>
    <row r="9" spans="1:3">
      <c r="A9" s="4" t="s">
        <v>751</v>
      </c>
      <c r="B9" s="4" t="s">
        <v>752</v>
      </c>
      <c r="C9" s="4" t="s">
        <v>753</v>
      </c>
    </row>
    <row r="10" spans="1:3">
      <c r="A10" s="4" t="s">
        <v>751</v>
      </c>
      <c r="B10" s="4" t="s">
        <v>754</v>
      </c>
      <c r="C10" s="4" t="s">
        <v>752</v>
      </c>
    </row>
    <row r="11" spans="1:3">
      <c r="A11" s="4" t="s">
        <v>755</v>
      </c>
    </row>
    <row r="12" spans="1:3">
      <c r="A12" s="4" t="s">
        <v>751</v>
      </c>
      <c r="B12" s="4" t="s">
        <v>756</v>
      </c>
      <c r="C12" s="4" t="s">
        <v>757</v>
      </c>
    </row>
    <row r="13" spans="1:3">
      <c r="A13" s="4" t="s">
        <v>751</v>
      </c>
      <c r="B13" s="4" t="s">
        <v>758</v>
      </c>
      <c r="C13" s="4" t="s">
        <v>756</v>
      </c>
    </row>
    <row r="14" spans="1:3">
      <c r="A14" s="4" t="s">
        <v>759</v>
      </c>
    </row>
    <row r="15" spans="1:3">
      <c r="A15" s="4" t="s">
        <v>751</v>
      </c>
      <c r="B15" s="4" t="s">
        <v>760</v>
      </c>
      <c r="C15" s="4" t="s">
        <v>761</v>
      </c>
    </row>
    <row r="16" spans="1:3">
      <c r="A16" s="4" t="s">
        <v>762</v>
      </c>
      <c r="B16" s="4" t="s">
        <v>763</v>
      </c>
      <c r="C16" s="4" t="s">
        <v>763</v>
      </c>
    </row>
    <row r="17" spans="1:3">
      <c r="A17" s="4" t="s">
        <v>751</v>
      </c>
      <c r="B17" s="4" t="s">
        <v>764</v>
      </c>
      <c r="C17" s="4" t="s">
        <v>765</v>
      </c>
    </row>
    <row r="18" spans="1:3">
      <c r="A18" s="4" t="s">
        <v>762</v>
      </c>
      <c r="B18" s="4" t="s">
        <v>763</v>
      </c>
      <c r="C18" s="4" t="s">
        <v>7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41</v>
      </c>
    </row>
    <row r="3" spans="1:3">
      <c r="A3" s="4" t="s">
        <v>767</v>
      </c>
      <c r="B3" s="6" t="n">
        <v>352572</v>
      </c>
      <c r="C3" s="6" t="n">
        <v>386020</v>
      </c>
    </row>
    <row r="4" spans="1:3">
      <c r="A4" s="4" t="s">
        <v>768</v>
      </c>
      <c r="B4" s="5" t="n">
        <v>4400</v>
      </c>
      <c r="C4" s="5" t="n">
        <v>5151</v>
      </c>
    </row>
    <row r="5" spans="1:3">
      <c r="A5" s="4" t="s">
        <v>769</v>
      </c>
      <c r="B5" s="5" t="n">
        <v>16598</v>
      </c>
      <c r="C5" s="5" t="n">
        <v>15599</v>
      </c>
    </row>
    <row r="6" spans="1:3">
      <c r="A6" s="4" t="s">
        <v>770</v>
      </c>
      <c r="B6" s="5" t="n">
        <v>1549</v>
      </c>
      <c r="C6" s="5" t="n">
        <v>138</v>
      </c>
    </row>
    <row r="7" spans="1:3">
      <c r="A7" s="4" t="s">
        <v>742</v>
      </c>
      <c r="B7" s="5" t="n">
        <v>37698</v>
      </c>
      <c r="C7" s="5" t="n">
        <v>-31537</v>
      </c>
    </row>
    <row r="8" spans="1:3">
      <c r="A8" s="4" t="s">
        <v>771</v>
      </c>
      <c r="B8" s="5" t="n">
        <v>-112</v>
      </c>
      <c r="C8" s="4" t="s">
        <v>49</v>
      </c>
    </row>
    <row r="9" spans="1:3">
      <c r="A9" s="4" t="s">
        <v>772</v>
      </c>
      <c r="B9" s="5" t="n">
        <v>-22955</v>
      </c>
      <c r="C9" s="5" t="n">
        <v>-22799</v>
      </c>
    </row>
    <row r="10" spans="1:3">
      <c r="A10" s="4" t="s">
        <v>767</v>
      </c>
      <c r="B10" s="5" t="n">
        <v>389750</v>
      </c>
      <c r="C10" s="5" t="n">
        <v>352572</v>
      </c>
    </row>
    <row r="11" spans="1:3">
      <c r="A11" s="4" t="s">
        <v>773</v>
      </c>
      <c r="B11" s="5" t="n">
        <v>304084</v>
      </c>
      <c r="C11" s="5" t="n">
        <v>343219</v>
      </c>
    </row>
    <row r="12" spans="1:3">
      <c r="A12" s="4" t="s">
        <v>774</v>
      </c>
      <c r="B12" s="5" t="n">
        <v>61961</v>
      </c>
      <c r="C12" s="5" t="n">
        <v>-19533</v>
      </c>
    </row>
    <row r="13" spans="1:3">
      <c r="A13" s="4" t="s">
        <v>775</v>
      </c>
      <c r="B13" s="5" t="n">
        <v>3322</v>
      </c>
      <c r="C13" s="5" t="n">
        <v>3197</v>
      </c>
    </row>
    <row r="14" spans="1:3">
      <c r="A14" s="4" t="s">
        <v>771</v>
      </c>
      <c r="B14" s="5" t="n">
        <v>-112</v>
      </c>
      <c r="C14" s="4" t="s">
        <v>49</v>
      </c>
    </row>
    <row r="15" spans="1:3">
      <c r="A15" s="4" t="s">
        <v>772</v>
      </c>
      <c r="B15" s="5" t="n">
        <v>-22955</v>
      </c>
      <c r="C15" s="5" t="n">
        <v>-22799</v>
      </c>
    </row>
    <row r="16" spans="1:3">
      <c r="A16" s="4" t="s">
        <v>773</v>
      </c>
      <c r="B16" s="6" t="n">
        <v>346300</v>
      </c>
      <c r="C16" s="6" t="n">
        <v>304084</v>
      </c>
    </row>
    <row r="17" spans="1:3">
      <c r="A17" s="4" t="s">
        <v>776</v>
      </c>
      <c r="B17" s="4" t="s">
        <v>777</v>
      </c>
      <c r="C17" s="4" t="s">
        <v>778</v>
      </c>
    </row>
    <row r="18" spans="1:3">
      <c r="A18" s="4" t="s">
        <v>779</v>
      </c>
      <c r="B18" s="6" t="n">
        <v>-43450</v>
      </c>
      <c r="C18" s="6" t="n">
        <v>-48488</v>
      </c>
    </row>
    <row r="19" spans="1:3">
      <c r="A19" s="4" t="s">
        <v>395</v>
      </c>
    </row>
    <row r="20" spans="1:3">
      <c r="A20" s="4" t="s">
        <v>767</v>
      </c>
      <c r="B20" s="5" t="n">
        <v>322594</v>
      </c>
      <c r="C20" s="5" t="n">
        <v>354053</v>
      </c>
    </row>
    <row r="21" spans="1:3">
      <c r="A21" s="4" t="s">
        <v>768</v>
      </c>
      <c r="B21" s="5" t="n">
        <v>3368</v>
      </c>
      <c r="C21" s="5" t="n">
        <v>4009</v>
      </c>
    </row>
    <row r="22" spans="1:3">
      <c r="A22" s="4" t="s">
        <v>769</v>
      </c>
      <c r="B22" s="5" t="n">
        <v>13530</v>
      </c>
      <c r="C22" s="5" t="n">
        <v>12615</v>
      </c>
    </row>
    <row r="23" spans="1:3">
      <c r="A23" s="4" t="s">
        <v>770</v>
      </c>
      <c r="B23" s="4" t="s">
        <v>49</v>
      </c>
      <c r="C23" s="4" t="s">
        <v>49</v>
      </c>
    </row>
    <row r="24" spans="1:3">
      <c r="A24" s="4" t="s">
        <v>742</v>
      </c>
      <c r="B24" s="5" t="n">
        <v>28820</v>
      </c>
      <c r="C24" s="5" t="n">
        <v>-28481</v>
      </c>
    </row>
    <row r="25" spans="1:3">
      <c r="A25" s="4" t="s">
        <v>771</v>
      </c>
      <c r="B25" s="5" t="n">
        <v>-112</v>
      </c>
      <c r="C25" s="4" t="s">
        <v>49</v>
      </c>
    </row>
    <row r="26" spans="1:3">
      <c r="A26" s="4" t="s">
        <v>772</v>
      </c>
      <c r="B26" s="5" t="n">
        <v>-19745</v>
      </c>
      <c r="C26" s="5" t="n">
        <v>-19602</v>
      </c>
    </row>
    <row r="27" spans="1:3">
      <c r="A27" s="4" t="s">
        <v>767</v>
      </c>
      <c r="B27" s="5" t="n">
        <v>348455</v>
      </c>
      <c r="C27" s="5" t="n">
        <v>322594</v>
      </c>
    </row>
    <row r="28" spans="1:3">
      <c r="A28" s="4" t="s">
        <v>773</v>
      </c>
      <c r="B28" s="5" t="n">
        <v>304084</v>
      </c>
      <c r="C28" s="5" t="n">
        <v>343219</v>
      </c>
    </row>
    <row r="29" spans="1:3">
      <c r="A29" s="4" t="s">
        <v>774</v>
      </c>
      <c r="B29" s="5" t="n">
        <v>61961</v>
      </c>
      <c r="C29" s="5" t="n">
        <v>-19533</v>
      </c>
    </row>
    <row r="30" spans="1:3">
      <c r="A30" s="4" t="s">
        <v>775</v>
      </c>
      <c r="B30" s="5" t="n">
        <v>112</v>
      </c>
      <c r="C30" s="4" t="s">
        <v>49</v>
      </c>
    </row>
    <row r="31" spans="1:3">
      <c r="A31" s="4" t="s">
        <v>771</v>
      </c>
      <c r="B31" s="5" t="n">
        <v>-112</v>
      </c>
      <c r="C31" s="4" t="s">
        <v>49</v>
      </c>
    </row>
    <row r="32" spans="1:3">
      <c r="A32" s="4" t="s">
        <v>772</v>
      </c>
      <c r="B32" s="5" t="n">
        <v>-19745</v>
      </c>
      <c r="C32" s="5" t="n">
        <v>-19602</v>
      </c>
    </row>
    <row r="33" spans="1:3">
      <c r="A33" s="4" t="s">
        <v>773</v>
      </c>
      <c r="B33" s="6" t="n">
        <v>346300</v>
      </c>
      <c r="C33" s="6" t="n">
        <v>304084</v>
      </c>
    </row>
    <row r="34" spans="1:3">
      <c r="A34" s="4" t="s">
        <v>776</v>
      </c>
      <c r="B34" s="4" t="s">
        <v>780</v>
      </c>
      <c r="C34" s="4" t="s">
        <v>781</v>
      </c>
    </row>
    <row r="35" spans="1:3">
      <c r="A35" s="4" t="s">
        <v>779</v>
      </c>
      <c r="B35" s="6" t="n">
        <v>-2155</v>
      </c>
      <c r="C35" s="6" t="n">
        <v>-18510</v>
      </c>
    </row>
    <row r="36" spans="1:3">
      <c r="A36" s="4" t="s">
        <v>724</v>
      </c>
    </row>
    <row r="37" spans="1:3">
      <c r="A37" s="4" t="s">
        <v>767</v>
      </c>
      <c r="B37" s="5" t="n">
        <v>29978</v>
      </c>
      <c r="C37" s="5" t="n">
        <v>31967</v>
      </c>
    </row>
    <row r="38" spans="1:3">
      <c r="A38" s="4" t="s">
        <v>768</v>
      </c>
      <c r="B38" s="5" t="n">
        <v>1032</v>
      </c>
      <c r="C38" s="5" t="n">
        <v>1142</v>
      </c>
    </row>
    <row r="39" spans="1:3">
      <c r="A39" s="4" t="s">
        <v>769</v>
      </c>
      <c r="B39" s="5" t="n">
        <v>3068</v>
      </c>
      <c r="C39" s="5" t="n">
        <v>2984</v>
      </c>
    </row>
    <row r="40" spans="1:3">
      <c r="A40" s="4" t="s">
        <v>770</v>
      </c>
      <c r="B40" s="5" t="n">
        <v>1549</v>
      </c>
      <c r="C40" s="5" t="n">
        <v>138</v>
      </c>
    </row>
    <row r="41" spans="1:3">
      <c r="A41" s="4" t="s">
        <v>742</v>
      </c>
      <c r="B41" s="5" t="n">
        <v>8878</v>
      </c>
      <c r="C41" s="5" t="n">
        <v>-3056</v>
      </c>
    </row>
    <row r="42" spans="1:3">
      <c r="A42" s="4" t="s">
        <v>771</v>
      </c>
      <c r="B42" s="4" t="s">
        <v>49</v>
      </c>
      <c r="C42" s="4" t="s">
        <v>49</v>
      </c>
    </row>
    <row r="43" spans="1:3">
      <c r="A43" s="4" t="s">
        <v>772</v>
      </c>
      <c r="B43" s="5" t="n">
        <v>-3210</v>
      </c>
      <c r="C43" s="5" t="n">
        <v>-3197</v>
      </c>
    </row>
    <row r="44" spans="1:3">
      <c r="A44" s="4" t="s">
        <v>767</v>
      </c>
      <c r="B44" s="5" t="n">
        <v>41295</v>
      </c>
      <c r="C44" s="5" t="n">
        <v>29978</v>
      </c>
    </row>
    <row r="45" spans="1:3">
      <c r="A45" s="4" t="s">
        <v>773</v>
      </c>
      <c r="B45" s="4" t="s">
        <v>49</v>
      </c>
      <c r="C45" s="4" t="s">
        <v>49</v>
      </c>
    </row>
    <row r="46" spans="1:3">
      <c r="A46" s="4" t="s">
        <v>774</v>
      </c>
      <c r="B46" s="4" t="s">
        <v>49</v>
      </c>
      <c r="C46" s="4" t="s">
        <v>49</v>
      </c>
    </row>
    <row r="47" spans="1:3">
      <c r="A47" s="4" t="s">
        <v>775</v>
      </c>
      <c r="B47" s="5" t="n">
        <v>3210</v>
      </c>
      <c r="C47" s="5" t="n">
        <v>3197</v>
      </c>
    </row>
    <row r="48" spans="1:3">
      <c r="A48" s="4" t="s">
        <v>771</v>
      </c>
      <c r="B48" s="4" t="s">
        <v>49</v>
      </c>
      <c r="C48" s="4" t="s">
        <v>49</v>
      </c>
    </row>
    <row r="49" spans="1:3">
      <c r="A49" s="4" t="s">
        <v>772</v>
      </c>
      <c r="B49" s="5" t="n">
        <v>-3210</v>
      </c>
      <c r="C49" s="5" t="n">
        <v>-3197</v>
      </c>
    </row>
    <row r="50" spans="1:3">
      <c r="A50" s="4" t="s">
        <v>773</v>
      </c>
      <c r="B50" s="4" t="s">
        <v>49</v>
      </c>
      <c r="C50" s="4" t="s">
        <v>49</v>
      </c>
    </row>
    <row r="51" spans="1:3">
      <c r="A51" s="4" t="s">
        <v>776</v>
      </c>
      <c r="B51" s="4" t="s">
        <v>550</v>
      </c>
      <c r="C51" s="4" t="s">
        <v>550</v>
      </c>
    </row>
    <row r="52" spans="1:3">
      <c r="A52" s="4" t="s">
        <v>779</v>
      </c>
      <c r="B52" s="6" t="n">
        <v>-41295</v>
      </c>
      <c r="C52" s="6" t="n">
        <v>-299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41</v>
      </c>
    </row>
    <row r="2" spans="1:3">
      <c r="A2" s="4" t="s">
        <v>48</v>
      </c>
      <c r="B2" s="6" t="n">
        <v>5712</v>
      </c>
      <c r="C2" s="4" t="s">
        <v>49</v>
      </c>
    </row>
    <row r="3" spans="1:3">
      <c r="A3" s="4" t="s">
        <v>62</v>
      </c>
      <c r="B3" s="5" t="n">
        <v>-2543</v>
      </c>
      <c r="C3" s="5" t="n">
        <v>-3282</v>
      </c>
    </row>
    <row r="4" spans="1:3">
      <c r="A4" s="4" t="s">
        <v>68</v>
      </c>
      <c r="B4" s="5" t="n">
        <v>-46619</v>
      </c>
      <c r="C4" s="5" t="n">
        <v>-45206</v>
      </c>
    </row>
    <row r="5" spans="1:3">
      <c r="A5" s="4" t="s">
        <v>327</v>
      </c>
    </row>
    <row r="6" spans="1:3">
      <c r="A6" s="4" t="s">
        <v>48</v>
      </c>
      <c r="B6" s="5" t="n">
        <v>5712</v>
      </c>
      <c r="C6" s="4" t="s">
        <v>49</v>
      </c>
    </row>
    <row r="7" spans="1:3">
      <c r="A7" s="4" t="s">
        <v>62</v>
      </c>
      <c r="B7" s="5" t="n">
        <v>-2543</v>
      </c>
      <c r="C7" s="5" t="n">
        <v>-3282</v>
      </c>
    </row>
    <row r="8" spans="1:3">
      <c r="A8" s="4" t="s">
        <v>68</v>
      </c>
      <c r="B8" s="5" t="n">
        <v>-46619</v>
      </c>
      <c r="C8" s="5" t="n">
        <v>-45206</v>
      </c>
    </row>
    <row r="9" spans="1:3">
      <c r="A9" s="4" t="s">
        <v>783</v>
      </c>
      <c r="B9" s="6" t="n">
        <v>-43450</v>
      </c>
      <c r="C9" s="6" t="n">
        <v>-484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41</v>
      </c>
    </row>
    <row r="2" spans="1:3">
      <c r="A2" s="4" t="s">
        <v>785</v>
      </c>
      <c r="B2" s="6" t="n">
        <v>106475</v>
      </c>
      <c r="C2" s="6" t="n">
        <v>114200</v>
      </c>
    </row>
    <row r="3" spans="1:3">
      <c r="A3" s="4" t="s">
        <v>741</v>
      </c>
      <c r="B3" s="5" t="n">
        <v>-2351</v>
      </c>
      <c r="C3" s="5" t="n">
        <v>-2447</v>
      </c>
    </row>
    <row r="4" spans="1:3">
      <c r="A4" s="4" t="s">
        <v>786</v>
      </c>
      <c r="B4" s="5" t="n">
        <v>104124</v>
      </c>
      <c r="C4" s="5" t="n">
        <v>111753</v>
      </c>
    </row>
    <row r="5" spans="1:3">
      <c r="A5" s="4" t="s">
        <v>395</v>
      </c>
    </row>
    <row r="6" spans="1:3">
      <c r="A6" s="4" t="s">
        <v>785</v>
      </c>
      <c r="B6" s="5" t="n">
        <v>88703</v>
      </c>
      <c r="C6" s="5" t="n">
        <v>105468</v>
      </c>
    </row>
    <row r="7" spans="1:3">
      <c r="A7" s="4" t="s">
        <v>741</v>
      </c>
      <c r="B7" s="4" t="s">
        <v>49</v>
      </c>
      <c r="C7" s="4" t="s">
        <v>49</v>
      </c>
    </row>
    <row r="8" spans="1:3">
      <c r="A8" s="4" t="s">
        <v>786</v>
      </c>
      <c r="B8" s="5" t="n">
        <v>88703</v>
      </c>
      <c r="C8" s="5" t="n">
        <v>105468</v>
      </c>
    </row>
    <row r="9" spans="1:3">
      <c r="A9" s="4" t="s">
        <v>724</v>
      </c>
    </row>
    <row r="10" spans="1:3">
      <c r="A10" s="4" t="s">
        <v>785</v>
      </c>
      <c r="B10" s="5" t="n">
        <v>17772</v>
      </c>
      <c r="C10" s="5" t="n">
        <v>8732</v>
      </c>
    </row>
    <row r="11" spans="1:3">
      <c r="A11" s="4" t="s">
        <v>741</v>
      </c>
      <c r="B11" s="5" t="n">
        <v>-2351</v>
      </c>
      <c r="C11" s="5" t="n">
        <v>-2447</v>
      </c>
    </row>
    <row r="12" spans="1:3">
      <c r="A12" s="4" t="s">
        <v>786</v>
      </c>
      <c r="B12" s="6" t="n">
        <v>15421</v>
      </c>
      <c r="C12" s="6" t="n">
        <v>62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41</v>
      </c>
    </row>
    <row r="3" spans="1:3">
      <c r="A3" s="4" t="s">
        <v>788</v>
      </c>
      <c r="B3" s="6" t="n">
        <v>2649</v>
      </c>
    </row>
    <row r="4" spans="1:3">
      <c r="A4" s="4" t="s">
        <v>775</v>
      </c>
      <c r="B4" s="5" t="n">
        <v>3322</v>
      </c>
      <c r="C4" s="6" t="n">
        <v>3197</v>
      </c>
    </row>
    <row r="5" spans="1:3">
      <c r="A5" s="4" t="s">
        <v>395</v>
      </c>
    </row>
    <row r="6" spans="1:3">
      <c r="A6" s="4" t="s">
        <v>788</v>
      </c>
      <c r="B6" s="5" t="n">
        <v>163</v>
      </c>
    </row>
    <row r="7" spans="1:3">
      <c r="A7" s="4" t="s">
        <v>775</v>
      </c>
      <c r="B7" s="5" t="n">
        <v>112</v>
      </c>
      <c r="C7" s="4" t="s">
        <v>49</v>
      </c>
    </row>
    <row r="8" spans="1:3">
      <c r="A8" s="4" t="s">
        <v>724</v>
      </c>
    </row>
    <row r="9" spans="1:3">
      <c r="A9" s="4" t="s">
        <v>788</v>
      </c>
      <c r="B9" s="5" t="n">
        <v>2486</v>
      </c>
    </row>
    <row r="10" spans="1:3">
      <c r="A10" s="4" t="s">
        <v>775</v>
      </c>
      <c r="B10" s="6" t="n">
        <v>3210</v>
      </c>
      <c r="C10" s="6" t="n">
        <v>31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79</v>
      </c>
    </row>
    <row r="2" spans="1:2">
      <c r="A2" s="4" t="s">
        <v>480</v>
      </c>
      <c r="B2" s="6" t="n">
        <v>22526</v>
      </c>
    </row>
    <row r="3" spans="1:2">
      <c r="A3" s="4" t="s">
        <v>481</v>
      </c>
      <c r="B3" s="5" t="n">
        <v>22792</v>
      </c>
    </row>
    <row r="4" spans="1:2">
      <c r="A4" s="4" t="s">
        <v>482</v>
      </c>
      <c r="B4" s="5" t="n">
        <v>23400</v>
      </c>
    </row>
    <row r="5" spans="1:2">
      <c r="A5" s="4" t="s">
        <v>483</v>
      </c>
      <c r="B5" s="5" t="n">
        <v>23432</v>
      </c>
    </row>
    <row r="6" spans="1:2">
      <c r="A6" s="4" t="s">
        <v>484</v>
      </c>
      <c r="B6" s="5" t="n">
        <v>23750</v>
      </c>
    </row>
    <row r="7" spans="1:2">
      <c r="A7" s="4" t="s">
        <v>790</v>
      </c>
      <c r="B7" s="5" t="n">
        <v>121356</v>
      </c>
    </row>
    <row r="8" spans="1:2">
      <c r="A8" s="4" t="s">
        <v>395</v>
      </c>
    </row>
    <row r="9" spans="1:2">
      <c r="A9" s="4" t="s">
        <v>480</v>
      </c>
      <c r="B9" s="5" t="n">
        <v>20040</v>
      </c>
    </row>
    <row r="10" spans="1:2">
      <c r="A10" s="4" t="s">
        <v>481</v>
      </c>
      <c r="B10" s="5" t="n">
        <v>20212</v>
      </c>
    </row>
    <row r="11" spans="1:2">
      <c r="A11" s="4" t="s">
        <v>482</v>
      </c>
      <c r="B11" s="5" t="n">
        <v>20412</v>
      </c>
    </row>
    <row r="12" spans="1:2">
      <c r="A12" s="4" t="s">
        <v>483</v>
      </c>
      <c r="B12" s="5" t="n">
        <v>20669</v>
      </c>
    </row>
    <row r="13" spans="1:2">
      <c r="A13" s="4" t="s">
        <v>484</v>
      </c>
      <c r="B13" s="5" t="n">
        <v>20748</v>
      </c>
    </row>
    <row r="14" spans="1:2">
      <c r="A14" s="4" t="s">
        <v>790</v>
      </c>
      <c r="B14" s="5" t="n">
        <v>103285</v>
      </c>
    </row>
    <row r="15" spans="1:2">
      <c r="A15" s="4" t="s">
        <v>724</v>
      </c>
    </row>
    <row r="16" spans="1:2">
      <c r="A16" s="4" t="s">
        <v>480</v>
      </c>
      <c r="B16" s="5" t="n">
        <v>2486</v>
      </c>
    </row>
    <row r="17" spans="1:2">
      <c r="A17" s="4" t="s">
        <v>481</v>
      </c>
      <c r="B17" s="5" t="n">
        <v>2580</v>
      </c>
    </row>
    <row r="18" spans="1:2">
      <c r="A18" s="4" t="s">
        <v>482</v>
      </c>
      <c r="B18" s="5" t="n">
        <v>2988</v>
      </c>
    </row>
    <row r="19" spans="1:2">
      <c r="A19" s="4" t="s">
        <v>483</v>
      </c>
      <c r="B19" s="5" t="n">
        <v>2763</v>
      </c>
    </row>
    <row r="20" spans="1:2">
      <c r="A20" s="4" t="s">
        <v>484</v>
      </c>
      <c r="B20" s="5" t="n">
        <v>3002</v>
      </c>
    </row>
    <row r="21" spans="1:2">
      <c r="A21" s="4" t="s">
        <v>790</v>
      </c>
      <c r="B21" s="6" t="n">
        <v>180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41</v>
      </c>
    </row>
    <row r="2" spans="1:3">
      <c r="A2" s="4" t="s">
        <v>767</v>
      </c>
      <c r="B2" s="6" t="n">
        <v>309527</v>
      </c>
      <c r="C2" s="6" t="n">
        <v>352572</v>
      </c>
    </row>
    <row r="3" spans="1:3">
      <c r="A3" s="4" t="s">
        <v>792</v>
      </c>
      <c r="B3" s="5" t="n">
        <v>303789</v>
      </c>
      <c r="C3" s="5" t="n">
        <v>349311</v>
      </c>
    </row>
    <row r="4" spans="1:3">
      <c r="A4" s="4" t="s">
        <v>773</v>
      </c>
      <c r="B4" s="5" t="n">
        <v>260365</v>
      </c>
      <c r="C4" s="5" t="n">
        <v>304084</v>
      </c>
    </row>
    <row r="5" spans="1:3">
      <c r="A5" s="4" t="s">
        <v>395</v>
      </c>
    </row>
    <row r="6" spans="1:3">
      <c r="A6" s="4" t="s">
        <v>767</v>
      </c>
      <c r="B6" s="5" t="n">
        <v>268232</v>
      </c>
      <c r="C6" s="5" t="n">
        <v>322594</v>
      </c>
    </row>
    <row r="7" spans="1:3">
      <c r="A7" s="4" t="s">
        <v>792</v>
      </c>
      <c r="B7" s="5" t="n">
        <v>268232</v>
      </c>
      <c r="C7" s="5" t="n">
        <v>322594</v>
      </c>
    </row>
    <row r="8" spans="1:3">
      <c r="A8" s="4" t="s">
        <v>773</v>
      </c>
      <c r="B8" s="5" t="n">
        <v>260365</v>
      </c>
      <c r="C8" s="5" t="n">
        <v>304084</v>
      </c>
    </row>
    <row r="9" spans="1:3">
      <c r="A9" s="4" t="s">
        <v>724</v>
      </c>
    </row>
    <row r="10" spans="1:3">
      <c r="A10" s="4" t="s">
        <v>767</v>
      </c>
      <c r="B10" s="5" t="n">
        <v>41295</v>
      </c>
      <c r="C10" s="5" t="n">
        <v>29978</v>
      </c>
    </row>
    <row r="11" spans="1:3">
      <c r="A11" s="4" t="s">
        <v>792</v>
      </c>
      <c r="B11" s="5" t="n">
        <v>35557</v>
      </c>
      <c r="C11" s="5" t="n">
        <v>26717</v>
      </c>
    </row>
    <row r="12" spans="1:3">
      <c r="A12" s="4" t="s">
        <v>773</v>
      </c>
      <c r="B12" s="4" t="s">
        <v>49</v>
      </c>
      <c r="C12" s="4" t="s">
        <v>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41</v>
      </c>
    </row>
    <row r="2" spans="1:3">
      <c r="A2" s="4" t="s">
        <v>794</v>
      </c>
    </row>
    <row r="3" spans="1:3">
      <c r="A3" s="4" t="s">
        <v>795</v>
      </c>
      <c r="B3" s="6" t="n">
        <v>7489000</v>
      </c>
      <c r="C3" s="6" t="n">
        <v>9796000</v>
      </c>
    </row>
    <row r="4" spans="1:3">
      <c r="A4" s="4" t="s">
        <v>796</v>
      </c>
      <c r="B4" s="4" t="s">
        <v>545</v>
      </c>
    </row>
    <row r="5" spans="1:3">
      <c r="A5" s="4" t="s">
        <v>797</v>
      </c>
    </row>
    <row r="6" spans="1:3">
      <c r="A6" s="4" t="s">
        <v>795</v>
      </c>
      <c r="B6" s="6" t="n">
        <v>7623000</v>
      </c>
      <c r="C6" s="5" t="n">
        <v>6198000</v>
      </c>
    </row>
    <row r="7" spans="1:3">
      <c r="A7" s="4" t="s">
        <v>796</v>
      </c>
      <c r="B7" s="4" t="s">
        <v>798</v>
      </c>
    </row>
    <row r="8" spans="1:3">
      <c r="A8" s="4" t="s">
        <v>799</v>
      </c>
    </row>
    <row r="9" spans="1:3">
      <c r="A9" s="4" t="s">
        <v>795</v>
      </c>
      <c r="B9" s="6" t="n">
        <v>139060000</v>
      </c>
      <c r="C9" s="5" t="n">
        <v>108952000</v>
      </c>
    </row>
    <row r="10" spans="1:3">
      <c r="A10" s="4" t="s">
        <v>796</v>
      </c>
      <c r="B10" s="4" t="s">
        <v>800</v>
      </c>
    </row>
    <row r="11" spans="1:3">
      <c r="A11" s="4" t="s">
        <v>801</v>
      </c>
    </row>
    <row r="12" spans="1:3">
      <c r="A12" s="4" t="s">
        <v>795</v>
      </c>
      <c r="B12" s="6" t="n">
        <v>155574000</v>
      </c>
      <c r="C12" s="5" t="n">
        <v>146080000</v>
      </c>
    </row>
    <row r="13" spans="1:3">
      <c r="A13" s="4" t="s">
        <v>796</v>
      </c>
      <c r="B13" s="4" t="s">
        <v>802</v>
      </c>
    </row>
    <row r="14" spans="1:3">
      <c r="A14" s="4" t="s">
        <v>803</v>
      </c>
    </row>
    <row r="15" spans="1:3">
      <c r="A15" s="4" t="s">
        <v>795</v>
      </c>
      <c r="B15" s="6" t="n">
        <v>36554000</v>
      </c>
      <c r="C15" s="5" t="n">
        <v>33058000</v>
      </c>
    </row>
    <row r="16" spans="1:3">
      <c r="A16" s="4" t="s">
        <v>796</v>
      </c>
      <c r="B16" s="4" t="s">
        <v>804</v>
      </c>
    </row>
    <row r="17" spans="1:3">
      <c r="A17" s="4" t="s">
        <v>805</v>
      </c>
    </row>
    <row r="18" spans="1:3">
      <c r="A18" s="4" t="s">
        <v>795</v>
      </c>
      <c r="B18" s="6" t="n">
        <v>346300</v>
      </c>
      <c r="C18" s="6" t="n">
        <v>304084</v>
      </c>
    </row>
    <row r="19" spans="1:3">
      <c r="A19" s="4" t="s">
        <v>796</v>
      </c>
      <c r="B19" s="4" t="s">
        <v>5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41</v>
      </c>
    </row>
    <row r="3" spans="1:3">
      <c r="A3" s="4" t="s">
        <v>807</v>
      </c>
    </row>
    <row r="4" spans="1:3">
      <c r="A4" s="4" t="s">
        <v>725</v>
      </c>
      <c r="B4" s="10" t="n">
        <v>-4.7</v>
      </c>
      <c r="C4" s="10" t="n">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41</v>
      </c>
    </row>
    <row r="3" spans="1:3">
      <c r="A3" s="4" t="s">
        <v>738</v>
      </c>
      <c r="B3" s="6" t="n">
        <v>444</v>
      </c>
      <c r="C3" s="6" t="n">
        <v>605</v>
      </c>
    </row>
    <row r="4" spans="1:3">
      <c r="A4" s="4" t="s">
        <v>739</v>
      </c>
      <c r="B4" s="5" t="n">
        <v>1872</v>
      </c>
      <c r="C4" s="5" t="n">
        <v>1860</v>
      </c>
    </row>
    <row r="5" spans="1:3">
      <c r="A5" s="4" t="s">
        <v>741</v>
      </c>
      <c r="B5" s="5" t="n">
        <v>-282</v>
      </c>
      <c r="C5" s="5" t="n">
        <v>-282</v>
      </c>
    </row>
    <row r="6" spans="1:3">
      <c r="A6" s="4" t="s">
        <v>742</v>
      </c>
      <c r="B6" s="5" t="n">
        <v>-452</v>
      </c>
      <c r="C6" s="5" t="n">
        <v>-273</v>
      </c>
    </row>
    <row r="7" spans="1:3">
      <c r="A7" s="4" t="s">
        <v>809</v>
      </c>
      <c r="B7" s="5" t="n">
        <v>1582</v>
      </c>
      <c r="C7" s="5" t="n">
        <v>1910</v>
      </c>
    </row>
    <row r="8" spans="1:3">
      <c r="A8" s="4" t="s">
        <v>395</v>
      </c>
    </row>
    <row r="9" spans="1:3">
      <c r="A9" s="4" t="s">
        <v>738</v>
      </c>
      <c r="B9" s="5" t="n">
        <v>443</v>
      </c>
      <c r="C9" s="5" t="n">
        <v>604</v>
      </c>
    </row>
    <row r="10" spans="1:3">
      <c r="A10" s="4" t="s">
        <v>739</v>
      </c>
      <c r="B10" s="5" t="n">
        <v>1836</v>
      </c>
      <c r="C10" s="5" t="n">
        <v>1822</v>
      </c>
    </row>
    <row r="11" spans="1:3">
      <c r="A11" s="4" t="s">
        <v>741</v>
      </c>
      <c r="B11" s="5" t="n">
        <v>-282</v>
      </c>
      <c r="C11" s="5" t="n">
        <v>-282</v>
      </c>
    </row>
    <row r="12" spans="1:3">
      <c r="A12" s="4" t="s">
        <v>742</v>
      </c>
      <c r="B12" s="5" t="n">
        <v>-376</v>
      </c>
      <c r="C12" s="5" t="n">
        <v>-209</v>
      </c>
    </row>
    <row r="13" spans="1:3">
      <c r="A13" s="4" t="s">
        <v>809</v>
      </c>
      <c r="B13" s="5" t="n">
        <v>1621</v>
      </c>
      <c r="C13" s="5" t="n">
        <v>1935</v>
      </c>
    </row>
    <row r="14" spans="1:3">
      <c r="A14" s="4" t="s">
        <v>724</v>
      </c>
    </row>
    <row r="15" spans="1:3">
      <c r="A15" s="4" t="s">
        <v>738</v>
      </c>
      <c r="B15" s="5" t="n">
        <v>1</v>
      </c>
      <c r="C15" s="5" t="n">
        <v>1</v>
      </c>
    </row>
    <row r="16" spans="1:3">
      <c r="A16" s="4" t="s">
        <v>739</v>
      </c>
      <c r="B16" s="5" t="n">
        <v>36</v>
      </c>
      <c r="C16" s="5" t="n">
        <v>38</v>
      </c>
    </row>
    <row r="17" spans="1:3">
      <c r="A17" s="4" t="s">
        <v>741</v>
      </c>
      <c r="B17" s="4" t="s">
        <v>49</v>
      </c>
      <c r="C17" s="4" t="s">
        <v>49</v>
      </c>
    </row>
    <row r="18" spans="1:3">
      <c r="A18" s="4" t="s">
        <v>742</v>
      </c>
      <c r="B18" s="5" t="n">
        <v>-76</v>
      </c>
      <c r="C18" s="5" t="n">
        <v>-64</v>
      </c>
    </row>
    <row r="19" spans="1:3">
      <c r="A19" s="4" t="s">
        <v>809</v>
      </c>
      <c r="B19" s="6" t="n">
        <v>-39</v>
      </c>
      <c r="C19" s="6" t="n">
        <v>-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41</v>
      </c>
    </row>
    <row r="3" spans="1:3">
      <c r="A3" s="4" t="s">
        <v>395</v>
      </c>
    </row>
    <row r="4" spans="1:3">
      <c r="A4" s="4" t="s">
        <v>751</v>
      </c>
      <c r="B4" s="4" t="s">
        <v>811</v>
      </c>
      <c r="C4" s="4" t="s">
        <v>812</v>
      </c>
    </row>
    <row r="5" spans="1:3">
      <c r="A5" s="4" t="s">
        <v>751</v>
      </c>
      <c r="B5" s="4" t="s">
        <v>813</v>
      </c>
      <c r="C5" s="4" t="s">
        <v>811</v>
      </c>
    </row>
    <row r="6" spans="1:3">
      <c r="A6" s="4" t="s">
        <v>814</v>
      </c>
      <c r="B6" s="4" t="s">
        <v>732</v>
      </c>
      <c r="C6" s="4" t="s">
        <v>815</v>
      </c>
    </row>
    <row r="7" spans="1:3">
      <c r="A7" s="4" t="s">
        <v>816</v>
      </c>
      <c r="B7" s="4" t="s">
        <v>817</v>
      </c>
      <c r="C7" s="4" t="s">
        <v>735</v>
      </c>
    </row>
    <row r="8" spans="1:3">
      <c r="A8" s="4" t="s">
        <v>818</v>
      </c>
      <c r="B8" s="4" t="s">
        <v>819</v>
      </c>
      <c r="C8" s="4" t="s">
        <v>484</v>
      </c>
    </row>
    <row r="9" spans="1:3">
      <c r="A9" s="4" t="s">
        <v>724</v>
      </c>
    </row>
    <row r="10" spans="1:3">
      <c r="A10" s="4" t="s">
        <v>751</v>
      </c>
      <c r="B10" s="4" t="s">
        <v>820</v>
      </c>
      <c r="C10" s="4" t="s">
        <v>821</v>
      </c>
    </row>
    <row r="11" spans="1:3">
      <c r="A11" s="4" t="s">
        <v>751</v>
      </c>
      <c r="B11" s="4" t="s">
        <v>822</v>
      </c>
      <c r="C11" s="4" t="s">
        <v>820</v>
      </c>
    </row>
    <row r="12" spans="1:3">
      <c r="A12" s="4" t="s">
        <v>814</v>
      </c>
      <c r="B12" s="4" t="s">
        <v>732</v>
      </c>
      <c r="C12" s="4" t="s">
        <v>815</v>
      </c>
    </row>
    <row r="13" spans="1:3">
      <c r="A13" s="4" t="s">
        <v>816</v>
      </c>
      <c r="B13" s="4" t="s">
        <v>735</v>
      </c>
      <c r="C13" s="4" t="s">
        <v>735</v>
      </c>
    </row>
    <row r="14" spans="1:3">
      <c r="A14" s="4" t="s">
        <v>818</v>
      </c>
      <c r="B14" s="4" t="s">
        <v>484</v>
      </c>
      <c r="C14" s="4" t="s">
        <v>4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41</v>
      </c>
    </row>
    <row r="3" spans="1:3">
      <c r="A3" s="4" t="s">
        <v>767</v>
      </c>
      <c r="B3" s="6" t="n">
        <v>46966</v>
      </c>
      <c r="C3" s="6" t="n">
        <v>53943</v>
      </c>
    </row>
    <row r="4" spans="1:3">
      <c r="A4" s="4" t="s">
        <v>768</v>
      </c>
      <c r="B4" s="5" t="n">
        <v>444</v>
      </c>
      <c r="C4" s="5" t="n">
        <v>605</v>
      </c>
    </row>
    <row r="5" spans="1:3">
      <c r="A5" s="4" t="s">
        <v>769</v>
      </c>
      <c r="B5" s="5" t="n">
        <v>1872</v>
      </c>
      <c r="C5" s="5" t="n">
        <v>1860</v>
      </c>
    </row>
    <row r="6" spans="1:3">
      <c r="A6" s="4" t="s">
        <v>824</v>
      </c>
      <c r="B6" s="5" t="n">
        <v>409</v>
      </c>
      <c r="C6" s="5" t="n">
        <v>512</v>
      </c>
    </row>
    <row r="7" spans="1:3">
      <c r="A7" s="4" t="s">
        <v>742</v>
      </c>
      <c r="B7" s="5" t="n">
        <v>4625</v>
      </c>
      <c r="C7" s="5" t="n">
        <v>-5411</v>
      </c>
    </row>
    <row r="8" spans="1:3">
      <c r="A8" s="4" t="s">
        <v>770</v>
      </c>
      <c r="B8" s="5" t="n">
        <v>49</v>
      </c>
      <c r="C8" s="5" t="n">
        <v>-96</v>
      </c>
    </row>
    <row r="9" spans="1:3">
      <c r="A9" s="4" t="s">
        <v>772</v>
      </c>
      <c r="B9" s="5" t="n">
        <v>-5041</v>
      </c>
      <c r="C9" s="5" t="n">
        <v>-4447</v>
      </c>
    </row>
    <row r="10" spans="1:3">
      <c r="A10" s="4" t="s">
        <v>767</v>
      </c>
      <c r="B10" s="5" t="n">
        <v>49324</v>
      </c>
      <c r="C10" s="5" t="n">
        <v>46966</v>
      </c>
    </row>
    <row r="11" spans="1:3">
      <c r="A11" s="4" t="s">
        <v>825</v>
      </c>
      <c r="B11" s="5" t="n">
        <v>49324</v>
      </c>
      <c r="C11" s="5" t="n">
        <v>46966</v>
      </c>
    </row>
    <row r="12" spans="1:3">
      <c r="A12" s="4" t="s">
        <v>395</v>
      </c>
    </row>
    <row r="13" spans="1:3">
      <c r="A13" s="4" t="s">
        <v>767</v>
      </c>
      <c r="B13" s="5" t="n">
        <v>45899</v>
      </c>
      <c r="C13" s="5" t="n">
        <v>52648</v>
      </c>
    </row>
    <row r="14" spans="1:3">
      <c r="A14" s="4" t="s">
        <v>768</v>
      </c>
      <c r="B14" s="5" t="n">
        <v>443</v>
      </c>
      <c r="C14" s="5" t="n">
        <v>604</v>
      </c>
    </row>
    <row r="15" spans="1:3">
      <c r="A15" s="4" t="s">
        <v>769</v>
      </c>
      <c r="B15" s="5" t="n">
        <v>1836</v>
      </c>
      <c r="C15" s="5" t="n">
        <v>1822</v>
      </c>
    </row>
    <row r="16" spans="1:3">
      <c r="A16" s="4" t="s">
        <v>824</v>
      </c>
      <c r="B16" s="5" t="n">
        <v>409</v>
      </c>
      <c r="C16" s="5" t="n">
        <v>512</v>
      </c>
    </row>
    <row r="17" spans="1:3">
      <c r="A17" s="4" t="s">
        <v>742</v>
      </c>
      <c r="B17" s="5" t="n">
        <v>4666</v>
      </c>
      <c r="C17" s="5" t="n">
        <v>-5305</v>
      </c>
    </row>
    <row r="18" spans="1:3">
      <c r="A18" s="4" t="s">
        <v>770</v>
      </c>
      <c r="B18" s="4" t="s">
        <v>49</v>
      </c>
      <c r="C18" s="4" t="s">
        <v>49</v>
      </c>
    </row>
    <row r="19" spans="1:3">
      <c r="A19" s="4" t="s">
        <v>772</v>
      </c>
      <c r="B19" s="5" t="n">
        <v>-4990</v>
      </c>
      <c r="C19" s="5" t="n">
        <v>-4382</v>
      </c>
    </row>
    <row r="20" spans="1:3">
      <c r="A20" s="4" t="s">
        <v>767</v>
      </c>
      <c r="B20" s="5" t="n">
        <v>48263</v>
      </c>
      <c r="C20" s="5" t="n">
        <v>45899</v>
      </c>
    </row>
    <row r="21" spans="1:3">
      <c r="A21" s="4" t="s">
        <v>825</v>
      </c>
      <c r="B21" s="5" t="n">
        <v>48263</v>
      </c>
      <c r="C21" s="5" t="n">
        <v>45899</v>
      </c>
    </row>
    <row r="22" spans="1:3">
      <c r="A22" s="4" t="s">
        <v>724</v>
      </c>
    </row>
    <row r="23" spans="1:3">
      <c r="A23" s="4" t="s">
        <v>767</v>
      </c>
      <c r="B23" s="5" t="n">
        <v>1067</v>
      </c>
      <c r="C23" s="5" t="n">
        <v>1295</v>
      </c>
    </row>
    <row r="24" spans="1:3">
      <c r="A24" s="4" t="s">
        <v>768</v>
      </c>
      <c r="B24" s="5" t="n">
        <v>1</v>
      </c>
      <c r="C24" s="5" t="n">
        <v>1</v>
      </c>
    </row>
    <row r="25" spans="1:3">
      <c r="A25" s="4" t="s">
        <v>769</v>
      </c>
      <c r="B25" s="5" t="n">
        <v>36</v>
      </c>
      <c r="C25" s="5" t="n">
        <v>38</v>
      </c>
    </row>
    <row r="26" spans="1:3">
      <c r="A26" s="4" t="s">
        <v>824</v>
      </c>
      <c r="B26" s="4" t="s">
        <v>49</v>
      </c>
      <c r="C26" s="4" t="s">
        <v>49</v>
      </c>
    </row>
    <row r="27" spans="1:3">
      <c r="A27" s="4" t="s">
        <v>742</v>
      </c>
      <c r="B27" s="5" t="n">
        <v>-41</v>
      </c>
      <c r="C27" s="5" t="n">
        <v>-106</v>
      </c>
    </row>
    <row r="28" spans="1:3">
      <c r="A28" s="4" t="s">
        <v>770</v>
      </c>
      <c r="B28" s="5" t="n">
        <v>49</v>
      </c>
      <c r="C28" s="5" t="n">
        <v>-96</v>
      </c>
    </row>
    <row r="29" spans="1:3">
      <c r="A29" s="4" t="s">
        <v>772</v>
      </c>
      <c r="B29" s="5" t="n">
        <v>-51</v>
      </c>
      <c r="C29" s="5" t="n">
        <v>-65</v>
      </c>
    </row>
    <row r="30" spans="1:3">
      <c r="A30" s="4" t="s">
        <v>767</v>
      </c>
      <c r="B30" s="5" t="n">
        <v>1061</v>
      </c>
      <c r="C30" s="5" t="n">
        <v>1067</v>
      </c>
    </row>
    <row r="31" spans="1:3">
      <c r="A31" s="4" t="s">
        <v>825</v>
      </c>
      <c r="B31" s="6" t="n">
        <v>1061</v>
      </c>
      <c r="C31" s="6" t="n">
        <v>10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41</v>
      </c>
    </row>
    <row r="2" spans="1:3">
      <c r="A2" s="4" t="s">
        <v>63</v>
      </c>
      <c r="B2" s="6" t="n">
        <v>3817</v>
      </c>
      <c r="C2" s="6" t="n">
        <v>3951</v>
      </c>
    </row>
    <row r="3" spans="1:3">
      <c r="A3" s="4" t="s">
        <v>69</v>
      </c>
      <c r="B3" s="5" t="n">
        <v>45507</v>
      </c>
      <c r="C3" s="5" t="n">
        <v>43015</v>
      </c>
    </row>
    <row r="4" spans="1:3">
      <c r="A4" s="4" t="s">
        <v>341</v>
      </c>
    </row>
    <row r="5" spans="1:3">
      <c r="A5" s="4" t="s">
        <v>63</v>
      </c>
      <c r="B5" s="5" t="n">
        <v>3817</v>
      </c>
      <c r="C5" s="5" t="n">
        <v>3951</v>
      </c>
    </row>
    <row r="6" spans="1:3">
      <c r="A6" s="4" t="s">
        <v>69</v>
      </c>
      <c r="B6" s="5" t="n">
        <v>45507</v>
      </c>
      <c r="C6" s="5" t="n">
        <v>43015</v>
      </c>
    </row>
    <row r="7" spans="1:3">
      <c r="A7" s="4" t="s">
        <v>827</v>
      </c>
      <c r="B7" s="6" t="n">
        <v>49324</v>
      </c>
      <c r="C7" s="6" t="n">
        <v>469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41</v>
      </c>
    </row>
    <row r="2" spans="1:3">
      <c r="A2" s="4" t="s">
        <v>785</v>
      </c>
      <c r="B2" s="6" t="n">
        <v>-942</v>
      </c>
      <c r="C2" s="6" t="n">
        <v>-5982</v>
      </c>
    </row>
    <row r="3" spans="1:3">
      <c r="A3" s="4" t="s">
        <v>741</v>
      </c>
      <c r="B3" s="5" t="n">
        <v>-698</v>
      </c>
      <c r="C3" s="5" t="n">
        <v>-980</v>
      </c>
    </row>
    <row r="4" spans="1:3">
      <c r="A4" s="4" t="s">
        <v>786</v>
      </c>
      <c r="B4" s="5" t="n">
        <v>-1640</v>
      </c>
      <c r="C4" s="5" t="n">
        <v>-6962</v>
      </c>
    </row>
    <row r="5" spans="1:3">
      <c r="A5" s="4" t="s">
        <v>395</v>
      </c>
    </row>
    <row r="6" spans="1:3">
      <c r="A6" s="4" t="s">
        <v>785</v>
      </c>
      <c r="B6" s="5" t="n">
        <v>-134</v>
      </c>
      <c r="C6" s="5" t="n">
        <v>-5176</v>
      </c>
    </row>
    <row r="7" spans="1:3">
      <c r="A7" s="4" t="s">
        <v>741</v>
      </c>
      <c r="B7" s="5" t="n">
        <v>-698</v>
      </c>
      <c r="C7" s="5" t="n">
        <v>-980</v>
      </c>
    </row>
    <row r="8" spans="1:3">
      <c r="A8" s="4" t="s">
        <v>786</v>
      </c>
      <c r="B8" s="5" t="n">
        <v>-832</v>
      </c>
      <c r="C8" s="5" t="n">
        <v>-6156</v>
      </c>
    </row>
    <row r="9" spans="1:3">
      <c r="A9" s="4" t="s">
        <v>724</v>
      </c>
    </row>
    <row r="10" spans="1:3">
      <c r="A10" s="4" t="s">
        <v>785</v>
      </c>
      <c r="B10" s="5" t="n">
        <v>-808</v>
      </c>
      <c r="C10" s="5" t="n">
        <v>-806</v>
      </c>
    </row>
    <row r="11" spans="1:3">
      <c r="A11" s="4" t="s">
        <v>741</v>
      </c>
      <c r="B11" s="4" t="s">
        <v>49</v>
      </c>
      <c r="C11" s="4" t="s">
        <v>49</v>
      </c>
    </row>
    <row r="12" spans="1:3">
      <c r="A12" s="4" t="s">
        <v>786</v>
      </c>
      <c r="B12" s="6" t="n">
        <v>-808</v>
      </c>
      <c r="C12" s="6" t="n">
        <v>-8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479</v>
      </c>
    </row>
    <row r="2" spans="1:2">
      <c r="A2" s="4" t="s">
        <v>480</v>
      </c>
      <c r="B2" s="6" t="n">
        <v>3882</v>
      </c>
    </row>
    <row r="3" spans="1:2">
      <c r="A3" s="4" t="s">
        <v>481</v>
      </c>
      <c r="B3" s="5" t="n">
        <v>3795</v>
      </c>
    </row>
    <row r="4" spans="1:2">
      <c r="A4" s="4" t="s">
        <v>482</v>
      </c>
      <c r="B4" s="5" t="n">
        <v>3791</v>
      </c>
    </row>
    <row r="5" spans="1:2">
      <c r="A5" s="4" t="s">
        <v>483</v>
      </c>
      <c r="B5" s="5" t="n">
        <v>3687</v>
      </c>
    </row>
    <row r="6" spans="1:2">
      <c r="A6" s="4" t="s">
        <v>484</v>
      </c>
      <c r="B6" s="5" t="n">
        <v>3582</v>
      </c>
    </row>
    <row r="7" spans="1:2">
      <c r="A7" s="4" t="s">
        <v>790</v>
      </c>
      <c r="B7" s="5" t="n">
        <v>15615</v>
      </c>
    </row>
    <row r="8" spans="1:2">
      <c r="A8" s="4" t="s">
        <v>395</v>
      </c>
    </row>
    <row r="9" spans="1:2">
      <c r="A9" s="4" t="s">
        <v>480</v>
      </c>
      <c r="B9" s="5" t="n">
        <v>3768</v>
      </c>
    </row>
    <row r="10" spans="1:2">
      <c r="A10" s="4" t="s">
        <v>481</v>
      </c>
      <c r="B10" s="5" t="n">
        <v>3686</v>
      </c>
    </row>
    <row r="11" spans="1:2">
      <c r="A11" s="4" t="s">
        <v>482</v>
      </c>
      <c r="B11" s="5" t="n">
        <v>3688</v>
      </c>
    </row>
    <row r="12" spans="1:2">
      <c r="A12" s="4" t="s">
        <v>483</v>
      </c>
      <c r="B12" s="5" t="n">
        <v>3594</v>
      </c>
    </row>
    <row r="13" spans="1:2">
      <c r="A13" s="4" t="s">
        <v>484</v>
      </c>
      <c r="B13" s="5" t="n">
        <v>3498</v>
      </c>
    </row>
    <row r="14" spans="1:2">
      <c r="A14" s="4" t="s">
        <v>790</v>
      </c>
      <c r="B14" s="5" t="n">
        <v>15370</v>
      </c>
    </row>
    <row r="15" spans="1:2">
      <c r="A15" s="4" t="s">
        <v>724</v>
      </c>
    </row>
    <row r="16" spans="1:2">
      <c r="A16" s="4" t="s">
        <v>480</v>
      </c>
      <c r="B16" s="5" t="n">
        <v>114</v>
      </c>
    </row>
    <row r="17" spans="1:2">
      <c r="A17" s="4" t="s">
        <v>481</v>
      </c>
      <c r="B17" s="5" t="n">
        <v>109</v>
      </c>
    </row>
    <row r="18" spans="1:2">
      <c r="A18" s="4" t="s">
        <v>482</v>
      </c>
      <c r="B18" s="5" t="n">
        <v>103</v>
      </c>
    </row>
    <row r="19" spans="1:2">
      <c r="A19" s="4" t="s">
        <v>483</v>
      </c>
      <c r="B19" s="5" t="n">
        <v>93</v>
      </c>
    </row>
    <row r="20" spans="1:2">
      <c r="A20" s="4" t="s">
        <v>484</v>
      </c>
      <c r="B20" s="5" t="n">
        <v>84</v>
      </c>
    </row>
    <row r="21" spans="1:2">
      <c r="A21" s="4" t="s">
        <v>790</v>
      </c>
      <c r="B21" s="6" t="n">
        <v>2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41</v>
      </c>
    </row>
    <row r="3" spans="1:3">
      <c r="A3" s="4" t="s">
        <v>831</v>
      </c>
      <c r="B3" s="6" t="n">
        <v>-69019</v>
      </c>
      <c r="C3" s="6" t="n">
        <v>-7956</v>
      </c>
    </row>
    <row r="4" spans="1:3">
      <c r="A4" s="4" t="s">
        <v>102</v>
      </c>
      <c r="B4" s="5" t="n">
        <v>22419138</v>
      </c>
      <c r="C4" s="5" t="n">
        <v>22180102</v>
      </c>
    </row>
    <row r="5" spans="1:3">
      <c r="A5" s="4" t="s">
        <v>832</v>
      </c>
      <c r="B5" s="4" t="s">
        <v>49</v>
      </c>
      <c r="C5" s="4" t="s">
        <v>49</v>
      </c>
    </row>
    <row r="6" spans="1:3">
      <c r="A6" s="4" t="s">
        <v>833</v>
      </c>
      <c r="B6" s="5" t="n">
        <v>22419138</v>
      </c>
      <c r="C6" s="5" t="n">
        <v>22180102</v>
      </c>
    </row>
    <row r="7" spans="1:3">
      <c r="A7" s="4" t="s">
        <v>834</v>
      </c>
      <c r="B7" s="7" t="n">
        <v>-3.08</v>
      </c>
      <c r="C7" s="7" t="n">
        <v>-0.36</v>
      </c>
    </row>
    <row r="8" spans="1:3">
      <c r="A8" s="4" t="s">
        <v>835</v>
      </c>
      <c r="B8" s="7" t="n">
        <v>-3.08</v>
      </c>
      <c r="C8" s="7" t="n">
        <v>-0.36</v>
      </c>
    </row>
    <row r="9" spans="1:3">
      <c r="A9" s="4" t="s">
        <v>836</v>
      </c>
      <c r="B9" s="5" t="n">
        <v>1825727</v>
      </c>
      <c r="C9" s="5" t="n">
        <v>12853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0"/>
    <col customWidth="1" max="3" min="3" width="37"/>
  </cols>
  <sheetData>
    <row r="1" spans="1:3">
      <c r="A1" s="1" t="s">
        <v>837</v>
      </c>
      <c r="B1" s="2" t="s">
        <v>838</v>
      </c>
      <c r="C1" s="2" t="s">
        <v>839</v>
      </c>
    </row>
    <row r="2" spans="1:3">
      <c r="A2" s="4" t="s">
        <v>840</v>
      </c>
      <c r="C2" s="5" t="n">
        <v>2</v>
      </c>
    </row>
    <row r="3" spans="1:3">
      <c r="A3" s="4" t="s">
        <v>841</v>
      </c>
      <c r="C3" s="6" t="n">
        <v>0</v>
      </c>
    </row>
    <row r="4" spans="1:3">
      <c r="A4" s="4" t="s">
        <v>842</v>
      </c>
      <c r="C4" s="6" t="n">
        <v>0</v>
      </c>
    </row>
    <row r="5" spans="1:3">
      <c r="A5" s="4" t="s">
        <v>843</v>
      </c>
    </row>
    <row r="6" spans="1:3">
      <c r="A6" s="4" t="s">
        <v>844</v>
      </c>
      <c r="B6" s="5" t="n">
        <v>150000</v>
      </c>
    </row>
    <row r="7" spans="1:3">
      <c r="A7" s="4" t="s">
        <v>845</v>
      </c>
    </row>
    <row r="8" spans="1:3">
      <c r="A8" s="4" t="s">
        <v>846</v>
      </c>
      <c r="C8" s="4" t="s">
        <v>421</v>
      </c>
    </row>
    <row r="9" spans="1:3">
      <c r="A9" s="4" t="s">
        <v>844</v>
      </c>
      <c r="C9" s="5" t="n">
        <v>150000</v>
      </c>
    </row>
    <row r="10" spans="1:3">
      <c r="A10" s="4" t="s">
        <v>847</v>
      </c>
      <c r="C10" s="7" t="n">
        <v>9.25</v>
      </c>
    </row>
    <row r="11" spans="1:3">
      <c r="A11" s="4" t="s">
        <v>848</v>
      </c>
      <c r="C11" s="4" t="s">
        <v>849</v>
      </c>
    </row>
    <row r="12" spans="1:3">
      <c r="A12" s="4" t="s">
        <v>850</v>
      </c>
      <c r="C12" s="4" t="s">
        <v>851</v>
      </c>
    </row>
    <row r="13" spans="1:3">
      <c r="A13" s="4" t="s">
        <v>852</v>
      </c>
      <c r="C13" s="6" t="n">
        <v>100</v>
      </c>
    </row>
    <row r="14" spans="1:3">
      <c r="A14" s="4" t="s">
        <v>853</v>
      </c>
      <c r="C14" s="4" t="s">
        <v>854</v>
      </c>
    </row>
    <row r="15" spans="1:3">
      <c r="A15" s="4" t="s">
        <v>855</v>
      </c>
    </row>
    <row r="16" spans="1:3">
      <c r="A16" s="4" t="s">
        <v>856</v>
      </c>
      <c r="C16" s="6" t="n">
        <v>1300</v>
      </c>
    </row>
    <row r="17" spans="1:3">
      <c r="A17" s="4" t="s">
        <v>853</v>
      </c>
      <c r="C17" s="4" t="s">
        <v>857</v>
      </c>
    </row>
    <row r="18" spans="1:3">
      <c r="A18" s="4" t="s">
        <v>858</v>
      </c>
    </row>
    <row r="19" spans="1:3">
      <c r="A19" s="4" t="s">
        <v>859</v>
      </c>
      <c r="C19" s="4" t="s">
        <v>419</v>
      </c>
    </row>
    <row r="20" spans="1:3">
      <c r="A20" s="4" t="s">
        <v>860</v>
      </c>
    </row>
    <row r="21" spans="1:3">
      <c r="A21" s="4" t="s">
        <v>859</v>
      </c>
      <c r="C21" s="4" t="s">
        <v>861</v>
      </c>
    </row>
    <row r="22" spans="1:3">
      <c r="A22" s="4" t="s">
        <v>862</v>
      </c>
    </row>
    <row r="23" spans="1:3">
      <c r="A23" s="4" t="s">
        <v>847</v>
      </c>
      <c r="B23" s="6" t="n">
        <v>7</v>
      </c>
    </row>
    <row r="24" spans="1:3">
      <c r="A24" s="4" t="s">
        <v>863</v>
      </c>
      <c r="B24" s="4" t="s">
        <v>864</v>
      </c>
    </row>
    <row r="25" spans="1:3">
      <c r="A25" s="4" t="s">
        <v>865</v>
      </c>
    </row>
    <row r="26" spans="1:3">
      <c r="A26" s="4" t="s">
        <v>847</v>
      </c>
      <c r="B26" s="7" t="n">
        <v>8.5</v>
      </c>
    </row>
    <row r="27" spans="1:3">
      <c r="A27" s="4" t="s">
        <v>863</v>
      </c>
      <c r="B27" s="4" t="s">
        <v>864</v>
      </c>
    </row>
    <row r="28" spans="1:3">
      <c r="A28" s="4" t="s">
        <v>866</v>
      </c>
    </row>
    <row r="29" spans="1:3">
      <c r="A29" s="4" t="s">
        <v>847</v>
      </c>
      <c r="B29" s="6" t="n">
        <v>10</v>
      </c>
    </row>
    <row r="30" spans="1:3">
      <c r="A30" s="4" t="s">
        <v>863</v>
      </c>
      <c r="B30" s="4" t="s">
        <v>864</v>
      </c>
    </row>
    <row r="31" spans="1:3">
      <c r="A31" s="4" t="s">
        <v>867</v>
      </c>
    </row>
    <row r="32" spans="1:3">
      <c r="A32" s="4" t="s">
        <v>847</v>
      </c>
      <c r="B32" s="7" t="n">
        <v>11.5</v>
      </c>
    </row>
    <row r="33" spans="1:3">
      <c r="A33" s="4" t="s">
        <v>863</v>
      </c>
      <c r="B33" s="4" t="s">
        <v>864</v>
      </c>
    </row>
    <row r="34" spans="1:3">
      <c r="A34" s="4" t="s">
        <v>868</v>
      </c>
    </row>
    <row r="35" spans="1:3">
      <c r="A35" s="4" t="s">
        <v>869</v>
      </c>
      <c r="C35" s="5" t="n">
        <v>2960000</v>
      </c>
    </row>
    <row r="36" spans="1:3">
      <c r="A36" s="4" t="s">
        <v>870</v>
      </c>
      <c r="C36" s="5" t="n">
        <v>251811</v>
      </c>
    </row>
    <row r="37" spans="1:3">
      <c r="A37" s="4" t="s">
        <v>871</v>
      </c>
    </row>
    <row r="38" spans="1:3">
      <c r="A38" s="4" t="s">
        <v>869</v>
      </c>
      <c r="C38" s="5" t="n">
        <v>2950000</v>
      </c>
    </row>
    <row r="39" spans="1:3">
      <c r="A39" s="4" t="s">
        <v>870</v>
      </c>
      <c r="C39" s="5" t="n">
        <v>18890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41</v>
      </c>
    </row>
    <row r="3" spans="1:3">
      <c r="A3" s="4" t="s">
        <v>845</v>
      </c>
    </row>
    <row r="4" spans="1:3">
      <c r="A4" s="4" t="s">
        <v>873</v>
      </c>
      <c r="B4" s="5" t="n">
        <v>590572</v>
      </c>
    </row>
    <row r="5" spans="1:3">
      <c r="A5" s="4" t="s">
        <v>874</v>
      </c>
      <c r="B5" s="7" t="n">
        <v>16.82</v>
      </c>
    </row>
    <row r="6" spans="1:3">
      <c r="A6" s="4" t="s">
        <v>875</v>
      </c>
      <c r="B6" s="5" t="n">
        <v>150000</v>
      </c>
    </row>
    <row r="7" spans="1:3">
      <c r="A7" s="4" t="s">
        <v>876</v>
      </c>
      <c r="B7" s="7" t="n">
        <v>9.25</v>
      </c>
    </row>
    <row r="8" spans="1:3">
      <c r="A8" s="4" t="s">
        <v>877</v>
      </c>
      <c r="B8" s="4" t="s">
        <v>49</v>
      </c>
    </row>
    <row r="9" spans="1:3">
      <c r="A9" s="4" t="s">
        <v>878</v>
      </c>
      <c r="B9" s="4" t="s">
        <v>49</v>
      </c>
    </row>
    <row r="10" spans="1:3">
      <c r="A10" s="4" t="s">
        <v>879</v>
      </c>
      <c r="B10" s="5" t="n">
        <v>-31249</v>
      </c>
    </row>
    <row r="11" spans="1:3">
      <c r="A11" s="4" t="s">
        <v>880</v>
      </c>
      <c r="B11" s="7" t="n">
        <v>14.69</v>
      </c>
    </row>
    <row r="12" spans="1:3">
      <c r="A12" s="4" t="s">
        <v>873</v>
      </c>
      <c r="B12" s="5" t="n">
        <v>709323</v>
      </c>
      <c r="C12" s="5" t="n">
        <v>590572</v>
      </c>
    </row>
    <row r="13" spans="1:3">
      <c r="A13" s="4" t="s">
        <v>874</v>
      </c>
      <c r="B13" s="7" t="n">
        <v>15.31</v>
      </c>
      <c r="C13" s="7" t="n">
        <v>16.82</v>
      </c>
    </row>
    <row r="14" spans="1:3">
      <c r="A14" s="4" t="s">
        <v>881</v>
      </c>
      <c r="B14" s="5" t="n">
        <v>438915</v>
      </c>
    </row>
    <row r="15" spans="1:3">
      <c r="A15" s="4" t="s">
        <v>882</v>
      </c>
      <c r="B15" s="7" t="n">
        <v>17.94</v>
      </c>
    </row>
    <row r="16" spans="1:3">
      <c r="A16" s="4" t="s">
        <v>855</v>
      </c>
    </row>
    <row r="17" spans="1:3">
      <c r="A17" s="4" t="s">
        <v>883</v>
      </c>
      <c r="B17" s="5" t="n">
        <v>692929</v>
      </c>
    </row>
    <row r="18" spans="1:3">
      <c r="A18" s="4" t="s">
        <v>884</v>
      </c>
      <c r="B18" s="7" t="n">
        <v>7.66</v>
      </c>
    </row>
    <row r="19" spans="1:3">
      <c r="A19" s="4" t="s">
        <v>885</v>
      </c>
      <c r="B19" s="5" t="n">
        <v>848803</v>
      </c>
    </row>
    <row r="20" spans="1:3">
      <c r="A20" s="4" t="s">
        <v>886</v>
      </c>
      <c r="B20" s="7" t="n">
        <v>3.37</v>
      </c>
      <c r="C20" s="7" t="n">
        <v>5.5</v>
      </c>
    </row>
    <row r="21" spans="1:3">
      <c r="A21" s="4" t="s">
        <v>887</v>
      </c>
      <c r="B21" s="5" t="n">
        <v>-336182</v>
      </c>
    </row>
    <row r="22" spans="1:3">
      <c r="A22" s="4" t="s">
        <v>888</v>
      </c>
      <c r="B22" s="7" t="n">
        <v>6.94</v>
      </c>
    </row>
    <row r="23" spans="1:3">
      <c r="A23" s="4" t="s">
        <v>889</v>
      </c>
      <c r="B23" s="5" t="n">
        <v>-98713</v>
      </c>
    </row>
    <row r="24" spans="1:3">
      <c r="A24" s="4" t="s">
        <v>890</v>
      </c>
      <c r="B24" s="7" t="n">
        <v>5.13</v>
      </c>
    </row>
    <row r="25" spans="1:3">
      <c r="A25" s="4" t="s">
        <v>883</v>
      </c>
      <c r="B25" s="5" t="n">
        <v>1106837</v>
      </c>
      <c r="C25" s="5" t="n">
        <v>692929</v>
      </c>
    </row>
    <row r="26" spans="1:3">
      <c r="A26" s="4" t="s">
        <v>884</v>
      </c>
      <c r="B26" s="7" t="n">
        <v>4.82</v>
      </c>
      <c r="C26" s="7" t="n">
        <v>7.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91</v>
      </c>
      <c r="B1" s="2" t="s">
        <v>1</v>
      </c>
    </row>
    <row r="2" spans="1:3">
      <c r="B2" s="2" t="s">
        <v>2</v>
      </c>
      <c r="C2" s="2" t="s">
        <v>41</v>
      </c>
    </row>
    <row r="3" spans="1:3">
      <c r="A3" s="4" t="s">
        <v>892</v>
      </c>
      <c r="B3" s="6" t="n">
        <v>3231</v>
      </c>
      <c r="C3" s="6" t="n">
        <v>2827</v>
      </c>
    </row>
    <row r="4" spans="1:3">
      <c r="A4" s="4" t="s">
        <v>893</v>
      </c>
      <c r="B4" s="6" t="n">
        <v>2808</v>
      </c>
      <c r="C4" s="5" t="n">
        <v>3371</v>
      </c>
    </row>
    <row r="5" spans="1:3">
      <c r="A5" s="4" t="s">
        <v>845</v>
      </c>
    </row>
    <row r="6" spans="1:3">
      <c r="A6" s="4" t="s">
        <v>894</v>
      </c>
      <c r="B6" s="7" t="n">
        <v>0.8</v>
      </c>
    </row>
    <row r="7" spans="1:3">
      <c r="A7" s="4" t="s">
        <v>895</v>
      </c>
      <c r="C7" s="6" t="n">
        <v>38</v>
      </c>
    </row>
    <row r="8" spans="1:3">
      <c r="A8" s="4" t="s">
        <v>896</v>
      </c>
      <c r="B8" s="4" t="s">
        <v>897</v>
      </c>
    </row>
    <row r="9" spans="1:3">
      <c r="A9" s="4" t="s">
        <v>898</v>
      </c>
      <c r="B9" s="4" t="s">
        <v>899</v>
      </c>
    </row>
    <row r="10" spans="1:3">
      <c r="A10" s="4" t="s">
        <v>900</v>
      </c>
      <c r="B10" s="4" t="s">
        <v>901</v>
      </c>
    </row>
    <row r="11" spans="1:3">
      <c r="A11" s="4" t="s">
        <v>902</v>
      </c>
      <c r="B11" s="4" t="s">
        <v>550</v>
      </c>
    </row>
    <row r="12" spans="1:3">
      <c r="A12" s="4" t="s">
        <v>855</v>
      </c>
    </row>
    <row r="13" spans="1:3">
      <c r="A13" s="4" t="s">
        <v>886</v>
      </c>
      <c r="B13" s="7" t="n">
        <v>3.37</v>
      </c>
      <c r="C13" s="7" t="n">
        <v>5.5</v>
      </c>
    </row>
    <row r="14" spans="1:3">
      <c r="A14" s="4" t="s">
        <v>903</v>
      </c>
      <c r="B14" s="6" t="n">
        <v>1256</v>
      </c>
      <c r="C14" s="6" t="n">
        <v>12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1</v>
      </c>
    </row>
    <row r="2" spans="1:2">
      <c r="B2" s="2" t="s">
        <v>479</v>
      </c>
    </row>
    <row r="3" spans="1:2">
      <c r="A3" s="4" t="s">
        <v>905</v>
      </c>
      <c r="B3" s="4" t="s">
        <v>906</v>
      </c>
    </row>
    <row r="4" spans="1:2">
      <c r="A4" s="4" t="s">
        <v>907</v>
      </c>
    </row>
    <row r="5" spans="1:2">
      <c r="A5" s="4" t="s">
        <v>908</v>
      </c>
      <c r="B5" s="4" t="s">
        <v>909</v>
      </c>
    </row>
    <row r="6" spans="1:2">
      <c r="A6" s="4" t="s">
        <v>910</v>
      </c>
      <c r="B6" s="10" t="n">
        <v>-0.8</v>
      </c>
    </row>
    <row r="7" spans="1:2">
      <c r="A7" s="4" t="s">
        <v>911</v>
      </c>
    </row>
    <row r="8" spans="1:2">
      <c r="A8" s="4" t="s">
        <v>910</v>
      </c>
      <c r="B8" s="10" t="n">
        <v>-2.9</v>
      </c>
    </row>
    <row r="9" spans="1:2">
      <c r="A9" s="4" t="s">
        <v>912</v>
      </c>
    </row>
    <row r="10" spans="1:2">
      <c r="A10" s="4" t="s">
        <v>913</v>
      </c>
      <c r="B10" s="4" t="s">
        <v>800</v>
      </c>
    </row>
    <row r="11" spans="1:2">
      <c r="A11" s="4" t="s">
        <v>914</v>
      </c>
    </row>
    <row r="12" spans="1:2">
      <c r="A12" s="4" t="s">
        <v>913</v>
      </c>
      <c r="B12" s="4" t="s">
        <v>4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41</v>
      </c>
    </row>
    <row r="2" spans="1:3">
      <c r="A2" s="4" t="s">
        <v>916</v>
      </c>
      <c r="B2" s="4" t="s">
        <v>49</v>
      </c>
      <c r="C2" s="6" t="n">
        <v>1690</v>
      </c>
    </row>
    <row r="3" spans="1:3">
      <c r="A3" s="4" t="s">
        <v>917</v>
      </c>
      <c r="B3" s="5" t="n">
        <v>15402</v>
      </c>
      <c r="C3" s="5" t="n">
        <v>5713</v>
      </c>
    </row>
    <row r="4" spans="1:3">
      <c r="A4" s="4" t="s">
        <v>918</v>
      </c>
    </row>
    <row r="5" spans="1:3">
      <c r="A5" s="4" t="s">
        <v>916</v>
      </c>
      <c r="B5" s="4" t="s">
        <v>49</v>
      </c>
      <c r="C5" s="5" t="n">
        <v>1425</v>
      </c>
    </row>
    <row r="6" spans="1:3">
      <c r="A6" s="4" t="s">
        <v>919</v>
      </c>
    </row>
    <row r="7" spans="1:3">
      <c r="A7" s="4" t="s">
        <v>917</v>
      </c>
      <c r="B7" s="5" t="n">
        <v>2931</v>
      </c>
      <c r="C7" s="4" t="s">
        <v>49</v>
      </c>
    </row>
    <row r="8" spans="1:3">
      <c r="A8" s="4" t="s">
        <v>920</v>
      </c>
    </row>
    <row r="9" spans="1:3">
      <c r="A9" s="4" t="s">
        <v>917</v>
      </c>
      <c r="B9" s="5" t="n">
        <v>11632</v>
      </c>
      <c r="C9" s="5" t="n">
        <v>5713</v>
      </c>
    </row>
    <row r="10" spans="1:3">
      <c r="A10" s="4" t="s">
        <v>921</v>
      </c>
    </row>
    <row r="11" spans="1:3">
      <c r="A11" s="4" t="s">
        <v>916</v>
      </c>
      <c r="B11" s="4" t="s">
        <v>49</v>
      </c>
      <c r="C11" s="5" t="n">
        <v>226</v>
      </c>
    </row>
    <row r="12" spans="1:3">
      <c r="A12" s="4" t="s">
        <v>922</v>
      </c>
    </row>
    <row r="13" spans="1:3">
      <c r="A13" s="4" t="s">
        <v>916</v>
      </c>
      <c r="B13" s="4" t="s">
        <v>49</v>
      </c>
      <c r="C13" s="5" t="n">
        <v>39</v>
      </c>
    </row>
    <row r="14" spans="1:3">
      <c r="A14" s="4" t="s">
        <v>923</v>
      </c>
    </row>
    <row r="15" spans="1:3">
      <c r="A15" s="4" t="s">
        <v>917</v>
      </c>
      <c r="B15" s="5" t="n">
        <v>836</v>
      </c>
      <c r="C15" s="4" t="s">
        <v>49</v>
      </c>
    </row>
    <row r="16" spans="1:3">
      <c r="A16" s="4" t="s">
        <v>924</v>
      </c>
    </row>
    <row r="17" spans="1:3">
      <c r="A17" s="4" t="s">
        <v>917</v>
      </c>
      <c r="B17" s="6" t="n">
        <v>3</v>
      </c>
      <c r="C17" s="4" t="s">
        <v>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5</v>
      </c>
      <c r="B1" s="2" t="s">
        <v>1</v>
      </c>
    </row>
    <row r="2" spans="1:3">
      <c r="B2" s="2" t="s">
        <v>2</v>
      </c>
      <c r="C2" s="2" t="s">
        <v>41</v>
      </c>
    </row>
    <row r="3" spans="1:3">
      <c r="A3" s="4" t="s">
        <v>926</v>
      </c>
      <c r="B3" s="6" t="n">
        <v>342</v>
      </c>
      <c r="C3" s="6" t="n">
        <v>585</v>
      </c>
    </row>
    <row r="4" spans="1:3">
      <c r="A4" s="4" t="s">
        <v>907</v>
      </c>
    </row>
    <row r="5" spans="1:3">
      <c r="A5" s="4" t="s">
        <v>926</v>
      </c>
      <c r="B5" s="5" t="n">
        <v>-651</v>
      </c>
      <c r="C5" s="5" t="n">
        <v>426</v>
      </c>
    </row>
    <row r="6" spans="1:3">
      <c r="A6" s="4" t="s">
        <v>927</v>
      </c>
    </row>
    <row r="7" spans="1:3">
      <c r="A7" s="4" t="s">
        <v>926</v>
      </c>
      <c r="B7" s="6" t="n">
        <v>993</v>
      </c>
      <c r="C7" s="6" t="n">
        <v>15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41</v>
      </c>
    </row>
    <row r="3" spans="1:3">
      <c r="A3" s="4" t="s">
        <v>929</v>
      </c>
      <c r="B3" s="6" t="n">
        <v>250</v>
      </c>
      <c r="C3" s="6" t="n">
        <v>711</v>
      </c>
    </row>
    <row r="4" spans="1:3">
      <c r="A4" s="4" t="s">
        <v>930</v>
      </c>
    </row>
    <row r="5" spans="1:3">
      <c r="A5" s="4" t="s">
        <v>931</v>
      </c>
      <c r="B5" s="5" t="n">
        <v>-11130</v>
      </c>
      <c r="C5" s="5" t="n">
        <v>-3242</v>
      </c>
    </row>
    <row r="6" spans="1:3">
      <c r="A6" s="4" t="s">
        <v>932</v>
      </c>
    </row>
    <row r="7" spans="1:3">
      <c r="A7" s="4" t="s">
        <v>931</v>
      </c>
      <c r="B7" s="5" t="n">
        <v>-1755</v>
      </c>
      <c r="C7" s="5" t="n">
        <v>1194</v>
      </c>
    </row>
    <row r="8" spans="1:3">
      <c r="A8" s="4" t="s">
        <v>933</v>
      </c>
    </row>
    <row r="9" spans="1:3">
      <c r="A9" s="4" t="s">
        <v>931</v>
      </c>
      <c r="B9" s="5" t="n">
        <v>-9375</v>
      </c>
      <c r="C9" s="5" t="n">
        <v>-4436</v>
      </c>
    </row>
    <row r="10" spans="1:3">
      <c r="A10" s="4" t="s">
        <v>934</v>
      </c>
    </row>
    <row r="11" spans="1:3">
      <c r="A11" s="4" t="s">
        <v>929</v>
      </c>
      <c r="B11" s="5" t="n">
        <v>-651</v>
      </c>
      <c r="C11" s="5" t="n">
        <v>426</v>
      </c>
    </row>
    <row r="12" spans="1:3">
      <c r="A12" s="4" t="s">
        <v>935</v>
      </c>
    </row>
    <row r="13" spans="1:3">
      <c r="A13" s="4" t="s">
        <v>929</v>
      </c>
      <c r="B13" s="6" t="n">
        <v>901</v>
      </c>
      <c r="C13" s="6" t="n">
        <v>28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36</v>
      </c>
      <c r="B1" s="2" t="s">
        <v>1</v>
      </c>
    </row>
    <row r="2" spans="1:3">
      <c r="B2" s="2" t="s">
        <v>2</v>
      </c>
      <c r="C2" s="2" t="s">
        <v>41</v>
      </c>
    </row>
    <row r="3" spans="1:3">
      <c r="A3" s="4" t="s">
        <v>907</v>
      </c>
    </row>
    <row r="4" spans="1:3">
      <c r="A4" s="4" t="s">
        <v>937</v>
      </c>
      <c r="B4" s="5" t="n">
        <v>2460000</v>
      </c>
      <c r="C4" s="5" t="n">
        <v>315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38</v>
      </c>
      <c r="B1" s="2" t="s">
        <v>939</v>
      </c>
      <c r="D1" s="2" t="s">
        <v>940</v>
      </c>
    </row>
    <row r="2" spans="1:4">
      <c r="A2" s="4" t="s">
        <v>941</v>
      </c>
      <c r="B2" s="6" t="n">
        <v>200</v>
      </c>
      <c r="D2" s="6" t="n">
        <v>220</v>
      </c>
    </row>
    <row r="3" spans="1:4">
      <c r="A3" s="4" t="s">
        <v>942</v>
      </c>
      <c r="B3" s="4" t="s">
        <v>943</v>
      </c>
      <c r="C3" s="4" t="s">
        <v>599</v>
      </c>
      <c r="D3" s="4" t="s">
        <v>944</v>
      </c>
    </row>
    <row r="4" spans="1:4"/>
    <row r="5" spans="1:4">
      <c r="A5" s="4" t="s">
        <v>599</v>
      </c>
      <c r="B5" s="4" t="s">
        <v>945</v>
      </c>
    </row>
  </sheetData>
  <mergeCells count="3">
    <mergeCell ref="B1:C1"/>
    <mergeCell ref="A4:D4"/>
    <mergeCell ref="B5:D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46</v>
      </c>
      <c r="B1" s="2" t="s">
        <v>1</v>
      </c>
    </row>
    <row r="2" spans="1:4">
      <c r="B2" s="2" t="s">
        <v>2</v>
      </c>
      <c r="C2" s="2" t="s">
        <v>41</v>
      </c>
    </row>
    <row r="3" spans="1:4">
      <c r="A3" s="4" t="s">
        <v>947</v>
      </c>
      <c r="B3" s="6" t="n">
        <v>49893</v>
      </c>
      <c r="C3" s="6" t="n">
        <v>66894</v>
      </c>
    </row>
    <row r="4" spans="1:4">
      <c r="A4" s="4" t="s">
        <v>112</v>
      </c>
      <c r="B4" s="5" t="n">
        <v>-9541</v>
      </c>
      <c r="C4" s="5" t="n">
        <v>-8958</v>
      </c>
    </row>
    <row r="5" spans="1:4">
      <c r="A5" s="4" t="s">
        <v>947</v>
      </c>
      <c r="B5" s="5" t="n">
        <v>-25787</v>
      </c>
      <c r="C5" s="5" t="n">
        <v>49893</v>
      </c>
    </row>
    <row r="6" spans="1:4">
      <c r="A6" s="4" t="s">
        <v>948</v>
      </c>
    </row>
    <row r="7" spans="1:4">
      <c r="A7" s="4" t="s">
        <v>947</v>
      </c>
      <c r="B7" s="5" t="n">
        <v>-23240</v>
      </c>
      <c r="C7" s="5" t="n">
        <v>-16183</v>
      </c>
    </row>
    <row r="8" spans="1:4">
      <c r="A8" s="4" t="s">
        <v>122</v>
      </c>
      <c r="C8" s="4" t="s">
        <v>49</v>
      </c>
    </row>
    <row r="9" spans="1:4">
      <c r="A9" s="4" t="s">
        <v>949</v>
      </c>
      <c r="B9" s="5" t="n">
        <v>-1974</v>
      </c>
      <c r="C9" s="5" t="n">
        <v>-7057</v>
      </c>
    </row>
    <row r="10" spans="1:4">
      <c r="A10" s="4" t="s">
        <v>950</v>
      </c>
      <c r="B10" s="4" t="s">
        <v>49</v>
      </c>
      <c r="C10" s="4" t="s">
        <v>49</v>
      </c>
    </row>
    <row r="11" spans="1:4">
      <c r="A11" s="4" t="s">
        <v>951</v>
      </c>
      <c r="B11" s="4" t="s">
        <v>49</v>
      </c>
      <c r="C11" s="4" t="s">
        <v>49</v>
      </c>
    </row>
    <row r="12" spans="1:4">
      <c r="A12" s="4" t="s">
        <v>952</v>
      </c>
      <c r="B12" s="5" t="n">
        <v>67</v>
      </c>
      <c r="C12" s="4" t="s">
        <v>49</v>
      </c>
    </row>
    <row r="13" spans="1:4">
      <c r="A13" s="4" t="s">
        <v>112</v>
      </c>
      <c r="B13" s="5" t="n">
        <v>-1907</v>
      </c>
      <c r="C13" s="5" t="n">
        <v>-7057</v>
      </c>
    </row>
    <row r="14" spans="1:4">
      <c r="A14" s="4" t="s">
        <v>947</v>
      </c>
      <c r="B14" s="5" t="n">
        <v>-25147</v>
      </c>
      <c r="C14" s="5" t="n">
        <v>-23240</v>
      </c>
    </row>
    <row r="15" spans="1:4">
      <c r="A15" s="4" t="s">
        <v>953</v>
      </c>
    </row>
    <row r="16" spans="1:4">
      <c r="A16" s="4" t="s">
        <v>947</v>
      </c>
      <c r="B16" s="5" t="n">
        <v>-2866</v>
      </c>
      <c r="C16" s="5" t="n">
        <v>351</v>
      </c>
    </row>
    <row r="17" spans="1:4">
      <c r="A17" s="4" t="s">
        <v>122</v>
      </c>
      <c r="C17" s="5" t="n">
        <v>-275</v>
      </c>
    </row>
    <row r="18" spans="1:4">
      <c r="A18" s="4" t="s">
        <v>949</v>
      </c>
      <c r="B18" s="5" t="n">
        <v>-11130</v>
      </c>
      <c r="C18" s="5" t="n">
        <v>-3242</v>
      </c>
    </row>
    <row r="19" spans="1:4">
      <c r="A19" s="4" t="s">
        <v>950</v>
      </c>
      <c r="B19" s="4" t="s">
        <v>49</v>
      </c>
      <c r="C19" s="4" t="s">
        <v>49</v>
      </c>
    </row>
    <row r="20" spans="1:4">
      <c r="A20" s="4" t="s">
        <v>951</v>
      </c>
      <c r="B20" s="5" t="n">
        <v>-250</v>
      </c>
      <c r="C20" s="5" t="n">
        <v>-711</v>
      </c>
      <c r="D20" s="4" t="s">
        <v>599</v>
      </c>
    </row>
    <row r="21" spans="1:4">
      <c r="A21" s="4" t="s">
        <v>952</v>
      </c>
      <c r="B21" s="5" t="n">
        <v>2814</v>
      </c>
      <c r="C21" s="5" t="n">
        <v>1011</v>
      </c>
    </row>
    <row r="22" spans="1:4">
      <c r="A22" s="4" t="s">
        <v>112</v>
      </c>
      <c r="B22" s="5" t="n">
        <v>-8566</v>
      </c>
      <c r="C22" s="5" t="n">
        <v>-2942</v>
      </c>
    </row>
    <row r="23" spans="1:4">
      <c r="A23" s="4" t="s">
        <v>947</v>
      </c>
      <c r="B23" s="5" t="n">
        <v>-11432</v>
      </c>
      <c r="C23" s="5" t="n">
        <v>-2866</v>
      </c>
    </row>
    <row r="24" spans="1:4">
      <c r="A24" s="4" t="s">
        <v>954</v>
      </c>
    </row>
    <row r="25" spans="1:4">
      <c r="A25" s="4" t="s">
        <v>947</v>
      </c>
      <c r="B25" s="5" t="n">
        <v>-88299</v>
      </c>
      <c r="C25" s="5" t="n">
        <v>-89340</v>
      </c>
    </row>
    <row r="26" spans="1:4">
      <c r="A26" s="4" t="s">
        <v>122</v>
      </c>
      <c r="C26" s="4" t="s">
        <v>49</v>
      </c>
    </row>
    <row r="27" spans="1:4">
      <c r="A27" s="4" t="s">
        <v>949</v>
      </c>
      <c r="B27" s="5" t="n">
        <v>-1143</v>
      </c>
      <c r="C27" s="5" t="n">
        <v>-5245</v>
      </c>
    </row>
    <row r="28" spans="1:4">
      <c r="A28" s="4" t="s">
        <v>950</v>
      </c>
      <c r="B28" s="5" t="n">
        <v>-428</v>
      </c>
      <c r="C28" s="5" t="n">
        <v>-164</v>
      </c>
    </row>
    <row r="29" spans="1:4">
      <c r="A29" s="4" t="s">
        <v>951</v>
      </c>
      <c r="B29" s="5" t="n">
        <v>3884</v>
      </c>
      <c r="C29" s="5" t="n">
        <v>6431</v>
      </c>
      <c r="D29" s="4" t="s">
        <v>602</v>
      </c>
    </row>
    <row r="30" spans="1:4">
      <c r="A30" s="4" t="s">
        <v>952</v>
      </c>
      <c r="B30" s="5" t="n">
        <v>-1381</v>
      </c>
      <c r="C30" s="5" t="n">
        <v>19</v>
      </c>
    </row>
    <row r="31" spans="1:4">
      <c r="A31" s="4" t="s">
        <v>112</v>
      </c>
      <c r="B31" s="5" t="n">
        <v>932</v>
      </c>
      <c r="C31" s="5" t="n">
        <v>1041</v>
      </c>
    </row>
    <row r="32" spans="1:4">
      <c r="A32" s="4" t="s">
        <v>947</v>
      </c>
      <c r="B32" s="5" t="n">
        <v>-87367</v>
      </c>
      <c r="C32" s="5" t="n">
        <v>-88299</v>
      </c>
    </row>
    <row r="33" spans="1:4">
      <c r="A33" s="4" t="s">
        <v>118</v>
      </c>
    </row>
    <row r="34" spans="1:4">
      <c r="A34" s="4" t="s">
        <v>947</v>
      </c>
      <c r="B34" s="5" t="n">
        <v>-114405</v>
      </c>
      <c r="C34" s="5" t="n">
        <v>-105172</v>
      </c>
    </row>
    <row r="35" spans="1:4">
      <c r="A35" s="4" t="s">
        <v>122</v>
      </c>
      <c r="C35" s="5" t="n">
        <v>-275</v>
      </c>
    </row>
    <row r="36" spans="1:4">
      <c r="A36" s="4" t="s">
        <v>949</v>
      </c>
      <c r="B36" s="5" t="n">
        <v>-14247</v>
      </c>
      <c r="C36" s="5" t="n">
        <v>-15544</v>
      </c>
    </row>
    <row r="37" spans="1:4">
      <c r="A37" s="4" t="s">
        <v>950</v>
      </c>
      <c r="B37" s="5" t="n">
        <v>-428</v>
      </c>
      <c r="C37" s="5" t="n">
        <v>-164</v>
      </c>
    </row>
    <row r="38" spans="1:4">
      <c r="A38" s="4" t="s">
        <v>951</v>
      </c>
      <c r="B38" s="5" t="n">
        <v>3634</v>
      </c>
      <c r="C38" s="5" t="n">
        <v>5720</v>
      </c>
    </row>
    <row r="39" spans="1:4">
      <c r="A39" s="4" t="s">
        <v>952</v>
      </c>
      <c r="B39" s="5" t="n">
        <v>1500</v>
      </c>
      <c r="C39" s="5" t="n">
        <v>1030</v>
      </c>
    </row>
    <row r="40" spans="1:4">
      <c r="A40" s="4" t="s">
        <v>112</v>
      </c>
      <c r="B40" s="5" t="n">
        <v>-9541</v>
      </c>
      <c r="C40" s="5" t="n">
        <v>-8958</v>
      </c>
    </row>
    <row r="41" spans="1:4">
      <c r="A41" s="4" t="s">
        <v>947</v>
      </c>
      <c r="B41" s="6" t="n">
        <v>-123946</v>
      </c>
      <c r="C41" s="6" t="n">
        <v>-114405</v>
      </c>
    </row>
    <row r="42" spans="1:4"/>
    <row r="43" spans="1:4">
      <c r="A43" s="4" t="s">
        <v>599</v>
      </c>
      <c r="B43" s="4" t="s">
        <v>955</v>
      </c>
    </row>
    <row r="44" spans="1:4">
      <c r="A44" s="4" t="s">
        <v>602</v>
      </c>
      <c r="B44" s="4" t="s">
        <v>956</v>
      </c>
    </row>
  </sheetData>
  <mergeCells count="6">
    <mergeCell ref="A1:A2"/>
    <mergeCell ref="B1:D1"/>
    <mergeCell ref="C2:D2"/>
    <mergeCell ref="A42:D42"/>
    <mergeCell ref="B43:D43"/>
    <mergeCell ref="B44:D4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41</v>
      </c>
    </row>
    <row r="2" spans="1:3">
      <c r="A2" s="4" t="s">
        <v>958</v>
      </c>
      <c r="B2" s="6" t="n">
        <v>-15402</v>
      </c>
      <c r="C2" s="6" t="n">
        <v>-4023</v>
      </c>
    </row>
    <row r="3" spans="1:3">
      <c r="A3" s="4" t="s">
        <v>959</v>
      </c>
    </row>
    <row r="4" spans="1:3">
      <c r="A4" s="4" t="s">
        <v>958</v>
      </c>
      <c r="B4" s="4" t="s">
        <v>49</v>
      </c>
      <c r="C4" s="4" t="s">
        <v>49</v>
      </c>
    </row>
    <row r="5" spans="1:3">
      <c r="A5" s="4" t="s">
        <v>960</v>
      </c>
    </row>
    <row r="6" spans="1:3">
      <c r="A6" s="4" t="s">
        <v>958</v>
      </c>
      <c r="B6" s="5" t="n">
        <v>-15402</v>
      </c>
      <c r="C6" s="5" t="n">
        <v>-4023</v>
      </c>
    </row>
    <row r="7" spans="1:3">
      <c r="A7" s="4" t="s">
        <v>961</v>
      </c>
    </row>
    <row r="8" spans="1:3">
      <c r="A8" s="4" t="s">
        <v>958</v>
      </c>
      <c r="B8" s="4" t="s">
        <v>49</v>
      </c>
      <c r="C8" s="4" t="s">
        <v>49</v>
      </c>
    </row>
    <row r="9" spans="1:3">
      <c r="A9" s="4" t="s">
        <v>962</v>
      </c>
    </row>
    <row r="10" spans="1:3">
      <c r="A10" s="4" t="s">
        <v>958</v>
      </c>
      <c r="B10" s="5" t="n">
        <v>-839</v>
      </c>
      <c r="C10" s="5" t="n">
        <v>265</v>
      </c>
    </row>
    <row r="11" spans="1:3">
      <c r="A11" s="4" t="s">
        <v>963</v>
      </c>
    </row>
    <row r="12" spans="1:3">
      <c r="A12" s="4" t="s">
        <v>958</v>
      </c>
      <c r="B12" s="4" t="s">
        <v>49</v>
      </c>
      <c r="C12" s="4" t="s">
        <v>49</v>
      </c>
    </row>
    <row r="13" spans="1:3">
      <c r="A13" s="4" t="s">
        <v>964</v>
      </c>
    </row>
    <row r="14" spans="1:3">
      <c r="A14" s="4" t="s">
        <v>958</v>
      </c>
      <c r="B14" s="5" t="n">
        <v>-839</v>
      </c>
      <c r="C14" s="5" t="n">
        <v>265</v>
      </c>
    </row>
    <row r="15" spans="1:3">
      <c r="A15" s="4" t="s">
        <v>965</v>
      </c>
    </row>
    <row r="16" spans="1:3">
      <c r="A16" s="4" t="s">
        <v>958</v>
      </c>
      <c r="B16" s="4" t="s">
        <v>49</v>
      </c>
      <c r="C16" s="4" t="s">
        <v>49</v>
      </c>
    </row>
    <row r="17" spans="1:3">
      <c r="A17" s="4" t="s">
        <v>966</v>
      </c>
    </row>
    <row r="18" spans="1:3">
      <c r="A18" s="4" t="s">
        <v>958</v>
      </c>
      <c r="B18" s="5" t="n">
        <v>-14563</v>
      </c>
      <c r="C18" s="5" t="n">
        <v>-4288</v>
      </c>
    </row>
    <row r="19" spans="1:3">
      <c r="A19" s="4" t="s">
        <v>967</v>
      </c>
    </row>
    <row r="20" spans="1:3">
      <c r="A20" s="4" t="s">
        <v>958</v>
      </c>
      <c r="B20" s="4" t="s">
        <v>49</v>
      </c>
      <c r="C20" s="4" t="s">
        <v>49</v>
      </c>
    </row>
    <row r="21" spans="1:3">
      <c r="A21" s="4" t="s">
        <v>968</v>
      </c>
    </row>
    <row r="22" spans="1:3">
      <c r="A22" s="4" t="s">
        <v>958</v>
      </c>
      <c r="B22" s="5" t="n">
        <v>-14563</v>
      </c>
      <c r="C22" s="5" t="n">
        <v>-4288</v>
      </c>
    </row>
    <row r="23" spans="1:3">
      <c r="A23" s="4" t="s">
        <v>969</v>
      </c>
    </row>
    <row r="24" spans="1:3">
      <c r="A24" s="4" t="s">
        <v>958</v>
      </c>
      <c r="B24" s="4" t="s">
        <v>49</v>
      </c>
      <c r="C24" s="4" t="s">
        <v>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41</v>
      </c>
    </row>
    <row r="2" spans="1:3">
      <c r="A2" s="4" t="s">
        <v>971</v>
      </c>
    </row>
    <row r="3" spans="1:3">
      <c r="A3" s="4" t="s">
        <v>972</v>
      </c>
      <c r="B3" s="6" t="n">
        <v>375800</v>
      </c>
      <c r="C3" s="6" t="n">
        <v>380200</v>
      </c>
    </row>
    <row r="4" spans="1:3">
      <c r="A4" s="4" t="s">
        <v>973</v>
      </c>
    </row>
    <row r="5" spans="1:3">
      <c r="A5" s="4" t="s">
        <v>972</v>
      </c>
      <c r="B5" s="6" t="n">
        <v>304398</v>
      </c>
      <c r="C5" s="6" t="n">
        <v>3621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974</v>
      </c>
      <c r="B1" s="2" t="s">
        <v>1</v>
      </c>
    </row>
    <row r="2" spans="1:3">
      <c r="B2" s="2" t="s">
        <v>2</v>
      </c>
      <c r="C2" s="2" t="s">
        <v>41</v>
      </c>
    </row>
    <row r="3" spans="1:3">
      <c r="A3" s="4" t="s">
        <v>975</v>
      </c>
      <c r="B3" s="4" t="s">
        <v>976</v>
      </c>
    </row>
    <row r="4" spans="1:3">
      <c r="A4" s="4" t="s">
        <v>977</v>
      </c>
      <c r="B4" s="4" t="s">
        <v>978</v>
      </c>
    </row>
    <row r="5" spans="1:3">
      <c r="A5" s="4" t="s">
        <v>503</v>
      </c>
      <c r="B5" s="10" t="n">
        <v>5.3</v>
      </c>
    </row>
    <row r="6" spans="1:3">
      <c r="A6" s="4" t="s">
        <v>979</v>
      </c>
      <c r="C6" s="10" t="n">
        <v>18.9</v>
      </c>
    </row>
    <row r="7" spans="1:3">
      <c r="A7" s="4" t="s">
        <v>980</v>
      </c>
    </row>
    <row r="8" spans="1:3">
      <c r="A8" s="4" t="s">
        <v>981</v>
      </c>
      <c r="B8" s="4" t="s">
        <v>982</v>
      </c>
    </row>
    <row r="9" spans="1:3">
      <c r="A9" s="4" t="s">
        <v>983</v>
      </c>
    </row>
    <row r="10" spans="1:3">
      <c r="A10" s="4" t="s">
        <v>984</v>
      </c>
      <c r="B10" s="4" t="s">
        <v>985</v>
      </c>
    </row>
    <row r="11" spans="1:3">
      <c r="A11" s="4" t="s">
        <v>986</v>
      </c>
    </row>
    <row r="12" spans="1:3">
      <c r="A12" s="4" t="s">
        <v>981</v>
      </c>
      <c r="B12" s="4" t="s">
        <v>854</v>
      </c>
    </row>
    <row r="13" spans="1:3">
      <c r="A13" s="4" t="s">
        <v>987</v>
      </c>
    </row>
    <row r="14" spans="1:3">
      <c r="A14" s="4" t="s">
        <v>984</v>
      </c>
      <c r="B14" s="4" t="s">
        <v>424</v>
      </c>
    </row>
    <row r="15" spans="1:3">
      <c r="A15" s="4" t="s">
        <v>988</v>
      </c>
    </row>
    <row r="16" spans="1:3">
      <c r="A16" s="4" t="s">
        <v>981</v>
      </c>
      <c r="B16" s="4" t="s">
        <v>98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21:18Z</dcterms:created>
  <dcterms:modified xmlns:dcterms="http://purl.org/dc/terms/" xmlns:xsi="http://www.w3.org/2001/XMLSchema-instance" xsi:type="dcterms:W3CDTF">2020-02-27T15:21:18Z</dcterms:modified>
</cp:coreProperties>
</file>